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sheetId="10" state="visible" r:id="rId10"/>
    <sheet xmlns:r="http://schemas.openxmlformats.org/officeDocument/2006/relationships" name="Accounts Receivable"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Medical Expenses Payable"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Equity-Based Compensation" sheetId="17" state="visible" r:id="rId17"/>
    <sheet xmlns:r="http://schemas.openxmlformats.org/officeDocument/2006/relationships" name="Regulatory Requirements and Res" sheetId="18" state="visible" r:id="rId18"/>
    <sheet xmlns:r="http://schemas.openxmlformats.org/officeDocument/2006/relationships" name="Leases" sheetId="19" state="visible" r:id="rId19"/>
    <sheet xmlns:r="http://schemas.openxmlformats.org/officeDocument/2006/relationships" name="Employee Benefit Plans" sheetId="20" state="visible" r:id="rId20"/>
    <sheet xmlns:r="http://schemas.openxmlformats.org/officeDocument/2006/relationships" name="Commitments and Contingencies" sheetId="21" state="visible" r:id="rId21"/>
    <sheet xmlns:r="http://schemas.openxmlformats.org/officeDocument/2006/relationships" name="Condensed Financial Information"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Tables)" sheetId="25" state="visible" r:id="rId25"/>
    <sheet xmlns:r="http://schemas.openxmlformats.org/officeDocument/2006/relationships" name="Accounts Receivable (Tables)" sheetId="26" state="visible" r:id="rId26"/>
    <sheet xmlns:r="http://schemas.openxmlformats.org/officeDocument/2006/relationships" name="Property and Equipment (Tables)" sheetId="27" state="visible" r:id="rId27"/>
    <sheet xmlns:r="http://schemas.openxmlformats.org/officeDocument/2006/relationships" name="Goodwill and Intangible Assets " sheetId="28" state="visible" r:id="rId28"/>
    <sheet xmlns:r="http://schemas.openxmlformats.org/officeDocument/2006/relationships" name="Medical Expenses Payable (Table" sheetId="29" state="visible" r:id="rId29"/>
    <sheet xmlns:r="http://schemas.openxmlformats.org/officeDocument/2006/relationships" name="Long-Term Debt (Tables)" sheetId="30" state="visible" r:id="rId30"/>
    <sheet xmlns:r="http://schemas.openxmlformats.org/officeDocument/2006/relationships" name="Income Taxes (Tables)" sheetId="31" state="visible" r:id="rId31"/>
    <sheet xmlns:r="http://schemas.openxmlformats.org/officeDocument/2006/relationships" name="Equity-Based Compensation (Tabl" sheetId="32" state="visible" r:id="rId32"/>
    <sheet xmlns:r="http://schemas.openxmlformats.org/officeDocument/2006/relationships" name="Leases (Tables)" sheetId="33" state="visible" r:id="rId33"/>
    <sheet xmlns:r="http://schemas.openxmlformats.org/officeDocument/2006/relationships" name="Condensed Financial Informati_2" sheetId="34" state="visible" r:id="rId34"/>
    <sheet xmlns:r="http://schemas.openxmlformats.org/officeDocument/2006/relationships" name="Organization - Additional Infor"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Fair Value - Schedule of Carryi" sheetId="42" state="visible" r:id="rId42"/>
    <sheet xmlns:r="http://schemas.openxmlformats.org/officeDocument/2006/relationships" name="Fair Value - Additional Informa" sheetId="43" state="visible" r:id="rId43"/>
    <sheet xmlns:r="http://schemas.openxmlformats.org/officeDocument/2006/relationships" name="Accounts Receivable - Schedule " sheetId="44" state="visible" r:id="rId44"/>
    <sheet xmlns:r="http://schemas.openxmlformats.org/officeDocument/2006/relationships" name="Accounts Receivable - Additiona" sheetId="45" state="visible" r:id="rId45"/>
    <sheet xmlns:r="http://schemas.openxmlformats.org/officeDocument/2006/relationships" name="Property and Equipment - Schedu" sheetId="46" state="visible" r:id="rId46"/>
    <sheet xmlns:r="http://schemas.openxmlformats.org/officeDocument/2006/relationships" name="Property and Equipment - Additi"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Medical Expenses Payable - Sche" sheetId="51" state="visible" r:id="rId51"/>
    <sheet xmlns:r="http://schemas.openxmlformats.org/officeDocument/2006/relationships" name="Medical Expenses Payable - Comp" sheetId="52" state="visible" r:id="rId52"/>
    <sheet xmlns:r="http://schemas.openxmlformats.org/officeDocument/2006/relationships" name="Medical Expenses Payable - Addi" sheetId="53" state="visible" r:id="rId53"/>
    <sheet xmlns:r="http://schemas.openxmlformats.org/officeDocument/2006/relationships" name="Medical Expenses Payable - Sc_2" sheetId="54" state="visible" r:id="rId54"/>
    <sheet xmlns:r="http://schemas.openxmlformats.org/officeDocument/2006/relationships" name="Long-Term Debt - Schedule of Lo" sheetId="55" state="visible" r:id="rId55"/>
    <sheet xmlns:r="http://schemas.openxmlformats.org/officeDocument/2006/relationships" name="Long-Term Debt - Additional Inf" sheetId="56" state="visible" r:id="rId56"/>
    <sheet xmlns:r="http://schemas.openxmlformats.org/officeDocument/2006/relationships" name="Long-Term Debt - Schedule of Fu" sheetId="57" state="visible" r:id="rId57"/>
    <sheet xmlns:r="http://schemas.openxmlformats.org/officeDocument/2006/relationships" name="Income Taxes - Additional Infor" sheetId="58" state="visible" r:id="rId58"/>
    <sheet xmlns:r="http://schemas.openxmlformats.org/officeDocument/2006/relationships" name="Income Taxes - Schedule of Effe" sheetId="59" state="visible" r:id="rId59"/>
    <sheet xmlns:r="http://schemas.openxmlformats.org/officeDocument/2006/relationships" name="Income Taxes - Schedule of Comp" sheetId="60" state="visible" r:id="rId60"/>
    <sheet xmlns:r="http://schemas.openxmlformats.org/officeDocument/2006/relationships" name="Equity-Based Compensation - Add" sheetId="61" state="visible" r:id="rId61"/>
    <sheet xmlns:r="http://schemas.openxmlformats.org/officeDocument/2006/relationships" name="Equity-Based Compensation - Sum" sheetId="62" state="visible" r:id="rId62"/>
    <sheet xmlns:r="http://schemas.openxmlformats.org/officeDocument/2006/relationships" name="Equity-Based Compensation - S_2" sheetId="63" state="visible" r:id="rId63"/>
    <sheet xmlns:r="http://schemas.openxmlformats.org/officeDocument/2006/relationships" name="Equity-Based Compensation - S_3" sheetId="64" state="visible" r:id="rId64"/>
    <sheet xmlns:r="http://schemas.openxmlformats.org/officeDocument/2006/relationships" name="Equity-Based Compensation - S_4" sheetId="65" state="visible" r:id="rId65"/>
    <sheet xmlns:r="http://schemas.openxmlformats.org/officeDocument/2006/relationships" name="Equity-Based Compensation - S_5" sheetId="66" state="visible" r:id="rId66"/>
    <sheet xmlns:r="http://schemas.openxmlformats.org/officeDocument/2006/relationships" name="Equity-Based Compensation - S_6" sheetId="67" state="visible" r:id="rId67"/>
    <sheet xmlns:r="http://schemas.openxmlformats.org/officeDocument/2006/relationships" name="Equity-Based Compensation - Equ" sheetId="68" state="visible" r:id="rId68"/>
    <sheet xmlns:r="http://schemas.openxmlformats.org/officeDocument/2006/relationships" name="Equity-Based Compensation - S_7" sheetId="69" state="visible" r:id="rId69"/>
    <sheet xmlns:r="http://schemas.openxmlformats.org/officeDocument/2006/relationships" name="Equity-Based Compensation - Sch" sheetId="70" state="visible" r:id="rId70"/>
    <sheet xmlns:r="http://schemas.openxmlformats.org/officeDocument/2006/relationships" name="Equity-Based Compensation - S_8" sheetId="71" state="visible" r:id="rId71"/>
    <sheet xmlns:r="http://schemas.openxmlformats.org/officeDocument/2006/relationships" name="Regulatory Requirements and R_2" sheetId="72" state="visible" r:id="rId72"/>
    <sheet xmlns:r="http://schemas.openxmlformats.org/officeDocument/2006/relationships" name="Leases - Additional Information" sheetId="73" state="visible" r:id="rId73"/>
    <sheet xmlns:r="http://schemas.openxmlformats.org/officeDocument/2006/relationships" name="Leases - Summary of Total Fixed" sheetId="74" state="visible" r:id="rId74"/>
    <sheet xmlns:r="http://schemas.openxmlformats.org/officeDocument/2006/relationships" name="Leases - Summary of Lease Asset" sheetId="75" state="visible" r:id="rId75"/>
    <sheet xmlns:r="http://schemas.openxmlformats.org/officeDocument/2006/relationships" name="Leases - Summary of Maturities " sheetId="76" state="visible" r:id="rId76"/>
    <sheet xmlns:r="http://schemas.openxmlformats.org/officeDocument/2006/relationships" name="Leases - Summary of Maturitie_2" sheetId="77" state="visible" r:id="rId77"/>
    <sheet xmlns:r="http://schemas.openxmlformats.org/officeDocument/2006/relationships" name="Employee Benefit Plans - Additi" sheetId="78" state="visible" r:id="rId78"/>
    <sheet xmlns:r="http://schemas.openxmlformats.org/officeDocument/2006/relationships" name="Commitments and Contingencies -" sheetId="79" state="visible" r:id="rId79"/>
    <sheet xmlns:r="http://schemas.openxmlformats.org/officeDocument/2006/relationships" name="Condensed Financial Informati_3" sheetId="80" state="visible" r:id="rId80"/>
    <sheet xmlns:r="http://schemas.openxmlformats.org/officeDocument/2006/relationships" name="Condensed Financial Informati_4" sheetId="81" state="visible" r:id="rId81"/>
    <sheet xmlns:r="http://schemas.openxmlformats.org/officeDocument/2006/relationships" name="Condensed Financial Informati_5" sheetId="82" state="visible" r:id="rId82"/>
    <sheet xmlns:r="http://schemas.openxmlformats.org/officeDocument/2006/relationships" name="Condensed Financial Informati_6" sheetId="83" state="visible" r:id="rId83"/>
    <sheet xmlns:r="http://schemas.openxmlformats.org/officeDocument/2006/relationships" name="Condensed Financial Informati_7" sheetId="84" state="visible" r:id="rId8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2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Central Index Key</t>
        </is>
      </c>
      <c r="B10" s="4" t="inlineStr">
        <is>
          <t>0001832466</t>
        </is>
      </c>
      <c r="C10" s="4" t="inlineStr">
        <is>
          <t xml:space="preserve"> </t>
        </is>
      </c>
      <c r="D10" s="4" t="inlineStr">
        <is>
          <t xml:space="preserve"> </t>
        </is>
      </c>
    </row>
    <row r="11">
      <c r="A11" s="4" t="inlineStr">
        <is>
          <t>Entity Registrant Name</t>
        </is>
      </c>
      <c r="B11" s="4" t="inlineStr">
        <is>
          <t>ALIGNMENT HEALTHCARE, INC.</t>
        </is>
      </c>
      <c r="C11" s="4" t="inlineStr">
        <is>
          <t xml:space="preserve"> </t>
        </is>
      </c>
      <c r="D11" s="4" t="inlineStr">
        <is>
          <t xml:space="preserve"> </t>
        </is>
      </c>
    </row>
    <row r="12">
      <c r="A12" s="4" t="inlineStr">
        <is>
          <t>Title of 12(b) Security</t>
        </is>
      </c>
      <c r="B12" s="4" t="inlineStr">
        <is>
          <t>Common Stock, par value $0.001 per share</t>
        </is>
      </c>
      <c r="C12" s="4" t="inlineStr">
        <is>
          <t xml:space="preserve"> </t>
        </is>
      </c>
      <c r="D12" s="4" t="inlineStr">
        <is>
          <t xml:space="preserve"> </t>
        </is>
      </c>
    </row>
    <row r="13">
      <c r="A13" s="4" t="inlineStr">
        <is>
          <t>Trading Symbol</t>
        </is>
      </c>
      <c r="B13" s="4" t="inlineStr">
        <is>
          <t>ALHC</t>
        </is>
      </c>
      <c r="C13" s="4" t="inlineStr">
        <is>
          <t xml:space="preserve"> </t>
        </is>
      </c>
      <c r="D13" s="4" t="inlineStr">
        <is>
          <t xml:space="preserve"> </t>
        </is>
      </c>
    </row>
    <row r="14">
      <c r="A14" s="4" t="inlineStr">
        <is>
          <t>Security Exchange Name</t>
        </is>
      </c>
      <c r="B14" s="4" t="inlineStr">
        <is>
          <t>NASDAQ</t>
        </is>
      </c>
      <c r="C14" s="4" t="inlineStr">
        <is>
          <t xml:space="preserve"> </t>
        </is>
      </c>
      <c r="D14" s="4" t="inlineStr">
        <is>
          <t xml:space="preserve"> </t>
        </is>
      </c>
    </row>
    <row r="15">
      <c r="A15" s="4" t="inlineStr">
        <is>
          <t>Entity Well-known Seasoned Issuer</t>
        </is>
      </c>
      <c r="B15" s="4" t="inlineStr">
        <is>
          <t>Yes</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Current Reporting Status</t>
        </is>
      </c>
      <c r="B17" s="4" t="inlineStr">
        <is>
          <t>Yes</t>
        </is>
      </c>
      <c r="C17" s="4" t="inlineStr">
        <is>
          <t xml:space="preserve"> </t>
        </is>
      </c>
      <c r="D17" s="4" t="inlineStr">
        <is>
          <t xml:space="preserve"> </t>
        </is>
      </c>
    </row>
    <row r="18">
      <c r="A18" s="4" t="inlineStr">
        <is>
          <t>Entity Interactive Data Current</t>
        </is>
      </c>
      <c r="B18" s="4" t="inlineStr">
        <is>
          <t>Yes</t>
        </is>
      </c>
      <c r="C18" s="4" t="inlineStr">
        <is>
          <t xml:space="preserve"> </t>
        </is>
      </c>
      <c r="D18" s="4" t="inlineStr">
        <is>
          <t xml:space="preserve"> </t>
        </is>
      </c>
    </row>
    <row r="19">
      <c r="A19" s="4" t="inlineStr">
        <is>
          <t>Entity Filer Category</t>
        </is>
      </c>
      <c r="B19" s="4" t="inlineStr">
        <is>
          <t>Large Accelerated Filer</t>
        </is>
      </c>
      <c r="C19" s="4" t="inlineStr">
        <is>
          <t xml:space="preserve"> </t>
        </is>
      </c>
      <c r="D19" s="4" t="inlineStr">
        <is>
          <t xml:space="preserve"> </t>
        </is>
      </c>
    </row>
    <row r="20">
      <c r="A20" s="4" t="inlineStr">
        <is>
          <t>Entity Small Business</t>
        </is>
      </c>
      <c r="B20" s="4" t="inlineStr">
        <is>
          <t>fals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File Number</t>
        </is>
      </c>
      <c r="B23" s="4" t="inlineStr">
        <is>
          <t>001-40295</t>
        </is>
      </c>
      <c r="C23" s="4" t="inlineStr">
        <is>
          <t xml:space="preserve"> </t>
        </is>
      </c>
      <c r="D23" s="4" t="inlineStr">
        <is>
          <t xml:space="preserve"> </t>
        </is>
      </c>
    </row>
    <row r="24">
      <c r="A24" s="4" t="inlineStr">
        <is>
          <t>Entity Tax Identification Number</t>
        </is>
      </c>
      <c r="B24" s="4" t="inlineStr">
        <is>
          <t>46-5596242</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Address, Address Line One</t>
        </is>
      </c>
      <c r="B26" s="4" t="inlineStr">
        <is>
          <t>1100 W. Town and Country Road</t>
        </is>
      </c>
      <c r="C26" s="4" t="inlineStr">
        <is>
          <t xml:space="preserve"> </t>
        </is>
      </c>
      <c r="D26" s="4" t="inlineStr">
        <is>
          <t xml:space="preserve"> </t>
        </is>
      </c>
    </row>
    <row r="27">
      <c r="A27" s="4" t="inlineStr">
        <is>
          <t>Entity Address, Address Line Two</t>
        </is>
      </c>
      <c r="B27" s="4" t="inlineStr">
        <is>
          <t>Suite 1600</t>
        </is>
      </c>
      <c r="C27" s="4" t="inlineStr">
        <is>
          <t xml:space="preserve"> </t>
        </is>
      </c>
      <c r="D27" s="4" t="inlineStr">
        <is>
          <t xml:space="preserve"> </t>
        </is>
      </c>
    </row>
    <row r="28">
      <c r="A28" s="4" t="inlineStr">
        <is>
          <t>Entity Address, City or Town</t>
        </is>
      </c>
      <c r="B28" s="4" t="inlineStr">
        <is>
          <t>Orange</t>
        </is>
      </c>
      <c r="C28" s="4" t="inlineStr">
        <is>
          <t xml:space="preserve"> </t>
        </is>
      </c>
      <c r="D28" s="4" t="inlineStr">
        <is>
          <t xml:space="preserve"> </t>
        </is>
      </c>
    </row>
    <row r="29">
      <c r="A29" s="4" t="inlineStr">
        <is>
          <t>Entity Address, State or Province</t>
        </is>
      </c>
      <c r="B29" s="4" t="inlineStr">
        <is>
          <t>CA</t>
        </is>
      </c>
      <c r="C29" s="4" t="inlineStr">
        <is>
          <t xml:space="preserve"> </t>
        </is>
      </c>
      <c r="D29" s="4" t="inlineStr">
        <is>
          <t xml:space="preserve"> </t>
        </is>
      </c>
    </row>
    <row r="30">
      <c r="A30" s="4" t="inlineStr">
        <is>
          <t>Entity Address, Postal Zip Code</t>
        </is>
      </c>
      <c r="B30" s="4" t="inlineStr">
        <is>
          <t>92868</t>
        </is>
      </c>
      <c r="C30" s="4" t="inlineStr">
        <is>
          <t xml:space="preserve"> </t>
        </is>
      </c>
      <c r="D30" s="4" t="inlineStr">
        <is>
          <t xml:space="preserve"> </t>
        </is>
      </c>
    </row>
    <row r="31">
      <c r="A31" s="4" t="inlineStr">
        <is>
          <t>City Area Code</t>
        </is>
      </c>
      <c r="B31" s="4" t="inlineStr">
        <is>
          <t>844</t>
        </is>
      </c>
      <c r="C31" s="4" t="inlineStr">
        <is>
          <t xml:space="preserve"> </t>
        </is>
      </c>
      <c r="D31" s="4" t="inlineStr">
        <is>
          <t xml:space="preserve"> </t>
        </is>
      </c>
    </row>
    <row r="32">
      <c r="A32" s="4" t="inlineStr">
        <is>
          <t>Local Phone Number</t>
        </is>
      </c>
      <c r="B32" s="4" t="inlineStr">
        <is>
          <t>310-2247</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ICFR Auditor Attestation Flag</t>
        </is>
      </c>
      <c r="B35" s="4" t="inlineStr">
        <is>
          <t>tru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Entity Common Stock, Shares Outstanding</t>
        </is>
      </c>
      <c r="B37" s="4" t="inlineStr">
        <is>
          <t xml:space="preserve"> </t>
        </is>
      </c>
      <c r="C37" s="5" t="n">
        <v>188977667</v>
      </c>
      <c r="D37" s="4" t="inlineStr">
        <is>
          <t xml:space="preserve"> </t>
        </is>
      </c>
    </row>
    <row r="38">
      <c r="A38" s="4" t="inlineStr">
        <is>
          <t>Entity Public Float</t>
        </is>
      </c>
      <c r="B38" s="4" t="inlineStr">
        <is>
          <t xml:space="preserve"> </t>
        </is>
      </c>
      <c r="C38" s="4" t="inlineStr">
        <is>
          <t xml:space="preserve"> </t>
        </is>
      </c>
      <c r="D38" s="6" t="n">
        <v>675468842</v>
      </c>
    </row>
    <row r="39">
      <c r="A39" s="4" t="inlineStr">
        <is>
          <t>Auditor Name</t>
        </is>
      </c>
      <c r="B39" s="4" t="inlineStr">
        <is>
          <t>Deloitte &amp; Touche LLP</t>
        </is>
      </c>
      <c r="C39" s="4" t="inlineStr">
        <is>
          <t xml:space="preserve"> </t>
        </is>
      </c>
      <c r="D39" s="4" t="inlineStr">
        <is>
          <t xml:space="preserve"> </t>
        </is>
      </c>
    </row>
    <row r="40">
      <c r="A40" s="4" t="inlineStr">
        <is>
          <t>Auditor Location</t>
        </is>
      </c>
      <c r="B40" s="4" t="inlineStr">
        <is>
          <t>Los Angeles, California</t>
        </is>
      </c>
      <c r="C40" s="4" t="inlineStr">
        <is>
          <t xml:space="preserve"> </t>
        </is>
      </c>
      <c r="D40" s="4" t="inlineStr">
        <is>
          <t xml:space="preserve"> </t>
        </is>
      </c>
    </row>
    <row r="41">
      <c r="A41" s="4" t="inlineStr">
        <is>
          <t>Auditor Firm ID</t>
        </is>
      </c>
      <c r="B41" s="4" t="inlineStr">
        <is>
          <t>34</t>
        </is>
      </c>
      <c r="C41" s="4" t="inlineStr">
        <is>
          <t xml:space="preserve"> </t>
        </is>
      </c>
      <c r="D41" s="4" t="inlineStr">
        <is>
          <t xml:space="preserve"> </t>
        </is>
      </c>
    </row>
    <row r="42">
      <c r="A42" s="4" t="inlineStr">
        <is>
          <t>Documents Incorporated by Reference</t>
        </is>
      </c>
      <c r="B42" s="4" t="inlineStr">
        <is>
          <t>DOCUMENTS INCORPORATED BY REFERENCE The information required by Part III of this Annual Report, to the extent not set forth herein, is incorporated herein by reference from the registrant’s definitive proxy statement relating to the Annual Meeting of Shareholders to be held in 2024, which definitive proxy statement shall be filed with the Securities and Exchange Commission within 120 days after the end of the fiscal year to which this Annual Report relates.</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 xml:space="preserve">3. Fair Value The following tables present the carrying value and fair value of these financial instruments as of December 31, 2023 and 2022:
December 31, 2023
Fair Value
Carrying Level 1 Level 2 Level 3
US Treasury bills $ 117,337 $ 117,310 $ — $ —
Certificate of deposits 1,755 — 1,755 —
Total $ 119,092 $ 117,310 $ 1,755 $ —
December 31, 2022
Fair Value
Carrying Level 1 Level 2 Level 3
U.S. Treasury bills $ 1,383 $ — $ 1,383 $ —
Certificate of deposits 1,477 — 1,477 —
Total $ 2,860 $ — $ 2,860 $ — The carrying value of long-term debt represents the outstanding balance, net of unamortized debt issuance costs. As of December 31, 2023 and 2022, the fair value of our long-term debt approximates the carrying value. Our nonfinancial assets and liabilities, which include goodwill, intangible assets, property, and equipment, are not required to be measured at fair value on a recurring basis. However, on a periodic basis, or whenever events or changes in circumstances indicate that their carrying value may not be recoverable, we assess these assets for impairment. No such impairment resulted during the years ended December 31, 2023, 2022, and 2021. U.S. Treasury Securities Investments As of December 31, 2023, the Company had $ 115,914 of investments in U.S. Treasury bills which were classified as held to maturity and carried at amortized cost. These investments are included in short-term investments in the consolidated balance sheets as the original maturities are greater than three months and less than twelve months. The Company has the intent and ability to hold these securities to maturity and gross unrecognized gains were $ 23 . There were no U.S. treasury security investments included within short-term investments as of December 31, 2022. As of December 31, 2023, the Company had $ 22,232 of investments in U.S. Treasury bills with an original maturity of less than three months. These investments are considered cash equivalents and are included in cash and cash equivalents in the consolidated balances sheets. There were no U.S. treasury security investments included within cash and cash equivalents as of December 31, 2022. Restricted Investments Restricted investments are composed of investments in U.S. Treasury bills and certificates of deposits and are included within other assets in the consolidated balance sheets. As of December 31, 2023 and December 31, 2022, the Company had $ 1,423 and $ 1,383 of restricted investments in U.S. Treasury bills and $ 1,755 and $ 1,477 of restricted investments in certificates of deposits, respectively. The Company has the intent and ability to hold these investments until maturity; therefore, these investments are stated at amortized cost. Restricted investments are required to be maintained at a financial institution within certain states. As of December 31, 2023 and December 31, 2022, these investments had maturities with less than 12 months. Due to the nature of the state's requirements, these assets are classified as noncurrent assets regardless of the contractual maturity dat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t>
        </is>
      </c>
      <c r="B1" s="2" t="inlineStr">
        <is>
          <t>12 Months Ended</t>
        </is>
      </c>
    </row>
    <row r="2">
      <c r="B2" s="2" t="inlineStr">
        <is>
          <t>Dec. 31, 2023</t>
        </is>
      </c>
    </row>
    <row r="3">
      <c r="A3" s="3" t="inlineStr">
        <is>
          <t>Accounts Receivable, after Allowance for Credit Loss [Abstract]</t>
        </is>
      </c>
      <c r="B3" s="4" t="inlineStr">
        <is>
          <t xml:space="preserve"> </t>
        </is>
      </c>
    </row>
    <row r="4">
      <c r="A4" s="4" t="inlineStr">
        <is>
          <t>Accounts Receivable</t>
        </is>
      </c>
      <c r="B4" s="4" t="inlineStr">
        <is>
          <t>4. Accounts Receivable Accounts receivable consisted of the following as of December 31, 2023 and 2022:
December 31, December 31,
Government receivables $ 35,529 $ 33,200
Pharmacy rebate receivables 75,894 54,605
Other receivables 8,326 5,085
Total accounts receivable 119,749 92,890
Allowance for credit losses — —
Accounts receivable, net $ 119,749 $ 92,890 The allowance for expected credit losses for accounts receivable is based primarily on past collections experience relative to the length of time receivables are past due. However, when available evidence reasonably supports an assumption that future economic conditions will differ from current and historical payment collections, an adjustment is reflected in the allowance for expected credit losses. We record pharmacy rebates and other receivables based on contractual terms and expected collections and our estimation process for contractual allowances for such balances generally results in an allowance for balances outstanding greater than 90 days or if expected credit risks are known. Receivables and any associated allowance are written off only when all collection attempts have failed and such amounts are determined unrecoverable. We regularly review the adequacy of these allowances based on a variety of factors, including age of the outstanding receivable and collection history. When circumstances related to specific collection patterns change, estimates of the recoverability of receivables are adjusted. Because substantially all of our receivable amounts are readily determinable and a large portion of our creditors are governmental authorities, our allowance for credit losses is insignificant. We recorded credit losses related to accounts receivable of $ 91 , $ 150 , and $ 111 during the years ended December 31, 2023, 2022, and 2021, respectively. The amounts were recorded in selling general, and administrative expenses in t he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5. Property and Equipment Property and equipment consisted of the following as of December 31, 2023 and 2022:
December 31, December 31,
Computers and equipment $ 11,447 $ 10,967
Office equipment and furniture 4,396 4,470
Software 148,864 119,308
Leasehold improvements 6,347 6,561
Construction in progress 4,532 1,027
Subtotal 175,586 142,333
Less accumulated depreciation ( 123,685 ) ( 105,164 )
Property and equipment-net $ 51,901 $ 37,169 Depreciation expense for the year ended December 31, 2023 was $ 21,442 of which $ 254 was included in medical expenses. Depreciation expense for the years ended December 31, 2022 and 2021 was $ 17,100 and $ 15,671 , respectively, of which $ 213 and $ 220 , respectively, was included in medical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6. Goodwill and Intangible Assets Intangible assets consisted of the following as of December 31, 2023 and 2022:
December 31, 2023
Gross Carrying Value Accumulated Amortization Net Carrying Value Weighted Average Life
Goodwill $ 34,826 $ — $ 34,826 —
License (indefinite lived) 4,967 — 4,967 —
Plan member relationships 2,700 ( 2,700 ) — 9 years
Other 1,050 ( 765 ) 285 2 - 10 years
Total $ 43,543 $ ( 3,465 ) $ 40,078
December 31, 2022
Gross Carrying Value Accumulated Amortization Net Carrying Value Weighted Average Life
Goodwill $ 34,810 $ — $ 34,810 —
License (indefinite lived) 4,967 — 4,967 —
Plan member relationships 2,700 ( 2,585 ) 115 9 years
Other 1,050 ( 654 ) 396 2 - 10 years
Total $ 43,527 $ ( 3,239 ) $ 40,288 Amortization expense relating to intangible assets for the years ended December 31, 2023, 2022, and 20 21, was $ 226 , $ 386 , and $ 362 , respectively. E stimated amortization expense relating to intangible assets for each of the next five years ending December 31, is as follows:
2024 $ 82
2025 60
2026 60
2027 60
2028 23
$ 285 There were no impairment charges related to goodwill and intangible assets for the years ended December 31, 2023, 2022,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Medical Expenses Payable</t>
        </is>
      </c>
      <c r="B1" s="2" t="inlineStr">
        <is>
          <t>12 Months Ended</t>
        </is>
      </c>
    </row>
    <row r="2">
      <c r="B2" s="2" t="inlineStr">
        <is>
          <t>Dec. 31, 2023</t>
        </is>
      </c>
    </row>
    <row r="3">
      <c r="A3" s="3" t="inlineStr">
        <is>
          <t>Insurance [Abstract]</t>
        </is>
      </c>
      <c r="B3" s="4" t="inlineStr">
        <is>
          <t xml:space="preserve"> </t>
        </is>
      </c>
    </row>
    <row r="4">
      <c r="A4" s="4" t="inlineStr">
        <is>
          <t>Medical Expenses Payable</t>
        </is>
      </c>
      <c r="B4" s="4" t="inlineStr">
        <is>
          <t>7. Medical Expenses Payable The following table is a detail of medical expenses payable as of December 31, 2023 and 2022:
December 31, December 31,
Claims incurred but not paid $ 95,664 $ 88,813
Capitation and risk-sharing payable 50,894 50,818
Other 58,841 30,504
Medical expenses payable $ 205,399 $ 170,135 Each period, we re-examine previously established outstanding claims reserve estimates based on actual claims submissions and other changes in facts and circumstances. As more complete claim information becomes available, we adjust the amount of the estimates and include the changes in estimates in claim costs in the period in which the change is identified. Substantially, all of the total claims paid by us are known and settled within the first year from the date of service, and substantially, all remaining claim amounts are paid within a three-year period. The following table presents components of the change in medical expenses payable as of December 31 2023, 2022, and 2021 :
December 31, December 31, December 31,
Claims incurred but not paid - beginning balance $ 88,813 $ 77,073 $ 82,391
Incurred related to:
Current year 492,315 400,939 327,224
Prior years ( 14,555 ) ( 15,402 ) ( 8,064 )
Total incurred, net of reinsurance 477,760 385,537 319,160
Payments related to:
Current year 400,465 315,187 251,629
Prior years 70,444 58,610 72,849
Total payments, net of reinsurance 470,909 373,797 324,478
Claims incurred but not paid - ending balance 95,664 88,813 77,073
Capitation payable, risk-sharing payable, and other 109,735 81,322 48,813
Total medical expenses payable $ 205,399 $ 170,135 $ 125,886 In March 2020, the COVID-19 outbreak was declared a pandemic. The COVID-19 virus disproportionately impacts older adults, especially those with chronic illnesses, which describes many of the seniors we serve. Although the pandemic primarily impacted 2020 and 2021, the Delta and Omicron variants caused a rebound in COVID-related inpatient utilization during the first quarter of 2022. While COVID has had a less significant impact on 2023, we remain cautious of the potential impact of COVID-19 variants in the future. The ultimate impact of COVID-19 to us and our financial condition is presently unknown, and we continue to monitor the impact of COVID-19 on our claims reserve estimate. We re-examine previously established outstanding claims reserve estimates based on actual claims submissions and other changes in facts and circumstances. We recognized a favorable prior year development, excluding provision for adverse deviat ion, of $ 10,996 , $ 11,179 , and $ 4,166 for the years ended December 31, 2023, 2022, and 2021, respectively. The favorable prior year development incurred in 2023, 2022 and 2021 was primarily due to better-than-expected claims recoveries and actual claims expense being less than expected. The following tables provide information about incurred and paid claims develop ment as of December 31, 2023:
Cumulative Incurred Claims, Net of Reinsurance For the Years Ended December 31,
Claims Incurred Year 2021 2022 2023
2021 $ 327,224 312,739 311,519
2022 400,939 387,604
2023 492,315
Total $ 1,191,438
Cumulative Claims Paid, Net of Reinsurance For the Years Ended December 31, Cumulative Number of
Claims Incurred Year 2021 2022 2023
2021 $ 251,629 309,850 310,103 279,243
2022 315,187 385,378 386,055
2023 400,465 469,288
Total $ 1,095,946 Substantially all of the claims incurred but not paid as of December 31, 2023 relate to the current year. There is no single or common claim frequency metric used in the health care industry. We believe a relevant metric for our health insurance business is the cumulative number of claims paid for each incurred year. Claims that did not result in a liability are not included in the frequency metric.</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 xml:space="preserve">8. Long-Term Debt Long-term debt is recorded at carrying value in the consolidated balance sheets. The carrying value of long-term debt outstanding, net of unamortized debt issuance costs, consisted of the following as of December 31, 2023 and 2022:
December 31, December 31,
Long-term debt $ 165,000 $ 165,000
Less unamortized debt issuance costs ( 3,187 ) ( 4,098 )
Long-term debt-net of amortization 161,813 160,902
Less current portion of long-term debt — —
Long-term debt - net of current portion $ 161,813 $ 160,902 Oxford Term Loan On September 2, 2022 (the "Effective Date"), Alignment Healthcare USA, LLC entered into a senior secured term loan agreement (the “Oxford Loan Agreement”) with Oxford Finance LLC (“Oxford”), as administrative agent, collateral agent and a lender, and the other lenders from time to time party thereto (collectively, the “Lenders”), pursuant to which the Lenders have agreed to lend an aggregate principal amount of up to $ 250,000 in a series of term loans (the “Term Loans”). Pursuant to the Oxford Loan Agreement, we received an initial Term Loan of $ 165,000 on the Effective Date and may borrow up to an additional $ 85,000 of Term Loans at our option (such additional Term Loans, the “Delayed Draw Term Loans”). Interest on the Term Loans is a variable rate equal to (i) the secured overnight financing rate ("SOFR") administered by the Federal Reserve Bank of New York for a one-month tenor, subject to a floor of 1.00 %, plus (ii) an applicable margin of 6.50 %. All unpaid principal and accrued and unpaid interest with respect to each Term Loan is due and payable in full on September 1, 2027 . The interest rate applied during the year ended December 31, 2023 ranged from 10.86 % to 11.84 %. The aggregate proceeds of the Delayed Draw Term Loans drawn on or prior to June 30, 2024 may not exceed $ 50,000 unless used for permitted acquisitions and may not exceed $ 35,000 drawn on or after July 1, 2024. The term loan was subject to a commitment fee of $ 1,650 and an origination fee of $ 1,650 . The Delayed Draw Term Loans are subject to a commitment fee of $ 850 . We incurred additional debt issuance costs of $ 1,096 related to attorney fees and other third-party costs. The commitment and origination fees are included within debt issuance costs and were deferred and will be amortized to interest expense over the debt term using the straight line method, which is materially consistent with the effective interest method. The debt issuance costs related to the term loan are presented in the consolidated balance sheet as a direct deduction from the carrying value of the term loan. The debt issuance costs related to the delayed draw term loan are presented in the consolidated balance sheet as other assets. The Term Loans are jointly and severally guaranteed by Alignment Healthcare, Inc. and certain of our wholly owned subsidiaries and collateralized by all unrestricted assets. For certain prepayments of the Term Loans prior to the second anniversary of the Effective Date, we will be required to pay a prepayment fee ranging from 1.00 % to 2.00 % of the principal amount of the Term Loans being prepaid. The Oxford Loan Agreement includes customary events of default, including, among others, payment defaults, breach of representations and warranties, covenant defaults, judgment defaults, insolvency and bankruptcy defaults, and change of control. The occurrence of an event of default could result in the acceleration of the obligations under the Oxford Loan Agreement, termination of the Term Loan commitments and the right to foreclose on the collateral securing the obligations. During the existence of an event of default, the outstanding Term Loans will accrue interest at a rate per annum equal to 2.00 % plus the otherwise applicable interest rate. Additionally, in the event of any contemplated asset sale or series of asset sales yielding net proceeds in excess of $ 2,500 , except those excluded per the Oxford Loan Agreement, we are required to prepay the aggregate outstanding principal balance of the Term Loans in an amount equal to the entire amount of the asset sale net proceeds, plus any accrued and unpaid interest. The Oxford Loan Agreement includes financial covenants that require the Borrower Parties to (i) maintain minimum liquidity, as defined in the Loan Agreement, of $ 23.0 million and (ii) satisfy a maximum permitted ratio of debt to trailing twelve-month revenue, as set forth in the Loan Agreement. As of December 31, 2023 and December 31, 2022, we were in compliance with the Oxford financial covenants. Future maturities under the term loan as of December 31, 2023 are as follows:
Period Ending December 31, Amount
2024 —
2025 1,650
2026 1,650
2027 161,700
2028 —
Total $ 165,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9. Income Taxes The reconciliation of income tax expense recorded in the consolidated statement of operations and amounts computed at the statutory federal income tax rate for the years ended December 31, 2023, 2022 and 2021, were as follows:
December 31, December 31, December 31,
Amount Percentage Amount Percentage Amount Percentage
Loss before tax at statutory federal rate $ ( 31,121 ) 21.0 % $ ( 31,353 ) 21.0 % $ ( 41,010 ) 21.0 %
Valuation allowance 29,426 ( 19.9 ) 82,922 ( 55.5 ) 42,597 ( 21.8 )
State income tax - net of federal tax benefit ( 5,173 ) 3.4 ( 58,286 ) 39.0 ( 10,412 ) 5.3
Nondeductible expenses 169 ( 0.1 ) 334 ( 0.2 ) 293 ( 0.1 )
Equity-based compensation — — — — 621 ( 0.3 )
Cumulative deferred adjustment and other ( 947 ) 0.6 ( 1,510 ) 1.1 ( 394 ) 0.2
Provision to return adjustment 908 ( 0.6 ) 231 ( 0.2 ) ( 11 ) —
Nondeductible executive compensation 6,716 ( 4.5 ) 8,001 ( 5.4 ) 8,316 ( 4.3 )
Net income tax expense $ ( 22 ) 0.1 % $ 339 ( 0.2 )% $ — — The components of deferred income taxes as of December 31, 2023 and 2022, were as follows:
December 31, December 31,
Deferred tax assets:
Federal and state net operating loss carryforwards $ 151,052 $ 141,278
Employee benefits 49,650 80,014
Interest deduction limitation 12,019 25,341
Other 3,560 261
Gross deferred tax assets 216,281 246,894
Deferred tax liabilities:
Intangibles ( 476 ) ( 2,381 )
Depreciation ( 1,052 ) ( 1,246 )
Lease liabilities ( 2,755 ) ( 1,456 )
Other ( 56 ) —
Gross deferred tax liabilities ( 4,339 ) ( 5,083 )
Net deferred tax assets 211,942 241,811
Valuation allowance ( 211,942 ) ( 241,811 )
Net deferred taxes $ — $ — Valuation allowances are provided when it is considered more likely than not that deferred tax assets will not be realized. The valuation allowances primarily relate to future tax benefits on certain federal and state net operating loss (“NOL”) carryforwards. For the years ended December 31, 2023 and 2022, federal NOL carryforwards were $ 504,097 and $ 426,440 , respectively. For the years ended December 31, 2023 and 2022, state NOL carryforwards were $ 498,933 and $ 454,522 , respectively, and $ 312,446 of the total federal net operating loss carryforwards have an indefinite life while the remaining federal and state net operating loss carryforwards begin to expire in 2033 if not utilized. Of the total NOL carryforwards, approximately $ 19,031 of federal and $ 13,221 of California NOL carryforwards relate to Alignment Health Plan, Inc. for which the utilization of the federal NOL carryforward is subject to a federal Section 382 limitation of $ 870 per year, and the utilization of the California NOL carryforwards is subject to a similar California annual limitation. In June 2020, California’s Governor signed into law Assembly Bill (“AB”) 85 suspending California NOL utilization for taxpayers with more than $ 1 million of taxable income, effective for tax years 2020, 2021, and 2022. AB 85 includes an extended carryover period for the suspended NOLs with an additional year carryforward for each year of suspension. Subsequently, on February 9, 2022, the California governor signed Senate Bill 113 (S.B. 113), which restores the NOL deduction and eliminates the $ 5 million annual cap on business incentive tax credits, effective for tax years beginning on or after January 1, 2022. We have cumulative NOLs as of December 31, 2023 and 2022. Given the history of losses, and after consideration for the risk associated with estimates of future taxable income, we established a full valuation allowance against net deferred tax assets at December 31, 2023 and 2022. Under the Tax Cuts and Jobs Act (“TCJA”), federal NOLs generated after 2017 will be carried forward indefinitely but are limited to an 80 % deduction of taxable income. NOLs generated prior to 2018 have a 20-year carryforward period and can be used to offset 100 % of taxable income. An exception to the TCJA federal NOL rule applies to certain of our subsidiaries and requires all NOLs generated from those entities to have a 20-year carryforward period and offset 100 % of taxable income. Additionally, an “ownership change” as defined under Section 382 of the Internal Revenue Code, could potentially limit the ability to utilize certain tax attributes including the Company’s substantial NOLs. Ownership change is generally defined as any significant change in ownership of more than 50% of its stock over a three-year testing period. If, as a result of current or future transactions involving our common stock, we undergo cumulative ownership changes which exceed 50% over the testing period, our ability to utilize our NOL carryforwards would be subject to additional limitations under IRC Section 382. We continue to monitor changes in ownership with respect to these income tax provisions. As of December 31, 2023 and 2022, there were no liabilities for unrecognized tax benef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Equity-Based Compensation</t>
        </is>
      </c>
      <c r="B4" s="4" t="inlineStr">
        <is>
          <t xml:space="preserve">10. Equity-Based Compensation 2021 Equity Incentive Plan In connection with the IPO, on March 25, 2021, our Board of Directors adopted the 2021 Equity Incentive Plan (the “2021 Plan”). Under the 2021 Plan, employees, consultants and directors of our company and our affiliates that perform services for us are eligible to receive awards. The 2021 Plan provides for the grant of incentive stock options (“ISOs”), non-statutory stock options (“NSOs”), stock appreciation rights, restricted shares, performance awards, other share based awards (including restricted stock units) and other cash-based awards. ISOs may be granted only to employees, including officers. All other awards may be granted to employees, including officers, non-employee directors and consultants. The maximum number of shares available for issuance under the 2021 Plan may not exceed 20,744,444 shares (subject to a discretionary annual increase of up to 4 % effective as of January 1 of each year for 10 years ). Equity Awards Stock options Our outstanding stock options generally vest 25 % annually over four years and generally expire 10 years from the date of the grant. The 2021 Equity Incentive Plan provides that stock option grants will be made with an exercise price at no less than the estimated fair value of common stock at the date of the grant. The following is a summary of the stock option transactions as of and for the years ended December 31, 2023, 2022 and 2021:
Stock Options Outstanding
Shares Subject to Options Outstanding Weighted- Average Exercise Price per Option Weighted- Average Remaining Contractual Terms (in years) Aggregate Intrinsic Value
Balances as of December 31, 2020 — $ —
Options granted 11,263,389 18.02
Options exercised — —
Options forfeited / expired ( 324,868 ) 18.15
Balances as of December 31, 2021 10,938,521 18.02 9.17 —
Options granted 1,370,211 9.10
Options exercised — —
Options forfeited / expired ( 1,705,239 ) 17.80
Balances as of December 31, 2022 10,603,493 16.90 8.30 3,519
Options granted — —
Options exercised — —
Options forfeited / expired ( 1,467,614 ) 16.60
Balances as of December 31, 2023 9,135,879 16.95 7.29 79
Vested and Exercisable as of December 31, 2023 4,219,102 $ 17.43 7.24 20 Aggregate intrinsic value represents the difference between the exercise price of the option and the closing price of our common stock. The aggregate intrinsic value of options exercised for the years ended December 31, 2023, 2022 and 2021 was $ 0 . There were no options granted during the year ended December 31, 2023. The fair value of options granted during the years ended December 31, 2022 and December 31, 2021 was $ 5,685 and $ 85,043 , respectively . Restricted Stock Awards Our outstanding RSAs generally vest 25 % annually over four years . RSAs converted from pre-IPO awards generally vest on the later of the fourth anniversary of the original vesting commencement date or 50 % annually on the first and second anniversary of the IPO (see “Pre-IPO Equity” and "Modifications" sections below for details). The following is a summary of RSA transactions as of and for the years ended December 31, 2023, 2022 and 2021:
Restricted Shares Weighted-Average Grant Date Fair Value
Unvested and outstanding as of December 31, 2020 — $ —
Converted 10,348,789 8.47
Granted 214,669 18.00
Vested ( 1,869,509 ) 1.21
Forfeited ( 80,169 ) 3.49
Unvested and outstanding as of December 31, 2021 8,613,780 $ 10.32
Vested ( 3,553,232 ) 10.07
Forfeited ( 370,107 ) 6.18
Unvested and outstanding as of December 31, 2022 4,690,441 $ 10.85
Vested ( 3,916,030 ) 11.82
Forfeited ( 90,458 ) 6.58
Unvested and outstanding as of December 31, 2023 683,953 $ 5.86 Restricted Stock Units Our outstanding restricted stock units ("RSU") generally vest 25 % annually over four years . The following is a summary of RSU transactions as of and for the years ended December 31, 2023, 2022 and 2021:
Restricted Stock Units Weighted-Average Grant Date Fair Value
Unvested and outstanding as of December 31, 2020 — $ —
Granted 1,740,523 18.54
Vested — —
Cancelled/forfeited ( 78,241 ) 18.41
Unvested and outstanding as of December 31, 2021 1,662,282 $ 18.54
Granted 7,916,647 13.24
Vested ( 479,177 ) 18.47
Cancelled/forfeited ( 370,816 ) 14.10
Unvested and outstanding as of December 31, 2022 8,728,936 $ 13.93
Granted 4,425,771 6.76
Vested (1) ( 1,875,329 ) 12.59
Cancelled/forfeited ( 737,753 ) 12.57
Unvested and outstanding as of December 31, 2023 10,541,625 $ 11.25 (1) Includes 113,243 shares that vested, but the issuance and delivery of the shares was deferred. Performance-based Restricted Stock Units ("PSUs") On September 14, 2023, the Board of Directors of the Company approved the grant of performance-based restricted stock units under the Company's 2021 Equity Incentive Plan to its executive management team and other key employees. Each grantee is eligible to vest in a number of PSUs ranging from 0 % to 150 % of the target number of PSUs granted, based on the aggregated achievement by the Company of certain performance metrics during the performance period beginning on January 1, 2024 and ending on December 31, 2024. The achievement of PSUs relative to the approved target is based on the following performance metrics and relative weighting: Health Plan Revenue Growth Percentage (60%), At-Risk Returning Member Medical Benefit Ratio (20%) and Adjusted EBITDA, less Capital Expenditures (20%). 50 % of the total number of earned PSUs will become vested upon certification of achievement of the performance metrics by the Compensation Committee on or about March 1, 2025 and the remaining 50 % of earned PSUs will be become vested as of December 31, 2025, subject to continued service to the Company through such dates. The following is a summary of PSU transactions for the year ended December 31, 2023:
Performance-based restricted stock units Weighted-Average Grant Date Fair Value
Unvested and outstanding as of December 31, 2022 — $ —
Granted 7,233,205 5.74
Vested — —
Cancelled/forfeited — —
Unvested and outstanding as of December 31, 2023 7,233,205 $ 5.74 Non-Employee Awards During the year ended December 31, 2021, total payment of $ 10,328 , under the Company’s Stock Payment arrangement, as discussed in Note 2, was settled upon our successful IPO in 573,782 shares of our common stock at $ 18 per share with 214,669 of such common stock restricted and vesting over of a performance period of four years . The unrecognized stock compensation related to these RSAs of $ 355 will be recognized over a graded vesting schedule over the performance period of the award. Pre-IPO equity Our Parent issued Incentive Units to certain employees, board members, and advisors, which were profits interests issued in Class B and Class C units. As of the IPO, only the time-vesting portion of Class B Incentive Units were fully vested. In 2014, Alignment Healthcare Holdings, LLC’s Board of Directors adopted a Stock Appreciation Rights Plan (“SARs Plan”), under which Alignment Healthcare Holdings, LLC had granted awards in the form of SARs to employees, officers, directors, consultants, and other service providers of the Company. Stock Appreciation Rights 80% of each stock appreciation right ("SAR") award vested 25 % annually over four years and only becomes payable to the extent vested upon a qualified change in control (“Time-vesting SARs”), while the remaining 20% vests concurrent to the change in control (“Performance-vesting SARs”) . The IPO was not considered a change in control under the original terms of the SARs. We have the option to settle SARs in either cash or equity upon an IPO. In conjunction with the IPO, on March 24, 2021, the Company modified the Performance-vesting SARs to be converted into RSAs which vest 50 % annually on each of the first and second anniversaries of the IPO. Vested Time-vesting SARs were settled approximately 50 % in cash and 50 % in common stock. The amount of SARs settled in cash was $ 11,399 . The conversion of SARs resulted in the issuance of 300,489 RSAs. The following table summarizes the equity-based awards activity as if the SARs were converted to RSAs and common stock at the earliest period presented.
Equivalent Shares of Restricted and Common Stock
Outstanding at December 31, 2020 1,688,228
Grants —
Canceled ( 110,719 )
Cash settlement or converted into common stock ( 1,277,020 )
Converted into unvested RSAs ( 300,489 )
Outstanding at December 31, 2021 — Incentive Units A portion of Incentive Units vest annually over four years (“Time-vesting Incentive Units”) and the remaining Incentive Units vest upon a change in control (“Performance-vesting Incentives Units”). The IPO was not considered a change in control under the original terms of the Incentive Units. The following table summarizes the equity-based awards activity as if the Series B and C Incentive Units were converted to RSAs and common stock at the earliest period presented.
Equivalent Shares of RSA and Common Stock Weighted Average Grant Date Fair Value
Balance as of December 31, 2020 23,882,595 0.83
Granted — —
Canceled — —
Redeemed ( 231,313 ) 0.44
Converted into common stock ( 13,602,982 ) 0.66
Converted into unvested RSAs ( 10,048,300 ) 1.06
Balance as of December 31, 2021 — $ — The following table summarizes unvested equity-based awards activity as if the Series B and C Incentive Units were converted to restricted common stock at the earliest period presented:
Equivalent Shares of Restricted Common Stock Weighted Average Grant Date Fair Value
Balance as of December 31, 2020 11,805,828 $ 0.96
Granted — —
Vested ( 1,757,528 ) 0.33
Converted into unvested RSAs ( 10,048,300 ) 1.06
Balance as of December 31, 2021 — $ — Modifications In conjunction with the Reorganization, the conversion of the Incentive Units into our RSAs was made pursuant to antidilution provisions of the original awards which required the award holders to be kept whole. As a result, there was no incremental compensation cost associated with the conversion. In conjunction with the IPO, the Company modified the Time-vesting Incentive Units to be converted into RSAs and subject to the same time-vesting conditions upon the IPO, and modified the Performance-vesting SARs and Performance-vesting Incentive Units to be converted into RSAs which vest upon the later of the fourth anniversary of the original vesting commencement date or 50% annually on the first and second anniversary of the IPO. Historically, no equity-based compensation expense was recognized for the SARs or Performance-vesting Incentive Units as the change in control was not probable. As a result of the conversion and modification, we determined that the RSAs converted from the Performance-vesting SARs and the Performance-vesting Incentive Units should be remeasured as of the date of the modification (March 25, 2021). The RSAs converted from the SARs were previously classified as liabilities and subject to remeasurement at fair value each reporting period. After the modification the converted RSAs were classified as equity, and were measured using the IPO stock price which will be recognized over the remaining modified vesting periods. The incremental compensation cost resulting from these modifications was $ 79,355 . Equity-Based Compensation Expense Total equity-based compensation expense was presented on the statement of operations as follows:
Year Ended December 31,
2023 2022 2021
Selling, general and administrative expenses $ 59,294 $ 72,590 $ 106,581
Medical expenses 7,541 9,128 15,418
Total equity-based compensation expense (1) $ 66,835 $ 81,718 $ 121,999 (1) Total equity-based compensation expense for the year ended December 31, 2021, includes $ 11,399 for cash settlement of SARs related to the IPO. As of December 31, 2023, there was $ 98,004 in unrecognized compensation expense related to all non-vested awards (RSAs, options and RSUs) that will be recognized over the weighted-average period of 1.88 years. As of December 31, 2022 and December 31, 2021, there was $ 120,241 and $ 110,534 , respectively, in unrecognized compensation expense related to all non-vested awards (RSAs, options and RSUs) that will be recognized over the weighted-average period of 2.42 and 1.76 years,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gulatory Requirements and Restricted Funds</t>
        </is>
      </c>
      <c r="B1" s="2" t="inlineStr">
        <is>
          <t>12 Months Ended</t>
        </is>
      </c>
    </row>
    <row r="2">
      <c r="B2" s="2" t="inlineStr">
        <is>
          <t>Dec. 31, 2023</t>
        </is>
      </c>
    </row>
    <row r="3">
      <c r="A3" s="3" t="inlineStr">
        <is>
          <t>Regulated Operations [Abstract]</t>
        </is>
      </c>
      <c r="B3" s="4" t="inlineStr">
        <is>
          <t xml:space="preserve"> </t>
        </is>
      </c>
    </row>
    <row r="4">
      <c r="A4" s="4" t="inlineStr">
        <is>
          <t>Regulatory Requirements and Restricted Funds</t>
        </is>
      </c>
      <c r="B4" s="4" t="inlineStr">
        <is>
          <t>11. Regulatory Requirements and Restricted Funds Our health plans or risk-bearing entities are required to maintain minimum capital requirements prescribed by various regulatory authorities in each of the states in which it operates. Risk-Based Capital Regulatory The National Association of Insurance Commissioners has adopted rules, which, if implemented by the states, set minimum capitalization requirements for insurance companies, HMOs, and other entities bearing risk for health care coverage. The requirements take the form of risk-based capital (“RBC”) rules, which may vary from state to state. Certain states in which our health plans or risk bearing entities operate in have adopted the RBC rules. Our health plans or risk-bearing entities were in compliance with the minimum capital requirements for all periods presented. Tangible Net Equity Our health plan in California is required to comply with the tangible net equity (“TNE”) requirements. The required amount is the larger of: (1) $ 1,000 ; (2) 2 % of the first $ 150,000 of annualized premium revenue, plus 1 % of annualized premium revenue in excess of $150,000; or (3) 8 % of the first $150,000 of annualized health care expenditures, except for those paid on a capitated or managed hospital payment basis, plus 4 % of the annualized health care expenditures in excess of $150,000, except those paid on a capitated or managed hospital payment basis, plus 4 % of annualized hospital expenditures paid on a managed hospital payment basis. We were in compliance with the TNE requirement for all periods presented. We have the ability to provide additional capital to each of our health plans or risk-bearing entities when necessary to ensure that the RBC and TNE requirements are met. Certain states regulate the payment of dividends, loans, or other cash transfers from our regulated subsidiaries to our non-regulated subsidiaries and parent company. Such payments may require approval by state regulatory authorities and are limited based on certain financial criteria, such as the entity’s level of statutory income and statutory capital and surplus, or the entity’s level of tangible net equity or net worth, among other measures. These regulations vary by state. Our state regulated subsidiaries had aggregate regulatory capital of approximately $ 111,967 and $ 78,541 as of December 31, 2023 and 2022, respectively, which exceeded aggregate minimum regulatory requirements of $ 48,326 and $ 44,239 , respectively. The amount of undistributed dividends from our regulated subsidiaries that may be paid out to our parent without regulatory approval was $ 24,349 and $ 11,086 as of December 31, 2023 and 2022, respectively. We were in compliance with the RBC and TNE requirements as of December 31, 2023. Restricted Assets Pursuant to the regulations governing our subsidiaries, we maintain certain deposits required by the government authorities in the form of cash, certificates of deposit and Treasury bills as protection in the event of insolvency. The use of funds from these investments is limited as required by regulation in the various states in which we operate, or as needed in the event of insolvency. Therefore, these deposits are reported within other assets on the consolidated balance sheets. We hold these assets until maturity, at which time these assets will renew or are invested in a similar type of investment instrument. Given the regulatory requirements, we expect to hold these investments for long-term. As a result, we do not expect the value of these investments to decline significantly due to a sudden change in market interest rates. These investments are carried at amortized cost, which approximates fair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12. Leases Our leases are primarily for our corporate office, including parking spaces, and healthcare services operating facilities and expire at various intervals up through 2030. The majority of our leases contain renewal options, some of which include options to extend the lease for up to five years per option. The majority of our leases are comprised of fixed payments. When certain portions of the lease payments are not fixed, we consider those payments to be variable in nature. These variable lease payments include, but are not limited to, common area maintenance, parking, taxes and insurance. These variable payments are not included in the ROU asset or lease liability and are recorded within selling, general and administrative expenses in the consolidated statement of operations and are recorded based upon actual costs in the period incurred. Certain leases also contain rent escalation clauses that require additional rental amounts in the later years of the term. Rent expense for leases with rent escalation is recognized on a straight-line basis over the minimum lease term. The lease agreements do not contain any material residual value guarantees or material restrictive covenants. At December 31, 2023, $ 9,959 of operating ROU assets were recorded as right of use assets on the consolidated balance sheets. Lease liabilities of $ 1,717 and $ 8,974 were included in accounts payable and accrued expenses and long-term lease liabilities, respectively. At December 31, 2022, $ 5,825 of operating ROU assets were recorded as right of use assets on the consolidated balance sheets. Lease liabilities of $ 4,202 and $ 3,698 were included in accounts payable and accrued expenses and long-term lease liabilities, respectively. The following table summarizes total fixed operating lease costs and variable operating lease cost, excluding short-term lease and finance lease costs, for the years ended December 31, 2023, 2022, and 2021:
Year Ended December 31,
2023 2022 2021
Fixed operating lease costs $ 2,817 $ 3,415 $ 3,466
Variable operating lease costs 431 352 365
Total operating leases costs $ 3,248 $ 3,767 $ 3,831 Fixed and variable operating leases costs are included within selling, general and administrative expenses in the consolidated statement of operations. Short term and finance lease costs were immaterial. For the year-ended December 31, 2023, 2022 and 2021, cash paid for amounts included in the measurement of lease liabilities included within our operating cash flows was $ 3,510 , $ 4,214 and $ 3,817 , respectively. Lease liabilities are based on the net present value of the remaining lease payments over the remaining lease term. In determining the present value of lease payments, the Company used its incremental borrowing rate based on the information available at the lease commencement date. The weighted average remaining lease term for operating leases is 5.6 years with a weighted average discount rate 12.0 % at December 31, 2023. The weighted average remaining lease term for finance leases is 0.8 years with a weighted average discount rate 7.5 % at December 31, 2023. In the year ended December 31, 2023, $ 385 and $ 0 of operating lease and finance lease assets, respectively were exchanged for lease liabilities related to newly commenced leases. The following table summarizes our lease assets and liabilities as of December 31, 2023 and 2022:
December 31, December 31,
Lease assets
Operating lease assets $ 9,819 $ 5,548
Finance lease assets 140 277
Total lease assets $ 9,959 $ 5,825
Lease liabilities
Current
Operating lease liabilities 1,597 4,050
Finance lease liabilities 120 152
Non-current
Operating lease liabilities 8,974 3,578
Finance lease liabilities — 120
Total lease liabilities $ 10,691 $ 7,900 Maturities of lease liabilities under operating leases by fiscal year are as follows:
As of December 31, 2023
2024 $ 2,599
2025 2,485
2026 2,298
2027 2,198
2028 and thereafter 4,878
Total lease payments $ 14,458
Less: Interest 3,887
Present value of lease liabilities $ 10,571 Maturities of lease liabilities under finance leases by fiscal year are as follows:
As of December 31, 2023
2024 123
2025 —
2026 —
2027 —
2028 and thereafter —
Total lease payments $ 123
Less: Interest 3
Present value of lease liabilities $ 120 We sublease space not used in our operations. For the years ended December 31, 2023, 2022 and 2021, sublease income was $ 565 , $ 393 , and $ 229 , respectively. For the year ended December 31, 2023, no ROU asset impairment recorded. We recorded an ROU asset impairment of $ 510 for the year ended December 31, 2022, and there was no ROU asset impairment recorded for the year ended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02904</v>
      </c>
      <c r="C3" s="6" t="n">
        <v>409549</v>
      </c>
    </row>
    <row r="4">
      <c r="A4" s="4" t="inlineStr">
        <is>
          <t>Accounts receivable (less allowance for credit losses of $0 at December 31, 2023 and 2022)</t>
        </is>
      </c>
      <c r="B4" s="5" t="n">
        <v>119749</v>
      </c>
      <c r="C4" s="5" t="n">
        <v>92890</v>
      </c>
    </row>
    <row r="5">
      <c r="A5" s="4" t="inlineStr">
        <is>
          <t>Prepaid expenses and other current assets</t>
        </is>
      </c>
      <c r="B5" s="5" t="n">
        <v>44970</v>
      </c>
      <c r="C5" s="5" t="n">
        <v>42107</v>
      </c>
    </row>
    <row r="6">
      <c r="A6" s="4" t="inlineStr">
        <is>
          <t>Investments - current</t>
        </is>
      </c>
      <c r="B6" s="5" t="n">
        <v>115914</v>
      </c>
      <c r="C6" s="5" t="n">
        <v>0</v>
      </c>
    </row>
    <row r="7">
      <c r="A7" s="4" t="inlineStr">
        <is>
          <t>Total current assets</t>
        </is>
      </c>
      <c r="B7" s="5" t="n">
        <v>483537</v>
      </c>
      <c r="C7" s="5" t="n">
        <v>544546</v>
      </c>
    </row>
    <row r="8">
      <c r="A8" s="4" t="inlineStr">
        <is>
          <t>Property and equipment, net</t>
        </is>
      </c>
      <c r="B8" s="5" t="n">
        <v>51901</v>
      </c>
      <c r="C8" s="5" t="n">
        <v>37169</v>
      </c>
    </row>
    <row r="9">
      <c r="A9" s="4" t="inlineStr">
        <is>
          <t>Right of use asset, net</t>
        </is>
      </c>
      <c r="B9" s="5" t="n">
        <v>9959</v>
      </c>
      <c r="C9" s="5" t="n">
        <v>5825</v>
      </c>
    </row>
    <row r="10">
      <c r="A10" s="4" t="inlineStr">
        <is>
          <t>Goodwill</t>
        </is>
      </c>
      <c r="B10" s="5" t="n">
        <v>34826</v>
      </c>
      <c r="C10" s="5" t="n">
        <v>34810</v>
      </c>
    </row>
    <row r="11">
      <c r="A11" s="4" t="inlineStr">
        <is>
          <t>Intangible Assets, net</t>
        </is>
      </c>
      <c r="B11" s="5" t="n">
        <v>5252</v>
      </c>
      <c r="C11" s="5" t="n">
        <v>5478</v>
      </c>
    </row>
    <row r="12">
      <c r="A12" s="4" t="inlineStr">
        <is>
          <t>Other assets</t>
        </is>
      </c>
      <c r="B12" s="5" t="n">
        <v>6405</v>
      </c>
      <c r="C12" s="5" t="n">
        <v>6035</v>
      </c>
    </row>
    <row r="13">
      <c r="A13" s="4" t="inlineStr">
        <is>
          <t>Total assets</t>
        </is>
      </c>
      <c r="B13" s="5" t="n">
        <v>591880</v>
      </c>
      <c r="C13" s="5" t="n">
        <v>633863</v>
      </c>
    </row>
    <row r="14">
      <c r="A14" s="3" t="inlineStr">
        <is>
          <t>Current Liabilities:</t>
        </is>
      </c>
      <c r="B14" s="4" t="inlineStr">
        <is>
          <t xml:space="preserve"> </t>
        </is>
      </c>
      <c r="C14" s="4" t="inlineStr">
        <is>
          <t xml:space="preserve"> </t>
        </is>
      </c>
    </row>
    <row r="15">
      <c r="A15" s="4" t="inlineStr">
        <is>
          <t>Medical expenses payable</t>
        </is>
      </c>
      <c r="B15" s="5" t="n">
        <v>205399</v>
      </c>
      <c r="C15" s="5" t="n">
        <v>170135</v>
      </c>
    </row>
    <row r="16">
      <c r="A16" s="4" t="inlineStr">
        <is>
          <t>Accounts payable and accrued expenses</t>
        </is>
      </c>
      <c r="B16" s="5" t="n">
        <v>23511</v>
      </c>
      <c r="C16" s="5" t="n">
        <v>32288</v>
      </c>
    </row>
    <row r="17">
      <c r="A17" s="4" t="inlineStr">
        <is>
          <t>Accrued compensation</t>
        </is>
      </c>
      <c r="B17" s="5" t="n">
        <v>34112</v>
      </c>
      <c r="C17" s="5" t="n">
        <v>27538</v>
      </c>
    </row>
    <row r="18">
      <c r="A18" s="4" t="inlineStr">
        <is>
          <t>Total current liabilities</t>
        </is>
      </c>
      <c r="B18" s="5" t="n">
        <v>263022</v>
      </c>
      <c r="C18" s="5" t="n">
        <v>229961</v>
      </c>
    </row>
    <row r="19">
      <c r="A19" s="4" t="inlineStr">
        <is>
          <t>Long-term debt, net of debt issuance costs</t>
        </is>
      </c>
      <c r="B19" s="5" t="n">
        <v>161813</v>
      </c>
      <c r="C19" s="5" t="n">
        <v>160902</v>
      </c>
    </row>
    <row r="20">
      <c r="A20" s="4" t="inlineStr">
        <is>
          <t>Long-term portion of lease liabilities</t>
        </is>
      </c>
      <c r="B20" s="5" t="n">
        <v>8974</v>
      </c>
      <c r="C20" s="5" t="n">
        <v>3698</v>
      </c>
    </row>
    <row r="21">
      <c r="A21" s="4" t="inlineStr">
        <is>
          <t>Total liabilities</t>
        </is>
      </c>
      <c r="B21" s="5" t="n">
        <v>433809</v>
      </c>
      <c r="C21" s="5" t="n">
        <v>394561</v>
      </c>
    </row>
    <row r="22">
      <c r="A22" s="4" t="inlineStr">
        <is>
          <t>Commitments and Contingencies (Note 14)</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1 par value; 100,000,000 shares authorized as of December 31, 2023 and 2022, respectively; no shares issued and outstanding as of December 31, 2023 and 2022</t>
        </is>
      </c>
      <c r="B24" s="5" t="n">
        <v>0</v>
      </c>
      <c r="C24" s="5" t="n">
        <v>0</v>
      </c>
    </row>
    <row r="25">
      <c r="A25" s="4" t="inlineStr">
        <is>
          <t>Common stock, $.001 par value; 1,000,000,000 shares authorized as of December 31, 2023 and December 31, 2022; 188,951,643 and 187,280,015 shares issued and outstanding as of December 31, 2023 and December 31, 2022, respectively</t>
        </is>
      </c>
      <c r="B25" s="5" t="n">
        <v>189</v>
      </c>
      <c r="C25" s="5" t="n">
        <v>187</v>
      </c>
    </row>
    <row r="26">
      <c r="A26" s="4" t="inlineStr">
        <is>
          <t>Additional paid-in capital</t>
        </is>
      </c>
      <c r="B26" s="5" t="n">
        <v>1037015</v>
      </c>
      <c r="C26" s="5" t="n">
        <v>970180</v>
      </c>
    </row>
    <row r="27">
      <c r="A27" s="4" t="inlineStr">
        <is>
          <t>Accumulated deficit</t>
        </is>
      </c>
      <c r="B27" s="5" t="n">
        <v>-880258</v>
      </c>
      <c r="C27" s="5" t="n">
        <v>-732241</v>
      </c>
    </row>
    <row r="28">
      <c r="A28" s="4" t="inlineStr">
        <is>
          <t>Total Alignment Healthcare, Inc. stockholders' equity</t>
        </is>
      </c>
      <c r="B28" s="5" t="n">
        <v>156946</v>
      </c>
      <c r="C28" s="5" t="n">
        <v>238126</v>
      </c>
    </row>
    <row r="29">
      <c r="A29" s="4" t="inlineStr">
        <is>
          <t>Noncontrolling interest</t>
        </is>
      </c>
      <c r="B29" s="5" t="n">
        <v>1125</v>
      </c>
      <c r="C29" s="5" t="n">
        <v>1176</v>
      </c>
    </row>
    <row r="30">
      <c r="A30" s="4" t="inlineStr">
        <is>
          <t>Total stockholders' equity</t>
        </is>
      </c>
      <c r="B30" s="5" t="n">
        <v>158071</v>
      </c>
      <c r="C30" s="5" t="n">
        <v>239302</v>
      </c>
    </row>
    <row r="31">
      <c r="A31" s="4" t="inlineStr">
        <is>
          <t>Total liabilities and stockholders' equity</t>
        </is>
      </c>
      <c r="B31" s="6" t="n">
        <v>591880</v>
      </c>
      <c r="C31" s="6" t="n">
        <v>633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1, 2023</t>
        </is>
      </c>
    </row>
    <row r="3">
      <c r="A3" s="3" t="inlineStr">
        <is>
          <t>Employee Benefits Plans [Abstract]</t>
        </is>
      </c>
      <c r="B3" s="4" t="inlineStr">
        <is>
          <t xml:space="preserve"> </t>
        </is>
      </c>
    </row>
    <row r="4">
      <c r="A4" s="4" t="inlineStr">
        <is>
          <t>Employee Benefit Plans</t>
        </is>
      </c>
      <c r="B4" s="4" t="inlineStr">
        <is>
          <t>13. Employee Benefit Plans All full-time employees are eligible to participate in a 401(k) plan that we sponsor upon completing 90 days of services. Eligible employees are permitted to contribute up to the maximum amount allowed by law. We match 100 % of contributions not exceeding 4 % of the employee's compensation. We made matching contribution s of $ 3,471 , $ 2,599 , and $ 2,051 during 2023, 2022, and 2021, respectively, and were included within medical expenses and selling, general, and administrative expenses in the consolidated statement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14. Commitments and Contingencies Legal Proceedings We record a liability and accrue the costs for a loss when an unfavorable outcome is probable and the amount of the loss can be reasonably estimated. In some cases, no estimate of the possible loss or range of loss in excess of amounts accrued, if any, can be made because of the inherently unpredictable nature of legal and regulatory proceedings. While the liability and accrued costs reflect our best estimate, the actual amounts may materially be different. On April 27, 2022, a former employee of the Company filed a purported class action lawsuit (Dabney v. Alignment Healthcare USA, LLC, Orange County Superior Court) alleging that the Company failed to provide hourly employees with required meal and rest breaks or pay such workers a premium equal to an hour of pay for missed meal or rest breaks. Discovery in the matter commenced on June 8, 2022. On September 2, 2022, the court granted a stay of proceedings and discovery in anticipation of mediation scheduled for August 2023. On August 15, 2023 , the Company entered into a tentative settlement of the action in consideration of an aggregate payment of $ 913 . The settlement of this matter is subject to approval by the court which is expected in the first or second quarter of 2024. As a result of the tentative settlement, the Company has accrued for a potential liability of $ 913 a s of December 31, 2023 for this matter, which was recorded within accounts payable and accrued expenses on the consolidated balance sheet and selling, general and administrative expenses on the consolidated statement of operations. We may be involved in various litigation matters in the ordinary course of business. In the opinion of management, the ultimate resolution of legal proceedings is not expected to have a material adverse effect on the consolidated financial statements. Amounts accrued for legal proceedings were no t material as of December 31, 2023 and 2022. Professional Liability Insurance We maintain coverage for professional liability, errors and omissions, directors and officers, employment practices liability insurance, and worker’s compensation. The professional liability insurance policy is claims based while the other insurance policies are occurrence based. Such policies provide coverage for our employees, certain covered physicians, loss of income due to potential business interruption, and possible destruction or theft of assets. There have not been any reductions in coverage nor have there been any claims, which have exceeded such coverage(s) for the year ended December 31, 2023 and 2022. Medical Reinsurance (Stop-Loss Insurance) We utilize medical insurance (or stop-loss agreements) to limits excess losses on individual members. Under the terms of the stop-loss agreement, we are reimbursed for certain proportions of the cost of each member’s hospital expenses in excess of a specified deductible in a coverage period, limited to $ 2,000 in aggregate per member per coverage period. For California, we have until April 30, 2024, to submit claims to the reinsurance carrier with dates of service prior to October 1, 2023. The coverage period starts October 1 to September 30 of the following year. As of September 30, 2023, we renewed our expiring policy for the 2023–2024 coverage period with all existing terms and conditions remaining intact. For North Carolina, Nevada, and Arizona, we have until July 31, 2024, to submit claims to the reinsurance carrier with dates of service prior to January 1, 2024. Each coverage period runs January 1 to December 31. As of December 31, 2023, we renewed our expiring policy for the 2024 coverage period with all existing terms and conditions remaining intact. Reinsurance premiums are included in medical costs in the consolidated statement of operations. In the event that the third party with whom we have contracted is unable to meet its obligations under the stop-loss agreement, we remain 100 % liable for paying such claim amounts submitted. Related Parties Joseph Konowiecki currently serves as Chairman of the Board and previously served in an executive role with the Company. Mr. Konowiecki’s son is a partner in the law firm of McDermott Will &amp; Emery LLP (“MWE”), which provided legal services to the Company and our subsidiaries during the fiscal years ended December 31, 2023 and 2022 and continues to do so. For providing these services, MWE received fees related to the fiscal years ended December 31, 2023 and 2022 of approximately $ 518 and $ 1,326 , respectively. Mr. Konowiecki’s son does not receive any direct compensation from the fees paid to MWE by us, and the fees paid by us to MWE in fiscal 2023 were considered immaterial to the service provide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Parent Company Only)</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Financial Information (Parent Company Only)</t>
        </is>
      </c>
      <c r="B4" s="4" t="inlineStr">
        <is>
          <t xml:space="preserve">15. Condensed Financial Information (Parent Company Only) Certain subsidiaries are subject to state regulatory restrictions which set minimum capitalization requirements and require us to maintain certain deposits in the form of cash, certificates of deposit and Treasury bills as protection in the event of insolvency. Refer to Note 11 Regulatory Requirements and Restricted Funds for more information. Since the restricted net assets of our subsidiaries exceed 25 % of our consolidated net assets, the accompanying condensed parent company financial statements have been prepared in accordance with Rule 12-04, Schedule 1 of Regulation S-X. This information should be read in conjunction with our consolidated financial statements. Alignment Healthcare, Inc. (Parent Company Only) Condensed Balance Sheets
December 31, December 31,
Assets
Investment in subsidiary $ 158,265 $ 238,959
Total assets $ 158,265 $ 238,959
Liabilities and Stockholders' Equity
Due to subsidiary 1,319 833
Total liabilities $ 1,319 $ 833
Commitments and Contingencies (Note 14)
Stockholders' Equity:
Preferred stock, $ .001 par value; 100,000,000 shares authorized as of December 31, 2023 and 2022, respectively; no shares issued and outstanding as of December 31, 2023 and 2022 — —
Common stock, $ .001 par value; 1,000,000,000 shares authorized as of December 31, 2023 and December 31, 2022; 188,951,643 and 187,280,015 shares issued and outstanding as of December 31, 2023 and December 31, 2022, respectively 189 187
Additional paid-in-capital 1,037,015 970,180
Accumulated deficit ( 880,258 ) ( 732,241 )
Total stockholders' equity 156,946 238,126
Total liabilities and stockholders' equity $ 158,265 $ 238,959 Alignment Healthcare, Inc. (Parent Company Only) Condensed Statements of Operations
Year Ended December 31,
2023 2022 2021
Revenues:
Total revenues $ — $ — $ —
Expenses:
Selling, general, and administrative expenses 488 438 393
Total expenses 488 438 393
Loss before income taxes ( 488 ) ( 438 ) ( 393 )
Provision for income taxes — — —
Net loss of Parent Company ( 488 ) ( 438 ) ( 393 )
Subsidiary's net loss ( 147,685 ) ( 149,201 ) ( 194,893 )
Net loss ( 148,173 ) ( 149,639 ) ( 195,286 )
Less: Net loss attributable to noncontrolling interest 156 92 —
Net loss attributable to Alignment Healthcare, Inc. $ ( 148,017 ) $ ( 149,547 ) $ ( 195,286 ) Alignment Healthcare, Inc. (Parent Company Only) Condensed Statements of Cash Flows
Year Ended December 31,
2023 2022 2021
Operating Activities:
Net loss attributable to Alignment Healthcare, Inc. $ ( 148,017 ) $ ( 149,547 ) $ ( 195,286 )
Adjustments to reconcile net loss to net cash used in operating activities:
Equity in loss of subsidiary 147,529 149,109 194,893
Changes in operating assets and liabilities:
Due to subsidiary 488 438 393
Net cash provided by operating activities — — —
Investing Activities:
Investment in Subsidiary — — ( 360,115 )
Net cash used in investing activities — — ( 360,115 )
Financing Activities:
Equity repurchase — — ( 1,474 )
Issuance of common stock — — 390,600
Common stock issuance costs — — ( 29,011 )
Net cash provided by financing activities — — 360,115
Net (decrease) increase in cash — — —
Cash, cash equivalents and restricted cash at beginning of period — — —
Cash, cash equivalents and restricted cash at end of period $ — $ — $ —
Supplemental non-cash financing and investing activities:
Contribution of equity to subsidiary related to equity-based compensation $ 66,835 $ 81,718 $ 121,999
Settlement of stock-based liabilities $ — $ — $ 11,399
Distribution from subsidiary $ — $ 85 $ — Basis of Presentation Alignment Healthcare, Inc's. (the "Parent") parent company financial information has been derived from our consolidated financial statements and have been presented on a "parent-only" basis. Under a parent-only presentation, the investment in subsidiaries is presented under the equity method of accounting. The accounting policies for the parent company are the same as those described in Note 2 Summary of Significant Accounting Policies. The Parent is a holding company with no material operations of its own that conducts substantially all of its activities through its subsidiaries. The Parent has no cash and, as a result, expenses and obligations of the Parent are allocated to and paid by its subsidiaries. The accompanying condensed financial information of the Parent should be read in conjunction with the consolidated financial statements and accompanying notes. Investment in Subsidiary For purposes of these condensed financial statements, our wholly owned subsidiaries are recorded using the equity method of accounting. Investment in subsidiary represents capital contributions to subsidiaries and return of capital from our subsidiaries to us. As discussed in Note 1 Organization, on March 25, 2021 we completed an IPO through issuing and selling 21,700,000 shares of common stock and certain stockholders selling 5,500,000 shares of common stock, in each case at a price of $ 18.00 per share. We received proceeds of $ 361,589 after deducting underwriting discounts and commissions of $ 24,389 and deferred offering costs of $ 4,622 . The proceeds were contributed to Alignment Healthcare USA, LLC, an indirect wholly owned subsidiary of the Parent. The Parent and its subsidiaries are included in the consolidated federal and state income tax returns filed by the Parent. Income taxes are allocated to each subsidiary in an amount equivalent to the amount which would be recognized by the subsidiary if it filed a separate tax return. Commitments and Contingencies Alignment Healthcare, Inc., along with certain other subsidiaries, is a guarantor of the Term Loans discussed in Note 8 Long-Term Debt. For a summary of additional commitments and contingencies, see Note 14 Commitments and Contingenc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nd accompanying notes have been prepared in accordance with accounting principles generally accepted in the United States of America (“U.S. GAAP”). The consolidated financial statements include the accounts of the Company, our subsidiaries, and three immaterial variable interest entities in which we are the primary beneficiary. All intercompany transactions have been eliminated in consolidation. Noncontrolling interest is presented within the equity section of the consolidated balance sheets. We have no components of other comprehensive income (loss), and accordingly, comprehensive income (loss) is the same as the net income (loss) for all periods presented.</t>
        </is>
      </c>
    </row>
    <row r="5">
      <c r="A5" s="4" t="inlineStr">
        <is>
          <t>Use of Estimates</t>
        </is>
      </c>
      <c r="B5" s="4" t="inlineStr">
        <is>
          <t>Use of Estimates The preparation of the consolidated financial statements requires management to make estimates and judgments that affect the amounts reported in the consolidated financial statements. Our significant estimates include, but are not limited to, the determination of medical expenses payable; the impact of risk adjustment provisions related to our Medicare contracts; collectability of receivables; valuation of related impairment recognition of long-lived assets, including goodwill and intangible assets; equity-based compensation expense; and contingent liabilities. Estimates and judgments are based upon historical information and on various other assumptions that are believed to be reasonable under the circumstances. Actual results could differ materially from those estimates and the impact of any change in estimates is included in earnings in the period in which the estimate is adjusted.</t>
        </is>
      </c>
    </row>
    <row r="6">
      <c r="A6" s="4" t="inlineStr">
        <is>
          <t>Segments</t>
        </is>
      </c>
      <c r="B6" s="4" t="inlineStr">
        <is>
          <t>Segments We have determined that our chief executive officer is the chief operating decision maker (“CODM”) who regularly reviews financial operating results on a consolidated basis for purposes of allocating resources and evaluating financial performance. We operate and manage the business as one reportable segment and one operating segment, which is to provide healthcare services to our seniors. Factors used in determining the reportable segment include the nature of operating activities, our organizational and reporting structure, and the type of information reviewed by the CODM to allocate resources and evaluate financial performance. All of our assets are located in the United States.</t>
        </is>
      </c>
    </row>
    <row r="7">
      <c r="A7" s="4" t="inlineStr">
        <is>
          <t>Fair Value Measurements</t>
        </is>
      </c>
      <c r="B7" s="4" t="inlineStr">
        <is>
          <t>Fair Value Measurements Fair value is the price that would be received to sell an asset or paid to transfer a liability in an orderly transaction between market participants at the measurement date. Our current assets and current liabilities approximate fair value because of the short-term nature of these financial instruments. Financial instruments measured at fair value on a recurring basis were based upon a three-tier hierarchy as follows: Level 1 - Quoted prices in active markets for identical assets or liabilities Level 2 - Other inputs that are observable for the asset or liability, either directly or indirectly, for substantially the full term of the asset or liability Level 3 - Unobservable inputs that reflect management’s best estimate of what market participants would use in pricing the asset or liability at the measurement date The fair value of cash, cash equivalents, restricted cash and U.S. Treasury bills was determined based on Level 1 inputs. The fair value of certificate of deposits, which are recorded in other assets in the consolidated balance sheets, was determined based on Level 2 inputs. There were no assets or liabilities measured at fair value using Level 3 inputs as of December 31, 2023 and December 31, 2022. Our long-term debt was reported at carrying value.</t>
        </is>
      </c>
    </row>
    <row r="8">
      <c r="A8" s="4" t="inlineStr">
        <is>
          <t>Revenue and Accounts Receivable</t>
        </is>
      </c>
      <c r="B8" s="4" t="inlineStr">
        <is>
          <t xml:space="preserve">Revenue and Accounts Receivable Earned premium revenue consisting of premium revenue and capitation revenue for the years ended December 31, 2023, 2022, and 2021 were as follows:
Year Ended
2023 2022 2021
Premium $ 1,668,131 $ 1,372,334 $ 1,120,864
Capitation 132,802 59,216 46,221
$ 1,800,933 $ 1,431,550 $ 1,167,085 Premium revenue is derived monthly from the federal government based on our contracts with the Centers for Medicare and Medicaid Services (“CMS”). In accordance with these arrangements, we assume the responsibility for the outcomes and the economic risk of funding our members’ health care, supplemental benefits and related administration costs. We recognize premium revenue in the month that members are entitled to receive health care services, and premiums collected in advance are deferred. The monthly reimbursement includes a fixed payment per member per month (“PMPM”), which is adjusted based on certain risk factors derived from medical diagnoses and conditions of our members. The adjustments are estimated by projecting the ultimate annual premium and are recognized ratably during the year, with adjustments each period to reflect changes in the estimated ultimate premium. Premiums are also recorded net of estimated uncollectible amounts and retroactive membership adjustments. Capitation revenue consists primarily of capitated fees for medical care services provided by us under arrangements with third-party payors and from CMS related to our participation in the CMS “ACO Realizing Equity, Access, and Community Health Model” or “ACO REACH” model, as discussed below. Under those arrangements with third-party payors, we receive a PMPM payment for a defined member population, and we are responsible for providing health care services to the member population over the contract period. We are solely responsible for the cost of health care services related to the member population and in some cases, we are financially responsible for the supplemental benefits provided by us to the members. We act as a principal in arranging for and controlling the services provided by our provider network and we are at risk for arranging and providing health care services. The premium and capitation payments we receive monthly from CMS for our members are determined from our annual bid or similarly from third-party payors under our capitation arrangement. These payments represent revenues for providing health care coverage, including Medicare Part D benefits. Under the Medicare Part D program, our members and the members of the third-party payors receive standard drug benefits. We may also provide enhanced benefits at our own expense. We recognize premium or capitation revenue for providing this insurance coverage in the month that members are entitled to receive health care services and any premium or capitation collected in advance is deferred. Our CMS payment related to Medicare Part D is subject to risk sharing through the Medicare Part D risk corridor provisions. On April 1, 2021, we began participating in the CMS Innovation’s Direct Contracting Model. CMS serves as the claim adjudicator for institutional and specialists care, and directly pays for such fee for service claims. CMS replaced the Direct Contracting Entity ("DCE") program with the ACO REACH model, effective January 1, 2023. The ACO REACH entity ("ACO") is responsible for the cost of health care services related to the patient population attributed to the ACO by participating in 100% savings/losses via the risk share model and in some cases, are financially responsible for the supplemental benefits provided to the patients. The ACO acts as a principal in arranging for and controlling services provided directly by their contracts with primary care physicians, as well as services provided by preferred institutional care providers and specialists. Capitation payments for the ACO program are determined from an annual benchmark established by CMS. These payments, which are adjusted for variable considerations, represent revenue for providing health care services, including primary care as well as institutional and specialist care. The ACO recognizes capitation revenue for providing these services in the period in which the performance obligations are satisfied by transferring services to the members. Revenue recognized by the ACO for the years ended December 31, 2023, 202 2 and 2021 was $ 123,972 , $ 50,946 and $ 37,737 , respectively. Subsequent to the balance sheet date, we entered into a global risk arrangement with a third-party healthcare company. The third-party will be responsible for arranging and controlling the health care services provided to the ACO members, and will be at risk for the related health care costs. As a result of this arrangement, we will act as an agent in controlling the services provided to its members and revenue will be recorded on a net basis. Interest income earned on our cash deposits and short-term investments is included within other revenue on the consolidated statements of operations. Interest income for the years ended December 31, 2023, 2022 and 2021 was $ 19,586 , $ 1,010 and $ 8 , r espectively. </t>
        </is>
      </c>
    </row>
    <row r="9">
      <c r="A9" s="4" t="inlineStr">
        <is>
          <t>Revenue Adjustments</t>
        </is>
      </c>
      <c r="B9" s="4" t="inlineStr">
        <is>
          <t>Revenue Adjustments Payments by CMS to health plans are determined via a competitive bidding process with CMS and are based upon the cost of care in a local market and the average utilization of services by the member enrolled. These payments are subject to periodic adjustments under CMS’ “risk adjustment model,” which compensates health plans based on the health severity and certain demographic factors of each individual member. Members diagnosed with certain conditions are paid at a higher monthly payment than members who are healthier. Under this risk adjustment model, CMS calculates the risk adjustment payment using diagnosis data from hospital inpatient, hospital outpatient, and physician treatment settings. The Company and health care providers collect, capture, and submit the necessary and available diagnosis data to CMS within prescribed deadlines. Both premium and capitation revenues (including Medicare Part D) are subject to adjustments under the risk adjustment model. Throughout the year, we estimate risk adjustment payments based upon the diagnosis data submitted and expected to be submitted to CMS. Those estimated risk adjustment payments are recorded as an adjustment to premium and capitation revenue. Our risk adjustment data is also subject to review by the government, including audit by regulators. Our recognized premium revenue for our Medicare Advantage Plans in California, North Carolina, Nevada, Arizona, Texas and Florida are each subject to a minimum annual medical loss ratio (“MLR”) of 85 %. The MLR represents medical costs as a percentage of premium revenue. The Code of Federal Regulations defines what constitutes medical costs and premium revenue, including certain additional expenses related to improving the quality of care provided, and the exclusion of certain taxes and fees, in each case as permitted or required by CMS and applicable regulatory requirements. If the minimum MLR is not met, we are required to remit a portion of the premiums back to the federal government. The amount remitted, if any, is recognized as an adjustment to premium revenues in the consolidated statements of operations. The amounts payable under this provision were immaterial at December 31, 2023 and December 31, 2022. Medicare Part D payments are also subject to a federal risk corridor program, which limits a health plan’s overall losses or profit if actual spending for basic Medicare Part D benefits is much higher or lower than what was anticipated. Risk corridor is recorded within premium revenue. The risk corridor provisions compare costs targeted in our bids or third-party payors’ bids to actual prescription drug costs, limited to actual costs that would have been incurred under the standard coverage as defined by CMS. Variances exceeding certain thresholds may result in CMS or third-party payors making additional payments to us or require us to refund a portion of the premiums we received. We estimate and recognize an adjustment to premium revenue related to these provisions based upon pharmacy claims experience. We record a receivable or payable at the contract level and classify the amount as current or long-term in our consolidated balance sheet based on the timing of expected settlement. Variable consideration estimates related to ACO contract revenue are based on the most likely outcome method and that a significant reversal in the amount of cumulative revenue recognized would not occur. Receivables, including risk adjusted premium due from the government or through third-party payors, pharmacy rebates, and other receivables, are shown net of allowances for credit losses and retroactive membership adjustments.</t>
        </is>
      </c>
    </row>
    <row r="10">
      <c r="A10" s="4" t="inlineStr">
        <is>
          <t>Cash and Cash Equivalents</t>
        </is>
      </c>
      <c r="B10" s="4" t="inlineStr">
        <is>
          <t>Cash and Cash Equivalents Cash includes currency on hand with banks and financial institutions. We consider short-term investments with an original maturity of three months or less at the date of purchase to be cash equivalents. Carrying value approximates fair value due to the short-term maturity of the investments. As of December 31, 2023 and 2022, cash equivalents wer e $ 22,232 and $ 50 , respectively</t>
        </is>
      </c>
    </row>
    <row r="11">
      <c r="A11" s="4" t="inlineStr">
        <is>
          <t>Investments</t>
        </is>
      </c>
      <c r="B11" s="4" t="inlineStr">
        <is>
          <t xml:space="preserve">Investments Investment securities are classified as held-to-maturity or available-for-sale at the time of purchase. Investment securities classified as held-to-maturity, which management has the positive intent and ability to hold to maturity, are reported at amortized cost. Investments with maturities of less than one year are classified as short-term. </t>
        </is>
      </c>
    </row>
    <row r="12">
      <c r="A12" s="4" t="inlineStr">
        <is>
          <t>Restricted and Other Long-Term Assets</t>
        </is>
      </c>
      <c r="B12" s="4" t="inlineStr">
        <is>
          <t xml:space="preserve">Restricted and Other Long-Term Assets Restricted assets are composed of restricted cash and investments in US Treasury bills and certificate of deposits. The Company intends to hold its investments until maturity; therefore, these investments are stated at amortized cost. Premiums and discounts, if any, are amortized or accreted as interest expense or income over the life of the related asset using the effective interest method. As of December 31, 2023 and 2022, all investments had maturities with less than 12 months. Restricted assets are required to be maintained at a financial institution within certain states. Due to the nature of the state’s requirements, these assets are classified as noncurrent assets regardless of the contractual maturity date. </t>
        </is>
      </c>
    </row>
    <row r="13">
      <c r="A13" s="4" t="inlineStr">
        <is>
          <t>Property and Equipment—Net</t>
        </is>
      </c>
      <c r="B13" s="4" t="inlineStr">
        <is>
          <t>Property and Equipment—Net Property and equipment are carried at cost, net of accumulated depreciation. Expenditures for repairs and maintenance that do not improve or extend the life of the assets are expensed when incurred. Costs and the related accumulated depreciation are removed when property and equipment are sold or otherwise disposed of, and any resulting gains or losses are reflected in the consolidated statement of operations. Software development activities typically consist of three phases: (1) planning, (2) application and infrastructure development, and (3) post implementation. Costs incurred in the planning and post implementation phases, including post-configuration training and repairs and maintenance, are expensed as incurred. Costs incurred in the application and infrastructure development phases, including significant enhancements and upgrades, are capitalized once the planning phase is completed and management authorizes the project to commence. Those costs include, but are not limited to, salaries and benefit expenses for employees who are directly associated with the development projects and outside contractor expenses. Software development costs that do not qualify for capitalization are expensed as incurred. Depreciation expense is computed using the straight-line method generally based on the following estimated useful lives:
Description Estimated Service Lives (years)
Computer and equipment 5
Office equipment and furniture 5 - 7
Software 3 - 5
Leasehold improvements 15 (or lease term, if shorter) Depreciation expense related to property and equipment used to service our members or at our clinics are included within medical expenses in the consolidated statements of operations.</t>
        </is>
      </c>
    </row>
    <row r="14">
      <c r="A14" s="4" t="inlineStr">
        <is>
          <t>Leases</t>
        </is>
      </c>
      <c r="B14" s="4" t="inlineStr">
        <is>
          <t>Leases We determine if an arrangement is a lease at inception and evaluate each lease arrangement to determine whether the lease is an operating or financing lease. ROU assets and lease liabilities are recognized at commencement date based on the present value of the future minimum lease payments over the lease term. ROU assets include upfront payments, if any, and excludes lease incentives. The lease terms may include options to extend or terminate the lease when it is reasonably certain that we will exercise that option. We utilize our incremental borrowing rate to determine the present value of the lease payments if an interest rate is not implicit in the lease. Expenses for our operating and finance leases are recognized on a straight-line basis over the lease term and are recorded as selling, general and administrative expenses for operating leases and as depreciation expense and interest expense for finance leases. We elected practical expedients permitted under the transition guidance, which allowed the carryforward of historical lease classification, assessment on whether a contract was or contains a lease and allowed for a cumulative-effect adjustment as of January 1, 2020 and did not restate previously reported results in the comparative periods. We also elected to account for lease and non-lease components as a single lease component. Leases with an initial term of 12 months are not included within the ROU assets and lease liabilities and the associated lease payments are recognized in the consolidated statements of income on a straight-line basis over the lease term. Operating leases are included in ROU assets and lease liabilities are included in accounts payable and accrued expenses and long-term portion of lease liabilities on the consolidated balance sheets</t>
        </is>
      </c>
    </row>
    <row r="15">
      <c r="A15" s="4" t="inlineStr">
        <is>
          <t>Goodwill and Intangible Assets</t>
        </is>
      </c>
      <c r="B15" s="4" t="inlineStr">
        <is>
          <t>Goodwill and Intangible Assets Intangible assets are classified into three categories: (1) goodwill, (2) indefinite-lived intangible assets, and (3) definite-lived intangible assets. Goodwill and indefinite-lived intangible assets are not amortized. For definite-lived intangible assets, we determine the useful lives of intangible assets after considering each asset’s specific facts and circumstances. Intangible assets that are determined to have definite lives are amortized on a straight-line basis over their useful lives. Certain prior year reported amounts have been reclassified to conform with the current year presentation. Changes were made to the consolidated balance sheet to separately present goodwill and other intangible assets.</t>
        </is>
      </c>
    </row>
    <row r="16">
      <c r="A16" s="4" t="inlineStr">
        <is>
          <t>Impairment</t>
        </is>
      </c>
      <c r="B16" s="4" t="inlineStr">
        <is>
          <t>Impairment Goodwill and indefinite-lived assets are tested for impairment on an annual basis and more frequently if indicators of impairment are present. Impairment tests are performed, at a minimum, in the fourth quarter of each year supported by our long-range business plan and annual planning process. When testing goodwill for impairment, we first perform a qualitative assessment. If the qualitative assessment indicates that it is more likely than not that the carrying value of a reporting unit exceeds the estimated fair value, then a quantitative assessment is performed. We may elect to bypass the qualitative assessment and proceed directly to the quantitative assessment. If the quantitative test is needed, we determine an appropriate valuation technique to estimate the fair value of the reporting unit as of the testing date. We utilize the income approach and the market approach to assess the most appropriate fair value for the reporting unit. Changes in economic and operating conditions impacting assumptions used in our analyses could result in goodwill impairment in future periods. When testing indefinite-lived intangible assets other than goodwill for impairment, we first perform a qualitative analysis to determine whether it is more likely than not that an asset has been impaired. If it is more likely than not that an asset has been impaired, an impairment is evaluated by comparing the estimated fair value of the asset to its carrying value. An impairment charge is recognized if the asset’s estimated fair value is less than its carrying value.</t>
        </is>
      </c>
    </row>
    <row r="17">
      <c r="A17" s="4" t="inlineStr">
        <is>
          <t>Impairment of Long-Lived Assets</t>
        </is>
      </c>
      <c r="B17" s="4" t="inlineStr">
        <is>
          <t>Impairment of Long-Lived Assets Long-lived assets consist of property and equipment and other finite-lived intangible assets. These assets are depreciated or amortized over their estimated useful life and are subject to impairment reviews. We periodically review long-lived assets whenever adverse events or changes in circumstances indicate the carrying value of the asset may not be recoverable. We review these assets for impairment by comparing the sum of the expected future cash flows (undiscounted and without interest charges) to the carry value. If the sum of the estimated undiscounted future cash flows is less than the carrying value, an impairment determination is required. The amount of impairment is calculated by subtracting the fair value of the asset from the carrying value. An impairment charge, if any, is recognized within earnings from operations.</t>
        </is>
      </c>
    </row>
    <row r="18">
      <c r="A18" s="4" t="inlineStr">
        <is>
          <t>Medical Expenses and Medical Expenses Payable</t>
        </is>
      </c>
      <c r="B18" s="4" t="inlineStr">
        <is>
          <t>Medical Expenses Medical expenses include claim payments, capitation payments, pharmacy costs net of rebates, allocations of certain centralized expenses, internal care delivery expenses and various other costs incurred to provide health insurance coverage and care to members, as well as estimates of future payments to hospitals and others for medical care and other supplemental benefits provided. We have contracts with a network of hospitals, physicians, and other providers and compensate those providers and ancillary organizations based on contractual arrangements or CMS Medicare compensation guidelines. We pay these contracting providers either through fee-for-service arrangement in which the provider is paid negotiated rates for specific services provided or a capitation payment, which represent monthly contractual fees disbursed for each member regardless of medical services provided to the member. We are responsible for the entirety of the cost of health care services related to the member population, in addition to supplemental benefits provided by us to our seniors. We also record claims expenses related to our institutional and specialist care related to our ACO program with CMS as we act as the principal in the transaction. Capitation-related expenses are recorded on an accrual basis during the coverage period. Expenses related to fee-for-service contracts are recorded in the period in which the related services are dispensed. Pharmacy costs represent payments for members’ prescription drug benefits, net of rebates from drug manufacturers. Receivables for such pharmacy rebates are included in accounts receivable in the consolidated balance sheet. In August 2022, the Inflation Reduction Act ("IRA") was signed into law. The law intends to increase tax revenue and reduce Medicare costs through lower prescription drug prices, inflation rebates, and capping annual Medicare Part D out of pocket expenses. The provisions of the law are set to take effect over the next seven years. There was no material impact on our consolidated financial statements at December 31, 2023 and we do not anticipate a material impact to operations for fiscal year 2024. We are in the process of evaluating the impact the IRA will have on our business for fiscal years beyond 2024. Medical Expenses Payable Medical expenses payable includes estimates of our obligations for medical care services that have been rendered on behalf of our members and the members of the third-party payors, but for which claims have either not yet been received or processed, loss adjustment expense reserve for the expected costs of settling these claims, and for liabilities related to physician, hospital, and other medical cost disputes. We develop estimates for medical expenses incurred but not yet paid (“IBNP”), which includes an estimate for claims incurred but not reported (“IBNR”) and a payable for adjudicated claims. IBNR is estimated using an actuarial process that is consistently applied and centrally controlled. Medical expenses payable also includes an estimate for the costs necessary to process unpaid claims at the end of each period. We estimate the IBNR liability using actuarial methods that are commonly used by health insurance actuaries and meet Actuarial Standards of Practice. These actuarial methods consider factors, such as cost trends and completion factors that are assessed based on historical data for payment patterns, product mix, seasonality, utilization of health care services, and other relevant factors. Each period, we re-examine previously established IBNR estimates based on actual claim submissions and other changes in facts and circumstances. As the IBNR estimates recorded in prior periods develop, we adjust the amount of the estimates and include the changes in estimates in medical expenses in the period in which the change is identified. Actuarial Standards of Practice generally require that the IBNP estimates be adequate to cover obligations under moderately adverse conditions. Moderately adverse conditions are situations in which the actual claims are expected to be higher than the otherwise estimated value of such claims at the time of estimate. In many situations, the claims amount ultimately settled will be different than the estimate that satisfies the Actuarial Standards of Practice. We include in our IBNP an estimate for medical claims liability under moderately adverse conditions, which represents the risk of adverse deviation of the estimates in our actuarial method of reserving. We believe that medical expenses payable is adequate to cover future claims payments required. However, such estimates are based on knowledge of current events and anticipated future events. Therefore, the actual liability could differ materially from the amounts provided. We reassess the profitability of contracts for providing coverage to members when current operating results or forecasts indicate probable future losses. A premium deficiency reserve is established in current operations to the extent that the sum of expected future costs, claim adjustment expenses, and maintenance costs exceed related future premiums under contracts without consideration of investment income. For purposes of determining premium deficiencies, contracts are grouped in a manner consistent with the method of acquiring, servicing, and measuring the profitability of such contracts. Losses recognized as a premium deficiency result in a beneficial effect in subsequent periods as operating losses under these contracts are charged to the liability previously established.</t>
        </is>
      </c>
    </row>
    <row r="19">
      <c r="A19" s="4" t="inlineStr">
        <is>
          <t>Part D Subsidies</t>
        </is>
      </c>
      <c r="B19" s="4" t="inlineStr">
        <is>
          <t xml:space="preserve">Part D Subsidies We also receive advance payments each month from CMS related to Catastrophic Reinsurance, Coverage Gap Discount, and the Low-Income Member Cost Sharing Subsidy (“Subsidies”). Reinsurance subsidies represent funding from CMS for our portion of prescription drug costs, which exceed the member’s out-of-pocket threshold or the catastrophic coverage level. Low-income cost subsidies represent funding from CMS for all or a portion of the deductible, the coinsurance and co-payment amounts above the out-of-pocket threshold for low-income beneficiaries. Additionally, the Health Care Reform Law mandates consumer discounts of 75 % on brand-name prescription drugs for Part D plan participants in the coverage gap. The majority of the discounts are funded by the pharmaceutical manufacturers, while we fund a smaller portion and administer the application of the total discount. These Subsidies represent cost reimbursements under the Medicare Part D program and are recorded as deposits or payables. These Subsidies received in excess of, or less than, actual subsidized benefits paid are refundable to or recoverable from CMS through an annual reconciliation process following the end of the contract year. The amounts refundable to or recoverable from CMS, including risk corridor as discussed above, were recorded in the following accounts within the consolidated balance sheets:
December 31, 2023 December 31, 2022
Risk Corridor CMS Subsidies Risk Corridor CMS Subsidies
Current assets:
Accounts receivable $ 1,120 $ — $ 339 $ —
Prepaid expenses and other current assets — 28,134 — 18,959
Current liabilities:
Medical expenses payable $ 16,776 $ 5,302 $ 3,990 $ 8,490 </t>
        </is>
      </c>
    </row>
    <row r="20">
      <c r="A20" s="4" t="inlineStr">
        <is>
          <t>Shared Risk Reserve Arrangements</t>
        </is>
      </c>
      <c r="B20" s="4" t="inlineStr">
        <is>
          <t>Shared Risk Reserve Arrangements We established a fund (also referred to as “a pool”) for risk and profit-sharing with various independent physician associations (“IPAs”). The pool enables us and our IPAs to share in the financial responsibility and/or upside associated with providing covered medical expenses to our members. The risk pool is based on a contractually agreed upon medical budget, typically based upon a percentage of revenue. If actual medical expenses are less than the budgeted amount, this results in a surplus. Conversely, if actual medical expenses are greater than the budgeted amount, this results in a deficit. We will distribute the surplus, or a portion thereof, to each IPA based upon contractual terms. Deficits are charged to shared risk providers’ risk pool as per the contractual term and evaluated for collectability at each reporting period. We record risk-sharing receivables and payables on a gross basis on the consolidated balance sheet. Throughout the year, we evaluate expected losses on risk-sharing receivables and record the resulting expected losses to the reserve. We systematically build and release reserves based on adequacy and its assessment of expected losses on a monthly basis. Credit loss associated with risk share deficit receivables are recorded within medical expense in the consolidated statements of operations. As of December 31, 2023 and December 31, 2022, we recorded a valuation allowance for substantially all of the risk-sharing receivable balance due to collection risk related to the balance. The risk-sharing payable is included within medical expenses payable on the consolidated balance sheet.</t>
        </is>
      </c>
    </row>
    <row r="21">
      <c r="A21" s="4" t="inlineStr">
        <is>
          <t>Concentrations of Credit Risk</t>
        </is>
      </c>
      <c r="B21" s="4" t="inlineStr">
        <is>
          <t>Concentrations of Credit Risk Financial instruments that potentially subject us to concentrations of credit risk consist primarily of cash deposits and current and restricted investments with financial institutions. Accounts at each financial institution are insured by the Federal Deposit Insurance Corporation (“FDIC”) up to certain limits. At December 31, 2023 and December 31, 2022, there was $ 316,977 and $ 408,047 , respectively, in excess of FDIC-insured limits.</t>
        </is>
      </c>
    </row>
    <row r="22">
      <c r="A22" s="4" t="inlineStr">
        <is>
          <t>Income Taxes</t>
        </is>
      </c>
      <c r="B22" s="4" t="inlineStr">
        <is>
          <t>Income Taxes We account for income taxes using the asset and liability method. Deferred tax assets and liabilities are determined based on temporary differences between the bases used for financial reporting and income tax reporting purposes based on the enacted tax rates and laws that will be in effect at the time such temporary differences are expected to reverse. The recognition of deferred tax assets requires an assessment to determine the realization of such assets. Realization refers to the incremental benefits achieved through the reductions in future taxes payable or refunds receivable from the deferred tax assets, assuming that the underlying deductible differences and carryforwards are the last items to enter into the determination of future taxable income. We establish a valuation allowance for tax assets when it is more likely than not that they will not be realized, based on all available positive and negative evidence. We account for uncertainty in income taxes using a “more-likely-than-not” recognition threshold. We consider many factors when evaluating and estimating our tax positions and tax benefits, which may require periodic adjustments, and which may not accurately reflect actual outcomes. Interest and penalties related to uncertain tax benefits are recognized as a component of interest expense and income tax expense, respectively, in the consolidated statement of operations.</t>
        </is>
      </c>
    </row>
    <row r="23">
      <c r="A23" s="4" t="inlineStr">
        <is>
          <t>Member Acquisition Costs</t>
        </is>
      </c>
      <c r="B23" s="4" t="inlineStr">
        <is>
          <t>Member Acquisition Costs Member acquisition costs primarily relate to internal and external broker commission costs. These member acquisition costs related to our health services contract with our members are expensed as incurred and are recorded as selling, general and administrative expenses. These short-term health services contract typically have a one-year term and may be canceled by the member.</t>
        </is>
      </c>
    </row>
    <row r="24">
      <c r="A24" s="4" t="inlineStr">
        <is>
          <t>Advertising Expenses</t>
        </is>
      </c>
      <c r="B24" s="4" t="inlineStr">
        <is>
          <t>Advertising Expenses The Company expenses the costs of advertising as incurred. Advertising expenses were $ 6,956 , $ 7,958 , and $ 3,581 , for the years ended December 31, 2023, 2022, and 2021, respectively, and were reported as selling, general and administrative expenses.</t>
        </is>
      </c>
    </row>
    <row r="25">
      <c r="A25" s="4" t="inlineStr">
        <is>
          <t>Equity-Based Compensation</t>
        </is>
      </c>
      <c r="B25" s="4" t="inlineStr">
        <is>
          <t>Equity-Based Compensation Equity-based compensation expense is measured and recognized based on the grant date fair value of the awards. The grant date fair value of stock options is estimated using the Black-Scholes option pricing model. The grant date fair value of restricted stock units (“RSUs”) and restricted stock awards (“RSAs”) is estimated based on the fair value of our underlying common stock. The Black-Scholes option pricing model requires the use of highly subjective assumptions, including the award’s expected term, the fair value of the underlying common stock, the expected volatility of the price of the common stock, risk-free interest rates, and the expected dividend yield of the common stock. The assumptions used to determine the fair value of the stock-based awards are management’s best estimates and involve inherent uncertainties and the application of judgment. The expected term represents the period the stock-based awards are expected to be outstanding. As we do not have sufficient historical experience for determining the expected term of the stock option awards granted, we utilize the simplified method available under U.S. GAAP. As we do not have a substantial trading history, volatility assumptions were developed using a combination of the Company's historical volatility and the historical volatilities of a set of peer companies, adjusted for debt-equity leverage. Equity-based compensation expense for awards with service-based vesting only is recognized on a graded vesting schedule over the requisite service period of the awards, which is generally four years . Equity-based compensation expense for RSU awards with performance-based vesting is recognized over the requisite service period on a graded vesting schedule and is only recognized when the Company concludes that it is probable that the performance condition(s) will be achieved. At each reporting period, the Company reassesses the probability of achieving the performance criteria. Determining whether the performance criteria will be achieved involves judgment, and the estimate of share-based compensation expense may be revised periodically based on changes in the probability of achieving the performance criteria. Revisions are reflected in the period in which the estimate is changed. We account for forfeitures as they occur. Equity-based compensation is recorded within selling, general and administrative expenses, and medical expenses based on the function of the applicable employee and non-employee.</t>
        </is>
      </c>
    </row>
    <row r="26">
      <c r="A26" s="4" t="inlineStr">
        <is>
          <t>Noncontrolling Interest</t>
        </is>
      </c>
      <c r="B26" s="4" t="inlineStr">
        <is>
          <t xml:space="preserve">Noncontrolling interest In April 2021, the Company acquired a noncontrolling interest representing the portion of equity ownership in a subsidiary that is not attributable to Alignment Healthcare, Inc. The noncontrolling interest in a subsidiary was initially recognized at estimated fair value and was presented within total equity in the Company's consolidated balance sheets. There was no net loss attributable to this noncontrolling interest for the year ended December 31, 2022 as the Company was responsible for 100% of the net loss in the first year of operations of that subsidiary. During 2022, the Company purchased this noncontrolling interest and now owns 100% of that subsidiary. In October 2022, the Company acquired a subsidiary and recorded a noncontrolling interest for the portion of equity ownership not attributable to Alignment Healthcare, Inc. The noncontrolling interest in the subsidiary was initially recognized at estimated fair value on October 1, 2022 and is presented within total equity in the Company's consolidated balance sheet. The net loss attributable to this noncontrolling interest was $ 156 and $ 92 for the years ended December 31, 2023 and December 31, 2022, respectively. </t>
        </is>
      </c>
    </row>
    <row r="27">
      <c r="A27" s="4" t="inlineStr">
        <is>
          <t>Net Loss per Share</t>
        </is>
      </c>
      <c r="B27" s="4" t="inlineStr">
        <is>
          <t xml:space="preserve">Net Loss per Share Net loss per share is calculated based on net loss attributable to Alignment Healthcare, Inc.'s shareholders. The following table sets forth the computation of basic and diluted net loss per share for the years ended December 31, 2023, 2022, and 2021:
Year Ended
2023 2022 2021
Numerator:
Net loss $ ( 148,173 ) $ ( 149,639 ) $ ( 195,286 )
Less: Net loss attributable to noncontrolling interests 156 92 —
Net loss attributable to Alignment Healthcare, Inc. $ ( 148,017 ) $ ( 149,547 ) $ ( 195,286 )
Denominator:
Total weighted-average common shares outstanding - 188,420,487 187,227,877 181,917,964
Less: Restricted shares of common stock 2,205,703 6,015,120 9,961,115
Total weighted-average common shares outstanding, 186,214,784 181,212,757 171,956,849
Net loss per share:
Net loss per share - basic and diluted $ ( 0.79 ) $ ( 0.83 ) $ ( 1.14 ) Basic net loss per share is the same as diluted net loss per share for periods presented as the inclusion of all potentially dilutive shares would have been anti-dilutive. In addition to the restricted shares of common stock, we also excluded the following potential common shares, presented based on amounts outstanding at each period end, from the computation of diluted net loss per share as of December 31, 2023, 2022, 2021:
December 31,
2023 2022 2021
Stock options 9,135,879 10,603,493 10,938,521
Restricted stock units 17,774,830 8,728,936 1,662,282
Total 26,910,709 19,332,429 12,600,803 </t>
        </is>
      </c>
    </row>
    <row r="28">
      <c r="A28" s="4" t="inlineStr">
        <is>
          <t>Recent Accounting Pronouncements Issued</t>
        </is>
      </c>
      <c r="B28" s="4" t="inlineStr">
        <is>
          <t>Recent Accounting Pronouncements Issued In November 2023, the FASB issued a new accounting standard around segment disclosures. The new standard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The ASU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A public entity should apply the amendments in this ASU retrospectively to all prior periods presented in the financial statements. We expect this ASU to only impact our disclosures with no impacts to our results of operations, cash flows and financial condition. Moreover, in December 2023, the FASB issued a new accounting standard around income tax disclosures. The new standard requires a public business entity ("PBE")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For PBEs, the new standard is effective for annual periods beginning after December 15, 2024, with early adoption permitted. An entity may apply the amendments in this ASU prospectively by providing the revised disclosures for the period ending December 31, 2025 and continuing to provide the pre-ASU disclosures for the prior periods, or may apply the amendments retrospectively by providing the revised disclosures for all period presented. We expect this ASU to only impact our disclosures with no impacts to our results of operations, cash flows, and financial cond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arned Revenue</t>
        </is>
      </c>
      <c r="B4" s="4" t="inlineStr">
        <is>
          <t xml:space="preserve">Earned premium revenue consisting of premium revenue and capitation revenue for the years ended December 31, 2023, 2022, and 2021 were as follows:
Year Ended
2023 2022 2021
Premium $ 1,668,131 $ 1,372,334 $ 1,120,864
Capitation 132,802 59,216 46,221
$ 1,800,933 $ 1,431,550 $ 1,167,085 </t>
        </is>
      </c>
    </row>
    <row r="5">
      <c r="A5" s="4" t="inlineStr">
        <is>
          <t>Schedule of Property and Equipment Estimated Useful Lives</t>
        </is>
      </c>
      <c r="B5" s="4" t="inlineStr">
        <is>
          <t>Depreciation expense is computed using the straight-line method generally based on the following estimated useful lives:
Description Estimated Service Lives (years)
Computer and equipment 5
Office equipment and furniture 5 - 7
Software 3 - 5
Leasehold improvements 15 (or lease term, if shorter)</t>
        </is>
      </c>
    </row>
    <row r="6">
      <c r="A6" s="4" t="inlineStr">
        <is>
          <t>Schedule of Amounts Refundable to or Recoverable from CMS including Risk Corridor</t>
        </is>
      </c>
      <c r="B6" s="4" t="inlineStr">
        <is>
          <t xml:space="preserve">The amounts refundable to or recoverable from CMS, including risk corridor as discussed above, were recorded in the following accounts within the consolidated balance sheets:
December 31, 2023 December 31, 2022
Risk Corridor CMS Subsidies Risk Corridor CMS Subsidies
Current assets:
Accounts receivable $ 1,120 $ — $ 339 $ —
Prepaid expenses and other current assets — 28,134 — 18,959
Current liabilities:
Medical expenses payable $ 16,776 $ 5,302 $ 3,990 $ 8,490 </t>
        </is>
      </c>
    </row>
    <row r="7">
      <c r="A7" s="4" t="inlineStr">
        <is>
          <t>Schedule of Computation of Basic and Diluted Net Loss Per Share</t>
        </is>
      </c>
      <c r="B7" s="4" t="inlineStr">
        <is>
          <t>The following table sets forth the computation of basic and diluted net loss per share for the years ended December 31, 2023, 2022, and 2021:
Year Ended
2023 2022 2021
Numerator:
Net loss $ ( 148,173 ) $ ( 149,639 ) $ ( 195,286 )
Less: Net loss attributable to noncontrolling interests 156 92 —
Net loss attributable to Alignment Healthcare, Inc. $ ( 148,017 ) $ ( 149,547 ) $ ( 195,286 )
Denominator:
Total weighted-average common shares outstanding - 188,420,487 187,227,877 181,917,964
Less: Restricted shares of common stock 2,205,703 6,015,120 9,961,115
Total weighted-average common shares outstanding, 186,214,784 181,212,757 171,956,849
Net loss per share:
Net loss per share - basic and diluted $ ( 0.79 ) $ ( 0.83 ) $ ( 1.14 )</t>
        </is>
      </c>
    </row>
    <row r="8">
      <c r="A8" s="4" t="inlineStr">
        <is>
          <t>Schedule of Computation of Diluted Net Loss Per Share</t>
        </is>
      </c>
      <c r="B8" s="4" t="inlineStr">
        <is>
          <t xml:space="preserve">In addition to the restricted shares of common stock, we also excluded the following potential common shares, presented based on amounts outstanding at each period end, from the computation of diluted net loss per share as of December 31, 2023, 2022, 2021:
December 31,
2023 2022 2021
Stock options 9,135,879 10,603,493 10,938,521
Restricted stock units 17,774,830 8,728,936 1,662,282
Total 26,910,709 19,332,429 12,600,8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Carrying Value and Fair Value of Financial Instruments</t>
        </is>
      </c>
      <c r="B4" s="4" t="inlineStr">
        <is>
          <t xml:space="preserve">The following tables present the carrying value and fair value of these financial instruments as of December 31, 2023 and 2022:
December 31, 2023
Fair Value
Carrying Level 1 Level 2 Level 3
US Treasury bills $ 117,337 $ 117,310 $ — $ —
Certificate of deposits 1,755 — 1,755 —
Total $ 119,092 $ 117,310 $ 1,755 $ —
December 31, 2022
Fair Value
Carrying Level 1 Level 2 Level 3
U.S. Treasury bills $ 1,383 $ — $ 1,383 $ —
Certificate of deposits 1,477 — 1,477 —
Total $ 2,860 $ — $ 2,860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Tables)</t>
        </is>
      </c>
      <c r="B1" s="2" t="inlineStr">
        <is>
          <t>12 Months Ended</t>
        </is>
      </c>
    </row>
    <row r="2">
      <c r="B2" s="2" t="inlineStr">
        <is>
          <t>Dec. 31, 2023</t>
        </is>
      </c>
    </row>
    <row r="3">
      <c r="A3" s="3" t="inlineStr">
        <is>
          <t>Accounts Receivable, after Allowance for Credit Loss [Abstract]</t>
        </is>
      </c>
      <c r="B3" s="4" t="inlineStr">
        <is>
          <t xml:space="preserve"> </t>
        </is>
      </c>
    </row>
    <row r="4">
      <c r="A4" s="4" t="inlineStr">
        <is>
          <t>Schedule of Accounts Receivable</t>
        </is>
      </c>
      <c r="B4" s="4" t="inlineStr">
        <is>
          <t xml:space="preserve">Accounts receivable consisted of the following as of December 31, 2023 and 2022:
December 31, December 31,
Government receivables $ 35,529 $ 33,200
Pharmacy rebate receivables 75,894 54,605
Other receivables 8,326 5,085
Total accounts receivable 119,749 92,890
Allowance for credit losses — —
Accounts receivable, net $ 119,749 $ 92,8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s of December 31, 2023 and 2022:
December 31, December 31,
Computers and equipment $ 11,447 $ 10,967
Office equipment and furniture 4,396 4,470
Software 148,864 119,308
Leasehold improvements 6,347 6,561
Construction in progress 4,532 1,027
Subtotal 175,586 142,333
Less accumulated depreciation ( 123,685 ) ( 105,164 )
Property and equipment-net $ 51,901 $ 37,1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as of December 31, 2023 and 2022:
December 31, 2023
Gross Carrying Value Accumulated Amortization Net Carrying Value Weighted Average Life
Goodwill $ 34,826 $ — $ 34,826 —
License (indefinite lived) 4,967 — 4,967 —
Plan member relationships 2,700 ( 2,700 ) — 9 years
Other 1,050 ( 765 ) 285 2 - 10 years
Total $ 43,543 $ ( 3,465 ) $ 40,078
December 31, 2022
Gross Carrying Value Accumulated Amortization Net Carrying Value Weighted Average Life
Goodwill $ 34,810 $ — $ 34,810 —
License (indefinite lived) 4,967 — 4,967 —
Plan member relationships 2,700 ( 2,585 ) 115 9 years
Other 1,050 ( 654 ) 396 2 - 10 years
Total $ 43,527 $ ( 3,239 ) $ 40,288 </t>
        </is>
      </c>
    </row>
    <row r="5">
      <c r="A5" s="4" t="inlineStr">
        <is>
          <t>Schedule of Estimated Amortization Expense Related to Intangible Assets</t>
        </is>
      </c>
      <c r="B5" s="4" t="inlineStr">
        <is>
          <t xml:space="preserve">E stimated amortization expense relating to intangible assets for each of the next five years ending December 31, is as follows:
2024 $ 82
2025 60
2026 60
2027 60
2028 23
$ 2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Medical Expenses Payable (Tables)</t>
        </is>
      </c>
      <c r="B1" s="2" t="inlineStr">
        <is>
          <t>12 Months Ended</t>
        </is>
      </c>
    </row>
    <row r="2">
      <c r="B2" s="2" t="inlineStr">
        <is>
          <t>Dec. 31, 2023</t>
        </is>
      </c>
    </row>
    <row r="3">
      <c r="A3" s="3" t="inlineStr">
        <is>
          <t>Insurance [Abstract]</t>
        </is>
      </c>
      <c r="B3" s="4" t="inlineStr">
        <is>
          <t xml:space="preserve"> </t>
        </is>
      </c>
    </row>
    <row r="4">
      <c r="A4" s="4" t="inlineStr">
        <is>
          <t>Schedule of Medical Expenses Payable</t>
        </is>
      </c>
      <c r="B4" s="4" t="inlineStr">
        <is>
          <t xml:space="preserve">The following table is a detail of medical expenses payable as of December 31, 2023 and 2022:
December 31, December 31,
Claims incurred but not paid $ 95,664 $ 88,813
Capitation and risk-sharing payable 50,894 50,818
Other 58,841 30,504
Medical expenses payable $ 205,399 $ 170,135 </t>
        </is>
      </c>
    </row>
    <row r="5">
      <c r="A5" s="4" t="inlineStr">
        <is>
          <t>Components of Change in Medical Expenses Payable</t>
        </is>
      </c>
      <c r="B5" s="4" t="inlineStr">
        <is>
          <t xml:space="preserve">The following table presents components of the change in medical expenses payable as of December 31 2023, 2022, and 2021 :
December 31, December 31, December 31,
Claims incurred but not paid - beginning balance $ 88,813 $ 77,073 $ 82,391
Incurred related to:
Current year 492,315 400,939 327,224
Prior years ( 14,555 ) ( 15,402 ) ( 8,064 )
Total incurred, net of reinsurance 477,760 385,537 319,160
Payments related to:
Current year 400,465 315,187 251,629
Prior years 70,444 58,610 72,849
Total payments, net of reinsurance 470,909 373,797 324,478
Claims incurred but not paid - ending balance 95,664 88,813 77,073
Capitation payable, risk-sharing payable, and other 109,735 81,322 48,813
Total medical expenses payable $ 205,399 $ 170,135 $ 125,886 </t>
        </is>
      </c>
    </row>
    <row r="6">
      <c r="A6" s="4" t="inlineStr">
        <is>
          <t>Schedule of Information About Incurred and Paid Claims Development</t>
        </is>
      </c>
      <c r="B6" s="4" t="inlineStr">
        <is>
          <t xml:space="preserve">The following tables provide information about incurred and paid claims develop ment as of December 31, 2023:
Cumulative Incurred Claims, Net of Reinsurance For the Years Ended December 31,
Claims Incurred Year 2021 2022 2023
2021 $ 327,224 312,739 311,519
2022 400,939 387,604
2023 492,315
Total $ 1,191,438
Cumulative Claims Paid, Net of Reinsurance For the Years Ended December 31, Cumulative Number of
Claims Incurred Year 2021 2022 2023
2021 $ 251,629 309,850 310,103 279,243
2022 315,187 385,378 386,055
2023 400,465 469,288
Total $ 1,095,9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es</t>
        </is>
      </c>
      <c r="B3" s="6" t="n">
        <v>0</v>
      </c>
      <c r="C3" s="6" t="n">
        <v>0</v>
      </c>
    </row>
    <row r="4">
      <c r="A4" s="4" t="inlineStr">
        <is>
          <t>Preferred stock, par value</t>
        </is>
      </c>
      <c r="B4" s="7" t="n">
        <v>0.001</v>
      </c>
      <c r="C4" s="7" t="n">
        <v>0.001</v>
      </c>
    </row>
    <row r="5">
      <c r="A5" s="4" t="inlineStr">
        <is>
          <t>Preferred stock, shares authorized</t>
        </is>
      </c>
      <c r="B5" s="5" t="n">
        <v>100000000</v>
      </c>
      <c r="C5" s="5" t="n">
        <v>10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1</v>
      </c>
      <c r="C8" s="7" t="n">
        <v>0.001</v>
      </c>
    </row>
    <row r="9">
      <c r="A9" s="4" t="inlineStr">
        <is>
          <t>Common stock, shares authorized</t>
        </is>
      </c>
      <c r="B9" s="5" t="n">
        <v>1000000000</v>
      </c>
      <c r="C9" s="5" t="n">
        <v>1000000000</v>
      </c>
    </row>
    <row r="10">
      <c r="A10" s="4" t="inlineStr">
        <is>
          <t>Common stock, shares issued</t>
        </is>
      </c>
      <c r="B10" s="5" t="n">
        <v>188951643</v>
      </c>
      <c r="C10" s="5" t="n">
        <v>187280015</v>
      </c>
    </row>
    <row r="11">
      <c r="A11" s="4" t="inlineStr">
        <is>
          <t>Common stock, shares outstanding</t>
        </is>
      </c>
      <c r="B11" s="5" t="n">
        <v>188951643</v>
      </c>
      <c r="C11" s="5" t="n">
        <v>1872800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Outstanding, Net of Unamortized Debt Issuance Costs</t>
        </is>
      </c>
      <c r="B4" s="4" t="inlineStr">
        <is>
          <t xml:space="preserve">Long-term debt is recorded at carrying value in the consolidated balance sheets. The carrying value of long-term debt outstanding, net of unamortized debt issuance costs, consisted of the following as of December 31, 2023 and 2022:
December 31, December 31,
Long-term debt $ 165,000 $ 165,000
Less unamortized debt issuance costs ( 3,187 ) ( 4,098 )
Long-term debt-net of amortization 161,813 160,902
Less current portion of long-term debt — —
Long-term debt - net of current portion $ 161,813 $ 160,902 </t>
        </is>
      </c>
    </row>
    <row r="5">
      <c r="A5" s="4" t="inlineStr">
        <is>
          <t>Schedule of Future Maturities Under The Term Loan</t>
        </is>
      </c>
      <c r="B5" s="4" t="inlineStr">
        <is>
          <t xml:space="preserve">Future maturities under the term loan as of December 31, 2023 are as follows:
Period Ending December 31, Amount
2024 —
2025 1,650
2026 1,650
2027 161,700
2028 —
Total $ 165,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Effective Income Tax Rate Reconciliation</t>
        </is>
      </c>
      <c r="B4" s="4" t="inlineStr">
        <is>
          <t xml:space="preserve">The reconciliation of income tax expense recorded in the consolidated statement of operations and amounts computed at the statutory federal income tax rate for the years ended December 31, 2023, 2022 and 2021, were as follows:
December 31, December 31, December 31,
Amount Percentage Amount Percentage Amount Percentage
Loss before tax at statutory federal rate $ ( 31,121 ) 21.0 % $ ( 31,353 ) 21.0 % $ ( 41,010 ) 21.0 %
Valuation allowance 29,426 ( 19.9 ) 82,922 ( 55.5 ) 42,597 ( 21.8 )
State income tax - net of federal tax benefit ( 5,173 ) 3.4 ( 58,286 ) 39.0 ( 10,412 ) 5.3
Nondeductible expenses 169 ( 0.1 ) 334 ( 0.2 ) 293 ( 0.1 )
Equity-based compensation — — — — 621 ( 0.3 )
Cumulative deferred adjustment and other ( 947 ) 0.6 ( 1,510 ) 1.1 ( 394 ) 0.2
Provision to return adjustment 908 ( 0.6 ) 231 ( 0.2 ) ( 11 ) —
Nondeductible executive compensation 6,716 ( 4.5 ) 8,001 ( 5.4 ) 8,316 ( 4.3 )
Net income tax expense $ ( 22 ) 0.1 % $ 339 ( 0.2 )% $ — — </t>
        </is>
      </c>
    </row>
    <row r="5">
      <c r="A5" s="4" t="inlineStr">
        <is>
          <t>Schedule of Components of Income Tax Expense</t>
        </is>
      </c>
      <c r="B5" s="4" t="inlineStr">
        <is>
          <t xml:space="preserve">The components of deferred income taxes as of December 31, 2023 and 2022, were as follows:
December 31, December 31,
Deferred tax assets:
Federal and state net operating loss carryforwards $ 151,052 $ 141,278
Employee benefits 49,650 80,014
Interest deduction limitation 12,019 25,341
Other 3,560 261
Gross deferred tax assets 216,281 246,894
Deferred tax liabilities:
Intangibles ( 476 ) ( 2,381 )
Depreciation ( 1,052 ) ( 1,246 )
Lease liabilities ( 2,755 ) ( 1,456 )
Other ( 56 ) —
Gross deferred tax liabilities ( 4,339 ) ( 5,083 )
Net deferred tax assets 211,942 241,811
Valuation allowance ( 211,942 ) ( 241,811 )
Net deferred taxes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ummary of Stock Option Activity Transactions</t>
        </is>
      </c>
      <c r="B4" s="4" t="inlineStr">
        <is>
          <t xml:space="preserve">The following is a summary of the stock option transactions as of and for the years ended December 31, 2023, 2022 and 2021:
Stock Options Outstanding
Shares Subject to Options Outstanding Weighted- Average Exercise Price per Option Weighted- Average Remaining Contractual Terms (in years) Aggregate Intrinsic Value
Balances as of December 31, 2020 — $ —
Options granted 11,263,389 18.02
Options exercised — —
Options forfeited / expired ( 324,868 ) 18.15
Balances as of December 31, 2021 10,938,521 18.02 9.17 —
Options granted 1,370,211 9.10
Options exercised — —
Options forfeited / expired ( 1,705,239 ) 17.80
Balances as of December 31, 2022 10,603,493 16.90 8.30 3,519
Options granted — —
Options exercised — —
Options forfeited / expired ( 1,467,614 ) 16.60
Balances as of December 31, 2023 9,135,879 16.95 7.29 79
Vested and Exercisable as of December 31, 2023 4,219,102 $ 17.43 7.24 20 </t>
        </is>
      </c>
    </row>
    <row r="5">
      <c r="A5" s="4" t="inlineStr">
        <is>
          <t>Summary of PSUs Transactions</t>
        </is>
      </c>
      <c r="B5" s="4" t="inlineStr">
        <is>
          <t xml:space="preserve">The following is a summary of PSU transactions for the year ended December 31, 2023:
Performance-based restricted stock units Weighted-Average Grant Date Fair Value
Unvested and outstanding as of December 31, 2022 — $ —
Granted 7,233,205 5.74
Vested — —
Cancelled/forfeited — —
Unvested and outstanding as of December 31, 2023 7,233,205 $ 5.74 </t>
        </is>
      </c>
    </row>
    <row r="6">
      <c r="A6" s="4" t="inlineStr">
        <is>
          <t>Schedule of Equity-Based Compensation Expense of Operation</t>
        </is>
      </c>
      <c r="B6" s="4" t="inlineStr">
        <is>
          <t xml:space="preserve">Total equity-based compensation expense was presented on the statement of operations as follows:
Year Ended December 31,
2023 2022 2021
Selling, general and administrative expenses $ 59,294 $ 72,590 $ 106,581
Medical expenses 7,541 9,128 15,418
Total equity-based compensation expense (1) $ 66,835 $ 81,718 $ 121,999 (1) Total equity-based compensation expense for the year ended December 31, 2021, includes $ 11,399 for cash settlement of SARs related to the IPO. </t>
        </is>
      </c>
    </row>
    <row r="7">
      <c r="A7" s="4" t="inlineStr">
        <is>
          <t>Restricted Stock Awards</t>
        </is>
      </c>
      <c r="B7" s="4" t="inlineStr">
        <is>
          <t xml:space="preserve"> </t>
        </is>
      </c>
    </row>
    <row r="8">
      <c r="A8" s="3" t="inlineStr">
        <is>
          <t>Share-Based Compensation Arrangement by Share-Based Payment Award [Line Items]</t>
        </is>
      </c>
      <c r="B8" s="4" t="inlineStr">
        <is>
          <t xml:space="preserve"> </t>
        </is>
      </c>
    </row>
    <row r="9">
      <c r="A9" s="4" t="inlineStr">
        <is>
          <t>Summary of Restricted Stock Transactions</t>
        </is>
      </c>
      <c r="B9" s="4" t="inlineStr">
        <is>
          <t xml:space="preserve">The following is a summary of RSA transactions as of and for the years ended December 31, 2023, 2022 and 2021:
Restricted Shares Weighted-Average Grant Date Fair Value
Unvested and outstanding as of December 31, 2020 — $ —
Converted 10,348,789 8.47
Granted 214,669 18.00
Vested ( 1,869,509 ) 1.21
Forfeited ( 80,169 ) 3.49
Unvested and outstanding as of December 31, 2021 8,613,780 $ 10.32
Vested ( 3,553,232 ) 10.07
Forfeited ( 370,107 ) 6.18
Unvested and outstanding as of December 31, 2022 4,690,441 $ 10.85
Vested ( 3,916,030 ) 11.82
Forfeited ( 90,458 ) 6.58
Unvested and outstanding as of December 31, 2023 683,953 $ 5.86 </t>
        </is>
      </c>
    </row>
    <row r="10">
      <c r="A10" s="4" t="inlineStr">
        <is>
          <t>Restricted Stock Units</t>
        </is>
      </c>
      <c r="B10" s="4" t="inlineStr">
        <is>
          <t xml:space="preserve"> </t>
        </is>
      </c>
    </row>
    <row r="11">
      <c r="A11" s="3" t="inlineStr">
        <is>
          <t>Share-Based Compensation Arrangement by Share-Based Payment Award [Line Items]</t>
        </is>
      </c>
      <c r="B11" s="4" t="inlineStr">
        <is>
          <t xml:space="preserve"> </t>
        </is>
      </c>
    </row>
    <row r="12">
      <c r="A12" s="4" t="inlineStr">
        <is>
          <t>Summary of Restricted Stock Transactions</t>
        </is>
      </c>
      <c r="B12" s="4" t="inlineStr">
        <is>
          <t xml:space="preserve">The following is a summary of RSU transactions as of and for the years ended December 31, 2023, 2022 and 2021:
Restricted Stock Units Weighted-Average Grant Date Fair Value
Unvested and outstanding as of December 31, 2020 — $ —
Granted 1,740,523 18.54
Vested — —
Cancelled/forfeited ( 78,241 ) 18.41
Unvested and outstanding as of December 31, 2021 1,662,282 $ 18.54
Granted 7,916,647 13.24
Vested ( 479,177 ) 18.47
Cancelled/forfeited ( 370,816 ) 14.10
Unvested and outstanding as of December 31, 2022 8,728,936 $ 13.93
Granted 4,425,771 6.76
Vested (1) ( 1,875,329 ) 12.59
Cancelled/forfeited ( 737,753 ) 12.57
Unvested and outstanding as of December 31, 2023 10,541,625 $ 11.25 (1) Includes 113,243 shares that vested, but the issuance and delivery of the shares was deferred. (1) Total equity-based compensation expense for the year ended December 31, 2021, includes $ 11,399 for cash settlement of SARs related to the IPO. </t>
        </is>
      </c>
    </row>
    <row r="13">
      <c r="A13" s="4" t="inlineStr">
        <is>
          <t>Stock Appreciation Rights (SARs)</t>
        </is>
      </c>
      <c r="B13" s="4" t="inlineStr">
        <is>
          <t xml:space="preserve"> </t>
        </is>
      </c>
    </row>
    <row r="14">
      <c r="A14" s="3" t="inlineStr">
        <is>
          <t>Share-Based Compensation Arrangement by Share-Based Payment Award [Line Items]</t>
        </is>
      </c>
      <c r="B14" s="4" t="inlineStr">
        <is>
          <t xml:space="preserve"> </t>
        </is>
      </c>
    </row>
    <row r="15">
      <c r="A15" s="4" t="inlineStr">
        <is>
          <t>Summary of Stock Appreciation Rights Transactions Converted to RSAs and Common Stock</t>
        </is>
      </c>
      <c r="B15" s="4" t="inlineStr">
        <is>
          <t xml:space="preserve">The following table summarizes the equity-based awards activity as if the SARs were converted to RSAs and common stock at the earliest period presented.
Equivalent Shares of Restricted and Common Stock
Outstanding at December 31, 2020 1,688,228
Grants —
Canceled ( 110,719 )
Cash settlement or converted into common stock ( 1,277,020 )
Converted into unvested RSAs ( 300,489 )
Outstanding at December 31, 2021 — </t>
        </is>
      </c>
    </row>
    <row r="16">
      <c r="A16" s="4" t="inlineStr">
        <is>
          <t>Series B and C</t>
        </is>
      </c>
      <c r="B16" s="4" t="inlineStr">
        <is>
          <t xml:space="preserve"> </t>
        </is>
      </c>
    </row>
    <row r="17">
      <c r="A17" s="3" t="inlineStr">
        <is>
          <t>Share-Based Compensation Arrangement by Share-Based Payment Award [Line Items]</t>
        </is>
      </c>
      <c r="B17" s="4" t="inlineStr">
        <is>
          <t xml:space="preserve"> </t>
        </is>
      </c>
    </row>
    <row r="18">
      <c r="A18" s="4" t="inlineStr">
        <is>
          <t>Summary of Equity Based Awards Converted to RSA and Common Stock</t>
        </is>
      </c>
      <c r="B18" s="4" t="inlineStr">
        <is>
          <t xml:space="preserve">The following table summarizes the equity-based awards activity as if the Series B and C Incentive Units were converted to RSAs and common stock at the earliest period presented.
Equivalent Shares of RSA and Common Stock Weighted Average Grant Date Fair Value
Balance as of December 31, 2020 23,882,595 0.83
Granted — —
Canceled — —
Redeemed ( 231,313 ) 0.44
Converted into common stock ( 13,602,982 ) 0.66
Converted into unvested RSAs ( 10,048,300 ) 1.06
Balance as of December 31, 2021 — $ — </t>
        </is>
      </c>
    </row>
    <row r="19">
      <c r="A19" s="4" t="inlineStr">
        <is>
          <t>Summary of Unvested Equity Based Awards Converted to RSA and Common Stock</t>
        </is>
      </c>
      <c r="B19" s="4" t="inlineStr">
        <is>
          <t xml:space="preserve">The following table summarizes unvested equity-based awards activity as if the Series B and C Incentive Units were converted to restricted common stock at the earliest period presented:
Equivalent Shares of Restricted Common Stock Weighted Average Grant Date Fair Value
Balance as of December 31, 2020 11,805,828 $ 0.96
Granted — —
Vested ( 1,757,528 ) 0.33
Converted into unvested RSAs ( 10,048,300 ) 1.06
Balance as of December 31, 2021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Total Fixed Operating Lease Costs And Variable Operating Lease Cost</t>
        </is>
      </c>
      <c r="B4" s="4" t="inlineStr">
        <is>
          <t xml:space="preserve">The following table summarizes total fixed operating lease costs and variable operating lease cost, excluding short-term lease and finance lease costs, for the years ended December 31, 2023, 2022, and 2021:
Year Ended December 31,
2023 2022 2021
Fixed operating lease costs $ 2,817 $ 3,415 $ 3,466
Variable operating lease costs 431 352 365
Total operating leases costs $ 3,248 $ 3,767 $ 3,831 </t>
        </is>
      </c>
    </row>
    <row r="5">
      <c r="A5" s="4" t="inlineStr">
        <is>
          <t>Summary of Lease Assets and Lease liabilities</t>
        </is>
      </c>
      <c r="B5" s="4" t="inlineStr">
        <is>
          <t xml:space="preserve">The following table summarizes our lease assets and liabilities as of December 31, 2023 and 2022:
December 31, December 31,
Lease assets
Operating lease assets $ 9,819 $ 5,548
Finance lease assets 140 277
Total lease assets $ 9,959 $ 5,825
Lease liabilities
Current
Operating lease liabilities 1,597 4,050
Finance lease liabilities 120 152
Non-current
Operating lease liabilities 8,974 3,578
Finance lease liabilities — 120
Total lease liabilities $ 10,691 $ 7,900 </t>
        </is>
      </c>
    </row>
    <row r="6">
      <c r="A6" s="4" t="inlineStr">
        <is>
          <t>Summary of Maturities of Lease Liabilities under Operating Leases</t>
        </is>
      </c>
      <c r="B6" s="4" t="inlineStr">
        <is>
          <t xml:space="preserve">Maturities of lease liabilities under operating leases by fiscal year are as follows:
As of December 31, 2023
2024 $ 2,599
2025 2,485
2026 2,298
2027 2,198
2028 and thereafter 4,878
Total lease payments $ 14,458
Less: Interest 3,887
Present value of lease liabilities $ 10,571 </t>
        </is>
      </c>
    </row>
    <row r="7">
      <c r="A7" s="4" t="inlineStr">
        <is>
          <t>Summary of Maturities of Lease Liabilities under Finance Leases</t>
        </is>
      </c>
      <c r="B7" s="4" t="inlineStr">
        <is>
          <t xml:space="preserve">Maturities of lease liabilities under finance leases by fiscal year are as follows:
As of December 31, 2023
2024 123
2025 —
2026 —
2027 —
2028 and thereafter —
Total lease payments $ 123
Less: Interest 3
Present value of lease liabilities $ 1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Parent Company Only)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of Condensed Balance Sheets Information</t>
        </is>
      </c>
      <c r="B4" s="4" t="inlineStr">
        <is>
          <t xml:space="preserve">December 31, December 31,
Assets
Investment in subsidiary $ 158,265 $ 238,959
Total assets $ 158,265 $ 238,959
Liabilities and Stockholders' Equity
Due to subsidiary 1,319 833
Total liabilities $ 1,319 $ 833
Commitments and Contingencies (Note 14)
Stockholders' Equity:
Preferred stock, $ .001 par value; 100,000,000 shares authorized as of December 31, 2023 and 2022, respectively; no shares issued and outstanding as of December 31, 2023 and 2022 — —
Common stock, $ .001 par value; 1,000,000,000 shares authorized as of December 31, 2023 and December 31, 2022; 188,951,643 and 187,280,015 shares issued and outstanding as of December 31, 2023 and December 31, 2022, respectively 189 187
Additional paid-in-capital 1,037,015 970,180
Accumulated deficit ( 880,258 ) ( 732,241 )
Total stockholders' equity 156,946 238,126
Total liabilities and stockholders' equity $ 158,265 $ 238,959 </t>
        </is>
      </c>
    </row>
    <row r="5">
      <c r="A5" s="4" t="inlineStr">
        <is>
          <t>Schedule Condensed Statements of Operations Information</t>
        </is>
      </c>
      <c r="B5" s="4" t="inlineStr">
        <is>
          <t xml:space="preserve">Year Ended December 31,
2023 2022 2021
Revenues:
Total revenues $ — $ — $ —
Expenses:
Selling, general, and administrative expenses 488 438 393
Total expenses 488 438 393
Loss before income taxes ( 488 ) ( 438 ) ( 393 )
Provision for income taxes — — —
Net loss of Parent Company ( 488 ) ( 438 ) ( 393 )
Subsidiary's net loss ( 147,685 ) ( 149,201 ) ( 194,893 )
Net loss ( 148,173 ) ( 149,639 ) ( 195,286 )
Less: Net loss attributable to noncontrolling interest 156 92 —
Net loss attributable to Alignment Healthcare, Inc. $ ( 148,017 ) $ ( 149,547 ) $ ( 195,286 ) </t>
        </is>
      </c>
    </row>
    <row r="6">
      <c r="A6" s="4" t="inlineStr">
        <is>
          <t>Schedule of Condensed Statements of Cash Flows Information</t>
        </is>
      </c>
      <c r="B6" s="4" t="inlineStr">
        <is>
          <t xml:space="preserve">Year Ended December 31,
2023 2022 2021
Operating Activities:
Net loss attributable to Alignment Healthcare, Inc. $ ( 148,017 ) $ ( 149,547 ) $ ( 195,286 )
Adjustments to reconcile net loss to net cash used in operating activities:
Equity in loss of subsidiary 147,529 149,109 194,893
Changes in operating assets and liabilities:
Due to subsidiary 488 438 393
Net cash provided by operating activities — — —
Investing Activities:
Investment in Subsidiary — — ( 360,115 )
Net cash used in investing activities — — ( 360,115 )
Financing Activities:
Equity repurchase — — ( 1,474 )
Issuance of common stock — — 390,600
Common stock issuance costs — — ( 29,011 )
Net cash provided by financing activities — — 360,115
Net (decrease) increase in cash — — —
Cash, cash equivalents and restricted cash at beginning of period — — —
Cash, cash equivalents and restricted cash at end of period $ — $ — $ —
Supplemental non-cash financing and investing activities:
Contribution of equity to subsidiary related to equity-based compensation $ 66,835 $ 81,718 $ 121,999
Settlement of stock-based liabilities $ — $ — $ 11,399
Distribution from subsidiary $ — $ 85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58" customWidth="1" min="1" max="1"/>
    <col width="14" customWidth="1" min="2" max="2"/>
    <col width="14" customWidth="1" min="3" max="3"/>
    <col width="28" customWidth="1" min="4" max="4"/>
    <col width="14" customWidth="1" min="5" max="5"/>
    <col width="14" customWidth="1" min="6" max="6"/>
    <col width="16" customWidth="1" min="7" max="7"/>
    <col width="14" customWidth="1" min="8" max="8"/>
    <col width="14" customWidth="1" min="9" max="9"/>
  </cols>
  <sheetData>
    <row r="1">
      <c r="A1" s="1" t="inlineStr">
        <is>
          <t>Organization - Additional Information (Details) - USD ($)</t>
        </is>
      </c>
      <c r="G1" s="2" t="inlineStr">
        <is>
          <t>12 Months Ended</t>
        </is>
      </c>
    </row>
    <row r="2">
      <c r="B2" s="2" t="inlineStr">
        <is>
          <t>Sep. 15, 2022</t>
        </is>
      </c>
      <c r="C2" s="2" t="inlineStr">
        <is>
          <t>Nov. 18, 2021</t>
        </is>
      </c>
      <c r="D2" s="2" t="inlineStr">
        <is>
          <t>May 17, 2021</t>
        </is>
      </c>
      <c r="E2" s="2" t="inlineStr">
        <is>
          <t>Mar. 30, 2021</t>
        </is>
      </c>
      <c r="F2" s="2" t="inlineStr">
        <is>
          <t>Mar. 25, 2021</t>
        </is>
      </c>
      <c r="G2" s="2" t="inlineStr">
        <is>
          <t>Dec. 31, 2021</t>
        </is>
      </c>
      <c r="H2" s="2" t="inlineStr">
        <is>
          <t>Dec. 31, 2023</t>
        </is>
      </c>
      <c r="I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 net of issuance costs, Shares</t>
        </is>
      </c>
      <c r="B4" s="4" t="inlineStr">
        <is>
          <t xml:space="preserve"> </t>
        </is>
      </c>
      <c r="C4" s="5" t="n">
        <v>92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1</v>
      </c>
      <c r="I5" s="7" t="n">
        <v>0.001</v>
      </c>
    </row>
    <row r="6">
      <c r="A6" s="4" t="inlineStr">
        <is>
          <t>Proceeds from sale of stock, net</t>
        </is>
      </c>
      <c r="B6" s="4" t="inlineStr">
        <is>
          <t xml:space="preserve"> </t>
        </is>
      </c>
      <c r="C6" s="6" t="n">
        <v>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 net of issuance costs</t>
        </is>
      </c>
      <c r="B7" s="4" t="inlineStr">
        <is>
          <t xml:space="preserve"> </t>
        </is>
      </c>
      <c r="C7" s="6" t="n">
        <v>1045000</v>
      </c>
      <c r="D7" s="4" t="inlineStr">
        <is>
          <t xml:space="preserve"> </t>
        </is>
      </c>
      <c r="E7" s="4" t="inlineStr">
        <is>
          <t xml:space="preserve"> </t>
        </is>
      </c>
      <c r="F7" s="4" t="inlineStr">
        <is>
          <t xml:space="preserve"> </t>
        </is>
      </c>
      <c r="G7" s="6" t="n">
        <v>361589000</v>
      </c>
      <c r="H7" s="4" t="inlineStr">
        <is>
          <t xml:space="preserve"> </t>
        </is>
      </c>
      <c r="I7" s="4" t="inlineStr">
        <is>
          <t xml:space="preserve"> </t>
        </is>
      </c>
    </row>
    <row r="8">
      <c r="A8" s="4" t="inlineStr">
        <is>
          <t>IP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common stock, net of issuance costs, Shares</t>
        </is>
      </c>
      <c r="B10" s="4" t="inlineStr">
        <is>
          <t xml:space="preserve"> </t>
        </is>
      </c>
      <c r="C10" s="4" t="inlineStr">
        <is>
          <t xml:space="preserve"> </t>
        </is>
      </c>
      <c r="D10" s="4" t="inlineStr">
        <is>
          <t xml:space="preserve"> </t>
        </is>
      </c>
      <c r="E10" s="5" t="n">
        <v>21700000</v>
      </c>
      <c r="F10" s="5" t="n">
        <v>27200000</v>
      </c>
      <c r="G10" s="4" t="inlineStr">
        <is>
          <t xml:space="preserve"> </t>
        </is>
      </c>
      <c r="H10" s="4" t="inlineStr">
        <is>
          <t xml:space="preserve"> </t>
        </is>
      </c>
      <c r="I10" s="4" t="inlineStr">
        <is>
          <t xml:space="preserve"> </t>
        </is>
      </c>
    </row>
    <row r="11">
      <c r="A11" s="4" t="inlineStr">
        <is>
          <t>Common stock split</t>
        </is>
      </c>
      <c r="B11" s="4" t="inlineStr">
        <is>
          <t xml:space="preserve"> </t>
        </is>
      </c>
      <c r="C11" s="4" t="inlineStr">
        <is>
          <t xml:space="preserve"> </t>
        </is>
      </c>
      <c r="D11" s="4" t="inlineStr">
        <is>
          <t>1 to 260 common stock split</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par value</t>
        </is>
      </c>
      <c r="B12" s="4" t="inlineStr">
        <is>
          <t xml:space="preserve"> </t>
        </is>
      </c>
      <c r="C12" s="4" t="inlineStr">
        <is>
          <t xml:space="preserve"> </t>
        </is>
      </c>
      <c r="D12" s="7" t="n">
        <v>0.001</v>
      </c>
      <c r="E12" s="4" t="inlineStr">
        <is>
          <t xml:space="preserve"> </t>
        </is>
      </c>
      <c r="F12" s="4" t="inlineStr">
        <is>
          <t xml:space="preserve"> </t>
        </is>
      </c>
      <c r="G12" s="6" t="n">
        <v>18</v>
      </c>
      <c r="H12" s="4" t="inlineStr">
        <is>
          <t xml:space="preserve"> </t>
        </is>
      </c>
      <c r="I12" s="4" t="inlineStr">
        <is>
          <t xml:space="preserve"> </t>
        </is>
      </c>
    </row>
    <row r="13">
      <c r="A13" s="4" t="inlineStr">
        <is>
          <t>Number of shares sold (in shares)</t>
        </is>
      </c>
      <c r="B13" s="4" t="inlineStr">
        <is>
          <t xml:space="preserve"> </t>
        </is>
      </c>
      <c r="C13" s="4" t="inlineStr">
        <is>
          <t xml:space="preserve"> </t>
        </is>
      </c>
      <c r="D13" s="4" t="inlineStr">
        <is>
          <t xml:space="preserve"> </t>
        </is>
      </c>
      <c r="E13" s="5" t="n">
        <v>5500000</v>
      </c>
      <c r="F13" s="5" t="n">
        <v>5500000</v>
      </c>
      <c r="G13" s="4" t="inlineStr">
        <is>
          <t xml:space="preserve"> </t>
        </is>
      </c>
      <c r="H13" s="4" t="inlineStr">
        <is>
          <t xml:space="preserve"> </t>
        </is>
      </c>
      <c r="I13" s="4" t="inlineStr">
        <is>
          <t xml:space="preserve"> </t>
        </is>
      </c>
    </row>
    <row r="14">
      <c r="A14" s="4" t="inlineStr">
        <is>
          <t>Stock price (in dollars per share)</t>
        </is>
      </c>
      <c r="B14" s="4" t="inlineStr">
        <is>
          <t xml:space="preserve"> </t>
        </is>
      </c>
      <c r="C14" s="4" t="inlineStr">
        <is>
          <t xml:space="preserve"> </t>
        </is>
      </c>
      <c r="D14" s="4" t="inlineStr">
        <is>
          <t xml:space="preserve"> </t>
        </is>
      </c>
      <c r="E14" s="6" t="n">
        <v>18</v>
      </c>
      <c r="F14" s="6" t="n">
        <v>18</v>
      </c>
      <c r="G14" s="6" t="n">
        <v>18</v>
      </c>
      <c r="H14" s="4" t="inlineStr">
        <is>
          <t xml:space="preserve"> </t>
        </is>
      </c>
      <c r="I14" s="4" t="inlineStr">
        <is>
          <t xml:space="preserve"> </t>
        </is>
      </c>
    </row>
    <row r="15">
      <c r="A15" s="4" t="inlineStr">
        <is>
          <t>Proceeds from sale of stock, net</t>
        </is>
      </c>
      <c r="B15" s="4" t="inlineStr">
        <is>
          <t xml:space="preserve"> </t>
        </is>
      </c>
      <c r="C15" s="4" t="inlineStr">
        <is>
          <t xml:space="preserve"> </t>
        </is>
      </c>
      <c r="D15" s="4" t="inlineStr">
        <is>
          <t xml:space="preserve"> </t>
        </is>
      </c>
      <c r="E15" s="6" t="n">
        <v>361589000</v>
      </c>
      <c r="F15" s="6" t="n">
        <v>361589000</v>
      </c>
      <c r="G15" s="4" t="inlineStr">
        <is>
          <t xml:space="preserve"> </t>
        </is>
      </c>
      <c r="H15" s="4" t="inlineStr">
        <is>
          <t xml:space="preserve"> </t>
        </is>
      </c>
      <c r="I15" s="4" t="inlineStr">
        <is>
          <t xml:space="preserve"> </t>
        </is>
      </c>
    </row>
    <row r="16">
      <c r="A16" s="4" t="inlineStr">
        <is>
          <t>Underwriting discounts and commissions</t>
        </is>
      </c>
      <c r="B16" s="4" t="inlineStr">
        <is>
          <t xml:space="preserve"> </t>
        </is>
      </c>
      <c r="C16" s="4" t="inlineStr">
        <is>
          <t xml:space="preserve"> </t>
        </is>
      </c>
      <c r="D16" s="4" t="inlineStr">
        <is>
          <t xml:space="preserve"> </t>
        </is>
      </c>
      <c r="E16" s="5" t="n">
        <v>24389000</v>
      </c>
      <c r="F16" s="5" t="n">
        <v>24389000</v>
      </c>
      <c r="G16" s="4" t="inlineStr">
        <is>
          <t xml:space="preserve"> </t>
        </is>
      </c>
      <c r="H16" s="4" t="inlineStr">
        <is>
          <t xml:space="preserve"> </t>
        </is>
      </c>
      <c r="I16" s="4" t="inlineStr">
        <is>
          <t xml:space="preserve"> </t>
        </is>
      </c>
    </row>
    <row r="17">
      <c r="A17" s="4" t="inlineStr">
        <is>
          <t>Deferred offering costs</t>
        </is>
      </c>
      <c r="B17" s="4" t="inlineStr">
        <is>
          <t xml:space="preserve"> </t>
        </is>
      </c>
      <c r="C17" s="4" t="inlineStr">
        <is>
          <t xml:space="preserve"> </t>
        </is>
      </c>
      <c r="D17" s="4" t="inlineStr">
        <is>
          <t xml:space="preserve"> </t>
        </is>
      </c>
      <c r="E17" s="6" t="n">
        <v>4622000</v>
      </c>
      <c r="F17" s="6" t="n">
        <v>4622000</v>
      </c>
      <c r="G17" s="4" t="inlineStr">
        <is>
          <t xml:space="preserve"> </t>
        </is>
      </c>
      <c r="H17" s="4" t="inlineStr">
        <is>
          <t xml:space="preserve"> </t>
        </is>
      </c>
      <c r="I17" s="4" t="inlineStr">
        <is>
          <t xml:space="preserve"> </t>
        </is>
      </c>
    </row>
    <row r="18">
      <c r="A18" s="4" t="inlineStr">
        <is>
          <t>Underwritten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hares sold (in shares)</t>
        </is>
      </c>
      <c r="B20" s="5" t="n">
        <v>9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ransaction costs incurred</t>
        </is>
      </c>
      <c r="B21" s="6" t="n">
        <v>579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Summary of Significant Accounting Policies - Additional Information (Details) $ in Thousands</t>
        </is>
      </c>
      <c r="B1" s="2" t="inlineStr">
        <is>
          <t>12 Months Ended</t>
        </is>
      </c>
    </row>
    <row r="2">
      <c r="B2" s="2" t="inlineStr">
        <is>
          <t>Dec. 31, 2023 USD ($) Segment Entity</t>
        </is>
      </c>
      <c r="C2" s="2" t="inlineStr">
        <is>
          <t>Dec. 31, 2022 USD ($)</t>
        </is>
      </c>
      <c r="D2" s="2" t="inlineStr">
        <is>
          <t>Dec. 31, 2021 USD ($)</t>
        </is>
      </c>
    </row>
    <row r="3">
      <c r="A3" s="3" t="inlineStr">
        <is>
          <t>Accounting Policies [Line Items]</t>
        </is>
      </c>
      <c r="B3" s="4" t="inlineStr">
        <is>
          <t xml:space="preserve"> </t>
        </is>
      </c>
      <c r="C3" s="4" t="inlineStr">
        <is>
          <t xml:space="preserve"> </t>
        </is>
      </c>
      <c r="D3" s="4" t="inlineStr">
        <is>
          <t xml:space="preserve"> </t>
        </is>
      </c>
    </row>
    <row r="4">
      <c r="A4" s="4" t="inlineStr">
        <is>
          <t>Number of consolidated variable interest entities | Entity</t>
        </is>
      </c>
      <c r="B4" s="5" t="n">
        <v>3</v>
      </c>
      <c r="C4" s="4" t="inlineStr">
        <is>
          <t xml:space="preserve"> </t>
        </is>
      </c>
      <c r="D4" s="4" t="inlineStr">
        <is>
          <t xml:space="preserve"> </t>
        </is>
      </c>
    </row>
    <row r="5">
      <c r="A5" s="4" t="inlineStr">
        <is>
          <t>Number of reporting segments | Segment</t>
        </is>
      </c>
      <c r="B5" s="5" t="n">
        <v>1</v>
      </c>
      <c r="C5" s="4" t="inlineStr">
        <is>
          <t xml:space="preserve"> </t>
        </is>
      </c>
      <c r="D5" s="4" t="inlineStr">
        <is>
          <t xml:space="preserve"> </t>
        </is>
      </c>
    </row>
    <row r="6">
      <c r="A6" s="4" t="inlineStr">
        <is>
          <t>Number of operating segments | Segment</t>
        </is>
      </c>
      <c r="B6" s="5" t="n">
        <v>1</v>
      </c>
      <c r="C6" s="4" t="inlineStr">
        <is>
          <t xml:space="preserve"> </t>
        </is>
      </c>
      <c r="D6" s="4" t="inlineStr">
        <is>
          <t xml:space="preserve"> </t>
        </is>
      </c>
    </row>
    <row r="7">
      <c r="A7" s="4" t="inlineStr">
        <is>
          <t>Assets, fair value disclosure</t>
        </is>
      </c>
      <c r="B7" s="6" t="n">
        <v>119092</v>
      </c>
      <c r="C7" s="6" t="n">
        <v>2860</v>
      </c>
      <c r="D7" s="4" t="inlineStr">
        <is>
          <t xml:space="preserve"> </t>
        </is>
      </c>
    </row>
    <row r="8">
      <c r="A8" s="4" t="inlineStr">
        <is>
          <t>Net loss attributable to noncontrolling interest</t>
        </is>
      </c>
      <c r="B8" s="5" t="n">
        <v>156</v>
      </c>
      <c r="C8" s="5" t="n">
        <v>92</v>
      </c>
      <c r="D8" s="6" t="n">
        <v>0</v>
      </c>
    </row>
    <row r="9">
      <c r="A9" s="4" t="inlineStr">
        <is>
          <t>Net loss attributable to noncontrolling interest</t>
        </is>
      </c>
      <c r="B9" s="4" t="inlineStr">
        <is>
          <t xml:space="preserve"> </t>
        </is>
      </c>
      <c r="C9" s="5" t="n">
        <v>0</v>
      </c>
      <c r="D9" s="4" t="inlineStr">
        <is>
          <t xml:space="preserve"> </t>
        </is>
      </c>
    </row>
    <row r="10">
      <c r="A10" s="4" t="inlineStr">
        <is>
          <t>Cash equivalents</t>
        </is>
      </c>
      <c r="B10" s="5" t="n">
        <v>22232</v>
      </c>
      <c r="C10" s="5" t="n">
        <v>50</v>
      </c>
      <c r="D10" s="4" t="inlineStr">
        <is>
          <t xml:space="preserve"> </t>
        </is>
      </c>
    </row>
    <row r="11">
      <c r="A11" s="4" t="inlineStr">
        <is>
          <t>Advertising costs</t>
        </is>
      </c>
      <c r="B11" s="5" t="n">
        <v>6956</v>
      </c>
      <c r="C11" s="5" t="n">
        <v>7958</v>
      </c>
      <c r="D11" s="5" t="n">
        <v>3581</v>
      </c>
    </row>
    <row r="12">
      <c r="A12" s="4" t="inlineStr">
        <is>
          <t>Federal deposit insurance corporation premium expense</t>
        </is>
      </c>
      <c r="B12" s="6" t="n">
        <v>316977</v>
      </c>
      <c r="C12" s="5" t="n">
        <v>408047</v>
      </c>
      <c r="D12" s="4" t="inlineStr">
        <is>
          <t xml:space="preserve"> </t>
        </is>
      </c>
    </row>
    <row r="13">
      <c r="A13" s="4" t="inlineStr">
        <is>
          <t>Award requisite service period</t>
        </is>
      </c>
      <c r="B13" s="4" t="inlineStr">
        <is>
          <t>4 years</t>
        </is>
      </c>
      <c r="C13" s="4" t="inlineStr">
        <is>
          <t xml:space="preserve"> </t>
        </is>
      </c>
      <c r="D13" s="4" t="inlineStr">
        <is>
          <t xml:space="preserve"> </t>
        </is>
      </c>
    </row>
    <row r="14">
      <c r="A14" s="4" t="inlineStr">
        <is>
          <t>Revenues</t>
        </is>
      </c>
      <c r="B14" s="6" t="n">
        <v>1800933</v>
      </c>
      <c r="C14" s="5" t="n">
        <v>1431550</v>
      </c>
      <c r="D14" s="5" t="n">
        <v>1167085</v>
      </c>
    </row>
    <row r="15">
      <c r="A15" s="4" t="inlineStr">
        <is>
          <t>Interest income earned</t>
        </is>
      </c>
      <c r="B15" s="5" t="n">
        <v>19586</v>
      </c>
      <c r="C15" s="5" t="n">
        <v>1010</v>
      </c>
      <c r="D15" s="5" t="n">
        <v>8</v>
      </c>
    </row>
    <row r="16">
      <c r="A16" s="4" t="inlineStr">
        <is>
          <t>Level 3</t>
        </is>
      </c>
      <c r="B16" s="4" t="inlineStr">
        <is>
          <t xml:space="preserve"> </t>
        </is>
      </c>
      <c r="C16" s="4" t="inlineStr">
        <is>
          <t xml:space="preserve"> </t>
        </is>
      </c>
      <c r="D16" s="4" t="inlineStr">
        <is>
          <t xml:space="preserve"> </t>
        </is>
      </c>
    </row>
    <row r="17">
      <c r="A17" s="3" t="inlineStr">
        <is>
          <t>Accounting Policies [Line Items]</t>
        </is>
      </c>
      <c r="B17" s="4" t="inlineStr">
        <is>
          <t xml:space="preserve"> </t>
        </is>
      </c>
      <c r="C17" s="4" t="inlineStr">
        <is>
          <t xml:space="preserve"> </t>
        </is>
      </c>
      <c r="D17" s="4" t="inlineStr">
        <is>
          <t xml:space="preserve"> </t>
        </is>
      </c>
    </row>
    <row r="18">
      <c r="A18" s="4" t="inlineStr">
        <is>
          <t>Assets, fair value disclosure</t>
        </is>
      </c>
      <c r="B18" s="5" t="n">
        <v>0</v>
      </c>
      <c r="C18" s="5" t="n">
        <v>0</v>
      </c>
      <c r="D18" s="4" t="inlineStr">
        <is>
          <t xml:space="preserve"> </t>
        </is>
      </c>
    </row>
    <row r="19">
      <c r="A19" s="4" t="inlineStr">
        <is>
          <t>Liabilities, fair value disclosure</t>
        </is>
      </c>
      <c r="B19" s="5" t="n">
        <v>0</v>
      </c>
      <c r="C19" s="5" t="n">
        <v>0</v>
      </c>
      <c r="D19" s="4" t="inlineStr">
        <is>
          <t xml:space="preserve"> </t>
        </is>
      </c>
    </row>
    <row r="20">
      <c r="A20" s="4" t="inlineStr">
        <is>
          <t>Directly from CMS</t>
        </is>
      </c>
      <c r="B20" s="4" t="inlineStr">
        <is>
          <t xml:space="preserve"> </t>
        </is>
      </c>
      <c r="C20" s="4" t="inlineStr">
        <is>
          <t xml:space="preserve"> </t>
        </is>
      </c>
      <c r="D20" s="4" t="inlineStr">
        <is>
          <t xml:space="preserve"> </t>
        </is>
      </c>
    </row>
    <row r="21">
      <c r="A21" s="3" t="inlineStr">
        <is>
          <t>Accounting Policies [Line Items]</t>
        </is>
      </c>
      <c r="B21" s="4" t="inlineStr">
        <is>
          <t xml:space="preserve"> </t>
        </is>
      </c>
      <c r="C21" s="4" t="inlineStr">
        <is>
          <t xml:space="preserve"> </t>
        </is>
      </c>
      <c r="D21" s="4" t="inlineStr">
        <is>
          <t xml:space="preserve"> </t>
        </is>
      </c>
    </row>
    <row r="22">
      <c r="A22" s="4" t="inlineStr">
        <is>
          <t>Revenues</t>
        </is>
      </c>
      <c r="B22" s="6" t="n">
        <v>123972</v>
      </c>
      <c r="C22" s="6" t="n">
        <v>50946</v>
      </c>
      <c r="D22" s="6" t="n">
        <v>37737</v>
      </c>
    </row>
    <row r="23">
      <c r="A23" s="4" t="inlineStr">
        <is>
          <t>Medicare Advantage Plan</t>
        </is>
      </c>
      <c r="B23" s="4" t="inlineStr">
        <is>
          <t xml:space="preserve"> </t>
        </is>
      </c>
      <c r="C23" s="4" t="inlineStr">
        <is>
          <t xml:space="preserve"> </t>
        </is>
      </c>
      <c r="D23" s="4" t="inlineStr">
        <is>
          <t xml:space="preserve"> </t>
        </is>
      </c>
    </row>
    <row r="24">
      <c r="A24" s="3" t="inlineStr">
        <is>
          <t>Accounting Policies [Line Items]</t>
        </is>
      </c>
      <c r="B24" s="4" t="inlineStr">
        <is>
          <t xml:space="preserve"> </t>
        </is>
      </c>
      <c r="C24" s="4" t="inlineStr">
        <is>
          <t xml:space="preserve"> </t>
        </is>
      </c>
      <c r="D24" s="4" t="inlineStr">
        <is>
          <t xml:space="preserve"> </t>
        </is>
      </c>
    </row>
    <row r="25">
      <c r="A25" s="4" t="inlineStr">
        <is>
          <t>Percentage of consumer discounts on brand name</t>
        </is>
      </c>
      <c r="B25" s="9" t="n">
        <v>0.75</v>
      </c>
      <c r="C25" s="4" t="inlineStr">
        <is>
          <t xml:space="preserve"> </t>
        </is>
      </c>
      <c r="D25" s="4" t="inlineStr">
        <is>
          <t xml:space="preserve"> </t>
        </is>
      </c>
    </row>
    <row r="26">
      <c r="A26" s="4" t="inlineStr">
        <is>
          <t>Medicare Advantage Plan | Minimum</t>
        </is>
      </c>
      <c r="B26" s="4" t="inlineStr">
        <is>
          <t xml:space="preserve"> </t>
        </is>
      </c>
      <c r="C26" s="4" t="inlineStr">
        <is>
          <t xml:space="preserve"> </t>
        </is>
      </c>
      <c r="D26" s="4" t="inlineStr">
        <is>
          <t xml:space="preserve"> </t>
        </is>
      </c>
    </row>
    <row r="27">
      <c r="A27" s="3" t="inlineStr">
        <is>
          <t>Accounting Policies [Line Items]</t>
        </is>
      </c>
      <c r="B27" s="4" t="inlineStr">
        <is>
          <t xml:space="preserve"> </t>
        </is>
      </c>
      <c r="C27" s="4" t="inlineStr">
        <is>
          <t xml:space="preserve"> </t>
        </is>
      </c>
      <c r="D27" s="4" t="inlineStr">
        <is>
          <t xml:space="preserve"> </t>
        </is>
      </c>
    </row>
    <row r="28">
      <c r="A28" s="4" t="inlineStr">
        <is>
          <t>Loss ratio</t>
        </is>
      </c>
      <c r="B28" s="9" t="n">
        <v>0.85</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Earned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6" t="n">
        <v>1800933</v>
      </c>
      <c r="C4" s="6" t="n">
        <v>1431550</v>
      </c>
      <c r="D4" s="6" t="n">
        <v>1167085</v>
      </c>
    </row>
    <row r="5">
      <c r="A5" s="4" t="inlineStr">
        <is>
          <t>Premium</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5" t="n">
        <v>1668131</v>
      </c>
      <c r="C7" s="5" t="n">
        <v>1372334</v>
      </c>
      <c r="D7" s="5" t="n">
        <v>1120864</v>
      </c>
    </row>
    <row r="8">
      <c r="A8" s="4" t="inlineStr">
        <is>
          <t>Capitation</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132802</v>
      </c>
      <c r="C10" s="6" t="n">
        <v>59216</v>
      </c>
      <c r="D10" s="6" t="n">
        <v>46221</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1" customWidth="1" min="2" max="2"/>
  </cols>
  <sheetData>
    <row r="1">
      <c r="A1" s="1" t="inlineStr">
        <is>
          <t>Summary of Significant Accounting Policies - Schedule of Property and Equipment Estimated Useful Lives (Details)</t>
        </is>
      </c>
      <c r="B1" s="2" t="inlineStr">
        <is>
          <t>12 Months Ended</t>
        </is>
      </c>
    </row>
    <row r="2">
      <c r="B2" s="2" t="inlineStr">
        <is>
          <t>Dec. 31, 2023</t>
        </is>
      </c>
    </row>
    <row r="3">
      <c r="A3" s="4" t="inlineStr">
        <is>
          <t>Computer and equipment</t>
        </is>
      </c>
      <c r="B3" s="4" t="inlineStr">
        <is>
          <t xml:space="preserve"> </t>
        </is>
      </c>
    </row>
    <row r="4">
      <c r="A4" s="3" t="inlineStr">
        <is>
          <t>Property Plant and Equipment [Line Items]</t>
        </is>
      </c>
      <c r="B4" s="4" t="inlineStr">
        <is>
          <t xml:space="preserve"> </t>
        </is>
      </c>
    </row>
    <row r="5">
      <c r="A5" s="4" t="inlineStr">
        <is>
          <t>Estimated service lives (years)</t>
        </is>
      </c>
      <c r="B5" s="4" t="inlineStr">
        <is>
          <t>5 years</t>
        </is>
      </c>
    </row>
    <row r="6">
      <c r="A6" s="4" t="inlineStr">
        <is>
          <t>Office equipment and furniture | Minimum</t>
        </is>
      </c>
      <c r="B6" s="4" t="inlineStr">
        <is>
          <t xml:space="preserve"> </t>
        </is>
      </c>
    </row>
    <row r="7">
      <c r="A7" s="3" t="inlineStr">
        <is>
          <t>Property Plant and Equipment [Line Items]</t>
        </is>
      </c>
      <c r="B7" s="4" t="inlineStr">
        <is>
          <t xml:space="preserve"> </t>
        </is>
      </c>
    </row>
    <row r="8">
      <c r="A8" s="4" t="inlineStr">
        <is>
          <t>Estimated service lives (years)</t>
        </is>
      </c>
      <c r="B8" s="4" t="inlineStr">
        <is>
          <t>5 years</t>
        </is>
      </c>
    </row>
    <row r="9">
      <c r="A9" s="4" t="inlineStr">
        <is>
          <t>Office equipment and furniture | Maximum</t>
        </is>
      </c>
      <c r="B9" s="4" t="inlineStr">
        <is>
          <t xml:space="preserve"> </t>
        </is>
      </c>
    </row>
    <row r="10">
      <c r="A10" s="3" t="inlineStr">
        <is>
          <t>Property Plant and Equipment [Line Items]</t>
        </is>
      </c>
      <c r="B10" s="4" t="inlineStr">
        <is>
          <t xml:space="preserve"> </t>
        </is>
      </c>
    </row>
    <row r="11">
      <c r="A11" s="4" t="inlineStr">
        <is>
          <t>Estimated service lives (years)</t>
        </is>
      </c>
      <c r="B11" s="4" t="inlineStr">
        <is>
          <t>7 years</t>
        </is>
      </c>
    </row>
    <row r="12">
      <c r="A12" s="4" t="inlineStr">
        <is>
          <t>Software | Minimum</t>
        </is>
      </c>
      <c r="B12" s="4" t="inlineStr">
        <is>
          <t xml:space="preserve"> </t>
        </is>
      </c>
    </row>
    <row r="13">
      <c r="A13" s="3" t="inlineStr">
        <is>
          <t>Property Plant and Equipment [Line Items]</t>
        </is>
      </c>
      <c r="B13" s="4" t="inlineStr">
        <is>
          <t xml:space="preserve"> </t>
        </is>
      </c>
    </row>
    <row r="14">
      <c r="A14" s="4" t="inlineStr">
        <is>
          <t>Estimated service lives (years)</t>
        </is>
      </c>
      <c r="B14" s="4" t="inlineStr">
        <is>
          <t>3 years</t>
        </is>
      </c>
    </row>
    <row r="15">
      <c r="A15" s="4" t="inlineStr">
        <is>
          <t>Software | Maximum</t>
        </is>
      </c>
      <c r="B15" s="4" t="inlineStr">
        <is>
          <t xml:space="preserve"> </t>
        </is>
      </c>
    </row>
    <row r="16">
      <c r="A16" s="3" t="inlineStr">
        <is>
          <t>Property Plant and Equipment [Line Items]</t>
        </is>
      </c>
      <c r="B16" s="4" t="inlineStr">
        <is>
          <t xml:space="preserve"> </t>
        </is>
      </c>
    </row>
    <row r="17">
      <c r="A17" s="4" t="inlineStr">
        <is>
          <t>Estimated service lives (years)</t>
        </is>
      </c>
      <c r="B17" s="4" t="inlineStr">
        <is>
          <t>5 years</t>
        </is>
      </c>
    </row>
    <row r="18">
      <c r="A18" s="4" t="inlineStr">
        <is>
          <t>Leasehold improvements</t>
        </is>
      </c>
      <c r="B18" s="4" t="inlineStr">
        <is>
          <t xml:space="preserve"> </t>
        </is>
      </c>
    </row>
    <row r="19">
      <c r="A19" s="3" t="inlineStr">
        <is>
          <t>Property Plant and Equipment [Line Items]</t>
        </is>
      </c>
      <c r="B19" s="4" t="inlineStr">
        <is>
          <t xml:space="preserve"> </t>
        </is>
      </c>
    </row>
    <row r="20">
      <c r="A20" s="4" t="inlineStr">
        <is>
          <t>Estimated service lives (years)</t>
        </is>
      </c>
      <c r="B20" s="4" t="inlineStr">
        <is>
          <t>15 (or lease term, if shorte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mounts Refundable to or Recoverable from CMS including Risk Corridor (Details) - USD ($) $ in Thousands</t>
        </is>
      </c>
      <c r="B1" s="2" t="inlineStr">
        <is>
          <t>12 Months Ended</t>
        </is>
      </c>
    </row>
    <row r="2">
      <c r="B2" s="2" t="inlineStr">
        <is>
          <t>Dec. 31, 2023</t>
        </is>
      </c>
      <c r="C2" s="2" t="inlineStr">
        <is>
          <t>Dec. 31, 2022</t>
        </is>
      </c>
    </row>
    <row r="3">
      <c r="A3" s="3" t="inlineStr">
        <is>
          <t>Current Assets:</t>
        </is>
      </c>
      <c r="B3" s="4" t="inlineStr">
        <is>
          <t xml:space="preserve"> </t>
        </is>
      </c>
      <c r="C3" s="4" t="inlineStr">
        <is>
          <t xml:space="preserve"> </t>
        </is>
      </c>
    </row>
    <row r="4">
      <c r="A4" s="4" t="inlineStr">
        <is>
          <t>Accounts receivable</t>
        </is>
      </c>
      <c r="B4" s="6" t="n">
        <v>119749</v>
      </c>
      <c r="C4" s="6" t="n">
        <v>92890</v>
      </c>
    </row>
    <row r="5">
      <c r="A5" s="4" t="inlineStr">
        <is>
          <t>Risk Corridor</t>
        </is>
      </c>
      <c r="B5" s="4" t="inlineStr">
        <is>
          <t xml:space="preserve"> </t>
        </is>
      </c>
      <c r="C5" s="4" t="inlineStr">
        <is>
          <t xml:space="preserve"> </t>
        </is>
      </c>
    </row>
    <row r="6">
      <c r="A6" s="3" t="inlineStr">
        <is>
          <t>Current Assets:</t>
        </is>
      </c>
      <c r="B6" s="4" t="inlineStr">
        <is>
          <t xml:space="preserve"> </t>
        </is>
      </c>
      <c r="C6" s="4" t="inlineStr">
        <is>
          <t xml:space="preserve"> </t>
        </is>
      </c>
    </row>
    <row r="7">
      <c r="A7" s="4" t="inlineStr">
        <is>
          <t>Accounts receivable</t>
        </is>
      </c>
      <c r="B7" s="5" t="n">
        <v>1120</v>
      </c>
      <c r="C7" s="5" t="n">
        <v>339</v>
      </c>
    </row>
    <row r="8">
      <c r="A8" s="4" t="inlineStr">
        <is>
          <t>Prepaid expenses and other current assets</t>
        </is>
      </c>
      <c r="B8" s="5" t="n">
        <v>0</v>
      </c>
      <c r="C8" s="5" t="n">
        <v>0</v>
      </c>
    </row>
    <row r="9">
      <c r="A9" s="3" t="inlineStr">
        <is>
          <t>Current Liabilities:</t>
        </is>
      </c>
      <c r="B9" s="4" t="inlineStr">
        <is>
          <t xml:space="preserve"> </t>
        </is>
      </c>
      <c r="C9" s="4" t="inlineStr">
        <is>
          <t xml:space="preserve"> </t>
        </is>
      </c>
    </row>
    <row r="10">
      <c r="A10" s="4" t="inlineStr">
        <is>
          <t>Medical expenses payable</t>
        </is>
      </c>
      <c r="B10" s="5" t="n">
        <v>16776</v>
      </c>
      <c r="C10" s="5" t="n">
        <v>3990</v>
      </c>
    </row>
    <row r="11">
      <c r="A11" s="4" t="inlineStr">
        <is>
          <t>CMS Subsidies</t>
        </is>
      </c>
      <c r="B11" s="4" t="inlineStr">
        <is>
          <t xml:space="preserve"> </t>
        </is>
      </c>
      <c r="C11" s="4" t="inlineStr">
        <is>
          <t xml:space="preserve"> </t>
        </is>
      </c>
    </row>
    <row r="12">
      <c r="A12" s="3" t="inlineStr">
        <is>
          <t>Current Assets:</t>
        </is>
      </c>
      <c r="B12" s="4" t="inlineStr">
        <is>
          <t xml:space="preserve"> </t>
        </is>
      </c>
      <c r="C12" s="4" t="inlineStr">
        <is>
          <t xml:space="preserve"> </t>
        </is>
      </c>
    </row>
    <row r="13">
      <c r="A13" s="4" t="inlineStr">
        <is>
          <t>Accounts receivable</t>
        </is>
      </c>
      <c r="B13" s="5" t="n">
        <v>0</v>
      </c>
      <c r="C13" s="5" t="n">
        <v>0</v>
      </c>
    </row>
    <row r="14">
      <c r="A14" s="4" t="inlineStr">
        <is>
          <t>Prepaid expenses and other current assets</t>
        </is>
      </c>
      <c r="B14" s="5" t="n">
        <v>28134</v>
      </c>
      <c r="C14" s="5" t="n">
        <v>18959</v>
      </c>
    </row>
    <row r="15">
      <c r="A15" s="3" t="inlineStr">
        <is>
          <t>Current Liabilities:</t>
        </is>
      </c>
      <c r="B15" s="4" t="inlineStr">
        <is>
          <t xml:space="preserve"> </t>
        </is>
      </c>
      <c r="C15" s="4" t="inlineStr">
        <is>
          <t xml:space="preserve"> </t>
        </is>
      </c>
    </row>
    <row r="16">
      <c r="A16" s="4" t="inlineStr">
        <is>
          <t>Medical expenses payable</t>
        </is>
      </c>
      <c r="B16" s="6" t="n">
        <v>5302</v>
      </c>
      <c r="C16" s="6" t="n">
        <v>849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2" customWidth="1" min="1" max="1"/>
    <col width="31" customWidth="1" min="2" max="2"/>
    <col width="31" customWidth="1" min="3" max="3"/>
    <col width="31"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Earned premiums</t>
        </is>
      </c>
      <c r="B4" s="6" t="n">
        <v>1800933</v>
      </c>
      <c r="C4" s="6" t="n">
        <v>1431550</v>
      </c>
      <c r="D4" s="6" t="n">
        <v>1167085</v>
      </c>
    </row>
    <row r="5">
      <c r="A5" s="4" t="inlineStr">
        <is>
          <t>Other</t>
        </is>
      </c>
      <c r="B5" s="5" t="n">
        <v>22697</v>
      </c>
      <c r="C5" s="5" t="n">
        <v>2609</v>
      </c>
      <c r="D5" s="5" t="n">
        <v>688</v>
      </c>
    </row>
    <row r="6">
      <c r="A6" s="4" t="inlineStr">
        <is>
          <t>Total revenues</t>
        </is>
      </c>
      <c r="B6" s="6" t="n">
        <v>1823630</v>
      </c>
      <c r="C6" s="6" t="n">
        <v>1434159</v>
      </c>
      <c r="D6" s="6" t="n">
        <v>1167773</v>
      </c>
    </row>
    <row r="7">
      <c r="A7" s="4" t="inlineStr">
        <is>
          <t>Revenue, Product and Service [Extensible List]</t>
        </is>
      </c>
      <c r="B7" s="4" t="inlineStr">
        <is>
          <t>us-gaap:FinancialServiceMember</t>
        </is>
      </c>
      <c r="C7" s="4" t="inlineStr">
        <is>
          <t>us-gaap:FinancialServiceMember</t>
        </is>
      </c>
      <c r="D7" s="4" t="inlineStr">
        <is>
          <t>us-gaap:FinancialServiceMember</t>
        </is>
      </c>
    </row>
    <row r="8">
      <c r="A8" s="3" t="inlineStr">
        <is>
          <t>Expenses:</t>
        </is>
      </c>
      <c r="B8" s="4" t="inlineStr">
        <is>
          <t xml:space="preserve"> </t>
        </is>
      </c>
      <c r="C8" s="4" t="inlineStr">
        <is>
          <t xml:space="preserve"> </t>
        </is>
      </c>
      <c r="D8" s="4" t="inlineStr">
        <is>
          <t xml:space="preserve"> </t>
        </is>
      </c>
    </row>
    <row r="9">
      <c r="A9" s="4" t="inlineStr">
        <is>
          <t>Medical expenses</t>
        </is>
      </c>
      <c r="B9" s="6" t="n">
        <v>1622600</v>
      </c>
      <c r="C9" s="6" t="n">
        <v>1249879</v>
      </c>
      <c r="D9" s="6" t="n">
        <v>1039041</v>
      </c>
    </row>
    <row r="10">
      <c r="A10" s="4" t="inlineStr">
        <is>
          <t>Selling, general, and administrative expenses</t>
        </is>
      </c>
      <c r="B10" s="5" t="n">
        <v>307433</v>
      </c>
      <c r="C10" s="5" t="n">
        <v>295646</v>
      </c>
      <c r="D10" s="5" t="n">
        <v>290991</v>
      </c>
    </row>
    <row r="11">
      <c r="A11" s="4" t="inlineStr">
        <is>
          <t>Depreciation and amortization</t>
        </is>
      </c>
      <c r="B11" s="5" t="n">
        <v>21414</v>
      </c>
      <c r="C11" s="5" t="n">
        <v>17273</v>
      </c>
      <c r="D11" s="5" t="n">
        <v>15813</v>
      </c>
    </row>
    <row r="12">
      <c r="A12" s="4" t="inlineStr">
        <is>
          <t>Total expenses</t>
        </is>
      </c>
      <c r="B12" s="5" t="n">
        <v>1951447</v>
      </c>
      <c r="C12" s="5" t="n">
        <v>1562798</v>
      </c>
      <c r="D12" s="5" t="n">
        <v>1345845</v>
      </c>
    </row>
    <row r="13">
      <c r="A13" s="4" t="inlineStr">
        <is>
          <t>Loss from operations</t>
        </is>
      </c>
      <c r="B13" s="5" t="n">
        <v>-127817</v>
      </c>
      <c r="C13" s="5" t="n">
        <v>-128639</v>
      </c>
      <c r="D13" s="5" t="n">
        <v>-178072</v>
      </c>
    </row>
    <row r="14">
      <c r="A14" s="3" t="inlineStr">
        <is>
          <t>Other expenses:</t>
        </is>
      </c>
      <c r="B14" s="4" t="inlineStr">
        <is>
          <t xml:space="preserve"> </t>
        </is>
      </c>
      <c r="C14" s="4" t="inlineStr">
        <is>
          <t xml:space="preserve"> </t>
        </is>
      </c>
      <c r="D14" s="4" t="inlineStr">
        <is>
          <t xml:space="preserve"> </t>
        </is>
      </c>
    </row>
    <row r="15">
      <c r="A15" s="4" t="inlineStr">
        <is>
          <t>Interest expense</t>
        </is>
      </c>
      <c r="B15" s="5" t="n">
        <v>21231</v>
      </c>
      <c r="C15" s="5" t="n">
        <v>18289</v>
      </c>
      <c r="D15" s="5" t="n">
        <v>17443</v>
      </c>
    </row>
    <row r="16">
      <c r="A16" s="4" t="inlineStr">
        <is>
          <t>Other expenses (income)</t>
        </is>
      </c>
      <c r="B16" s="5" t="n">
        <v>-853</v>
      </c>
      <c r="C16" s="5" t="n">
        <v>176</v>
      </c>
      <c r="D16" s="5" t="n">
        <v>-229</v>
      </c>
    </row>
    <row r="17">
      <c r="A17" s="4" t="inlineStr">
        <is>
          <t>Loss on extinguishment of debt</t>
        </is>
      </c>
      <c r="B17" s="5" t="n">
        <v>0</v>
      </c>
      <c r="C17" s="5" t="n">
        <v>2196</v>
      </c>
      <c r="D17" s="5" t="n">
        <v>0</v>
      </c>
    </row>
    <row r="18">
      <c r="A18" s="4" t="inlineStr">
        <is>
          <t>Total other expenses</t>
        </is>
      </c>
      <c r="B18" s="5" t="n">
        <v>20378</v>
      </c>
      <c r="C18" s="5" t="n">
        <v>20661</v>
      </c>
      <c r="D18" s="5" t="n">
        <v>17214</v>
      </c>
    </row>
    <row r="19">
      <c r="A19" s="4" t="inlineStr">
        <is>
          <t>Loss before income taxes</t>
        </is>
      </c>
      <c r="B19" s="5" t="n">
        <v>-148195</v>
      </c>
      <c r="C19" s="5" t="n">
        <v>-149300</v>
      </c>
      <c r="D19" s="5" t="n">
        <v>-195286</v>
      </c>
    </row>
    <row r="20">
      <c r="A20" s="4" t="inlineStr">
        <is>
          <t>Provision for income taxes</t>
        </is>
      </c>
      <c r="B20" s="5" t="n">
        <v>-22</v>
      </c>
      <c r="C20" s="5" t="n">
        <v>339</v>
      </c>
      <c r="D20" s="5" t="n">
        <v>0</v>
      </c>
    </row>
    <row r="21">
      <c r="A21" s="4" t="inlineStr">
        <is>
          <t>Net loss</t>
        </is>
      </c>
      <c r="B21" s="5" t="n">
        <v>-148173</v>
      </c>
      <c r="C21" s="5" t="n">
        <v>-149639</v>
      </c>
      <c r="D21" s="5" t="n">
        <v>-195286</v>
      </c>
    </row>
    <row r="22">
      <c r="A22" s="4" t="inlineStr">
        <is>
          <t>Less: Net loss attributable to noncontrolling interest</t>
        </is>
      </c>
      <c r="B22" s="5" t="n">
        <v>156</v>
      </c>
      <c r="C22" s="5" t="n">
        <v>92</v>
      </c>
      <c r="D22" s="5" t="n">
        <v>0</v>
      </c>
    </row>
    <row r="23">
      <c r="A23" s="4" t="inlineStr">
        <is>
          <t>Net loss attributable to Alignment Healthcare, Inc.</t>
        </is>
      </c>
      <c r="B23" s="6" t="n">
        <v>-148017</v>
      </c>
      <c r="C23" s="6" t="n">
        <v>-149547</v>
      </c>
      <c r="D23" s="6" t="n">
        <v>-195286</v>
      </c>
    </row>
    <row r="24">
      <c r="A24" s="4" t="inlineStr">
        <is>
          <t>Total weighted-average common shares outstanding - basic</t>
        </is>
      </c>
      <c r="B24" s="5" t="n">
        <v>186214784</v>
      </c>
      <c r="C24" s="5" t="n">
        <v>181212757</v>
      </c>
      <c r="D24" s="5" t="n">
        <v>171956849</v>
      </c>
    </row>
    <row r="25">
      <c r="A25" s="4" t="inlineStr">
        <is>
          <t>Total weighted-average common shares outstanding - diluted</t>
        </is>
      </c>
      <c r="B25" s="5" t="n">
        <v>186214784</v>
      </c>
      <c r="C25" s="5" t="n">
        <v>181212757</v>
      </c>
      <c r="D25" s="5" t="n">
        <v>171956849</v>
      </c>
    </row>
    <row r="26">
      <c r="A26" s="4" t="inlineStr">
        <is>
          <t>Net loss per share attributable to Alignment Healthcare, Inc. - basic</t>
        </is>
      </c>
      <c r="B26" s="8" t="n">
        <v>-0.79</v>
      </c>
      <c r="C26" s="8" t="n">
        <v>-0.83</v>
      </c>
      <c r="D26" s="8" t="n">
        <v>-1.14</v>
      </c>
    </row>
    <row r="27">
      <c r="A27" s="4" t="inlineStr">
        <is>
          <t>Net loss per share attributable to Alignment Healthcare, Inc. - diluted</t>
        </is>
      </c>
      <c r="B27" s="8" t="n">
        <v>-0.79</v>
      </c>
      <c r="C27" s="8" t="n">
        <v>-0.83</v>
      </c>
      <c r="D27" s="8" t="n">
        <v>-1.1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omputation of Basic and Diluted Net Los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t>
        </is>
      </c>
      <c r="B4" s="6" t="n">
        <v>-148173</v>
      </c>
      <c r="C4" s="6" t="n">
        <v>-149639</v>
      </c>
      <c r="D4" s="6" t="n">
        <v>-195286</v>
      </c>
    </row>
    <row r="5">
      <c r="A5" s="4" t="inlineStr">
        <is>
          <t>Less: Net loss attributable to noncontrolling interest</t>
        </is>
      </c>
      <c r="B5" s="5" t="n">
        <v>156</v>
      </c>
      <c r="C5" s="5" t="n">
        <v>92</v>
      </c>
      <c r="D5" s="5" t="n">
        <v>0</v>
      </c>
    </row>
    <row r="6">
      <c r="A6" s="4" t="inlineStr">
        <is>
          <t>Net loss attributable to Alignment Healthcare, Inc.</t>
        </is>
      </c>
      <c r="B6" s="6" t="n">
        <v>-148017</v>
      </c>
      <c r="C6" s="6" t="n">
        <v>-149547</v>
      </c>
      <c r="D6" s="6" t="n">
        <v>-195286</v>
      </c>
    </row>
    <row r="7">
      <c r="A7" s="3" t="inlineStr">
        <is>
          <t>Denominator:</t>
        </is>
      </c>
      <c r="B7" s="4" t="inlineStr">
        <is>
          <t xml:space="preserve"> </t>
        </is>
      </c>
      <c r="C7" s="4" t="inlineStr">
        <is>
          <t xml:space="preserve"> </t>
        </is>
      </c>
      <c r="D7" s="4" t="inlineStr">
        <is>
          <t xml:space="preserve"> </t>
        </is>
      </c>
    </row>
    <row r="8">
      <c r="A8" s="4" t="inlineStr">
        <is>
          <t>Total weighted-average common shares outstanding - basic</t>
        </is>
      </c>
      <c r="B8" s="5" t="n">
        <v>188420487</v>
      </c>
      <c r="C8" s="5" t="n">
        <v>187227877</v>
      </c>
      <c r="D8" s="5" t="n">
        <v>181917964</v>
      </c>
    </row>
    <row r="9">
      <c r="A9" s="4" t="inlineStr">
        <is>
          <t>Total weighted-average common shares outstanding - diluted</t>
        </is>
      </c>
      <c r="B9" s="5" t="n">
        <v>188420487</v>
      </c>
      <c r="C9" s="5" t="n">
        <v>187227877</v>
      </c>
      <c r="D9" s="5" t="n">
        <v>181917964</v>
      </c>
    </row>
    <row r="10">
      <c r="A10" s="4" t="inlineStr">
        <is>
          <t>Less: Restricted shares of common stock</t>
        </is>
      </c>
      <c r="B10" s="5" t="n">
        <v>2205703</v>
      </c>
      <c r="C10" s="5" t="n">
        <v>6015120</v>
      </c>
      <c r="D10" s="5" t="n">
        <v>9961115</v>
      </c>
    </row>
    <row r="11">
      <c r="A11" s="4" t="inlineStr">
        <is>
          <t>Total weighted-average common shares outstanding, net of restricted shares of common stock - basic</t>
        </is>
      </c>
      <c r="B11" s="5" t="n">
        <v>186214784</v>
      </c>
      <c r="C11" s="5" t="n">
        <v>181212757</v>
      </c>
      <c r="D11" s="5" t="n">
        <v>171956849</v>
      </c>
    </row>
    <row r="12">
      <c r="A12" s="4" t="inlineStr">
        <is>
          <t>Total weighted-average common shares outstanding, net of restricted shares of common stock - diluted</t>
        </is>
      </c>
      <c r="B12" s="5" t="n">
        <v>186214784</v>
      </c>
      <c r="C12" s="5" t="n">
        <v>181212757</v>
      </c>
      <c r="D12" s="5" t="n">
        <v>171956849</v>
      </c>
    </row>
    <row r="13">
      <c r="A13" s="3" t="inlineStr">
        <is>
          <t>Earnings Per Share, Basic [Abstract]</t>
        </is>
      </c>
      <c r="B13" s="4" t="inlineStr">
        <is>
          <t xml:space="preserve"> </t>
        </is>
      </c>
      <c r="C13" s="4" t="inlineStr">
        <is>
          <t xml:space="preserve"> </t>
        </is>
      </c>
      <c r="D13" s="4" t="inlineStr">
        <is>
          <t xml:space="preserve"> </t>
        </is>
      </c>
    </row>
    <row r="14">
      <c r="A14" s="4" t="inlineStr">
        <is>
          <t>Net loss per share - basic</t>
        </is>
      </c>
      <c r="B14" s="8" t="n">
        <v>-0.79</v>
      </c>
      <c r="C14" s="8" t="n">
        <v>-0.83</v>
      </c>
      <c r="D14" s="8" t="n">
        <v>-1.14</v>
      </c>
    </row>
    <row r="15">
      <c r="A15" s="3" t="inlineStr">
        <is>
          <t>Earnings Per Share, Diluted [Abstract]</t>
        </is>
      </c>
      <c r="B15" s="4" t="inlineStr">
        <is>
          <t xml:space="preserve"> </t>
        </is>
      </c>
      <c r="C15" s="4" t="inlineStr">
        <is>
          <t xml:space="preserve"> </t>
        </is>
      </c>
      <c r="D15" s="4" t="inlineStr">
        <is>
          <t xml:space="preserve"> </t>
        </is>
      </c>
    </row>
    <row r="16">
      <c r="A16" s="4" t="inlineStr">
        <is>
          <t>Net loss per share - diluted</t>
        </is>
      </c>
      <c r="B16" s="8" t="n">
        <v>-0.79</v>
      </c>
      <c r="C16" s="8" t="n">
        <v>-0.83</v>
      </c>
      <c r="D16" s="8" t="n">
        <v>-1.14</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omputation of Dilured Net Loss Per Share (Details) - shares</t>
        </is>
      </c>
      <c r="B1" s="2" t="inlineStr">
        <is>
          <t>12 Months Ended</t>
        </is>
      </c>
    </row>
    <row r="2">
      <c r="B2" s="2" t="inlineStr">
        <is>
          <t>Dec. 31, 2023</t>
        </is>
      </c>
      <c r="C2" s="2" t="inlineStr">
        <is>
          <t>Dec. 31, 2022</t>
        </is>
      </c>
      <c r="D2" s="2" t="inlineStr">
        <is>
          <t>Dec. 31, 2021</t>
        </is>
      </c>
    </row>
    <row r="3">
      <c r="A3" s="4" t="inlineStr">
        <is>
          <t>Total</t>
        </is>
      </c>
      <c r="B3" s="5" t="n">
        <v>26910709</v>
      </c>
      <c r="C3" s="5" t="n">
        <v>19332429</v>
      </c>
      <c r="D3" s="5" t="n">
        <v>12600803</v>
      </c>
    </row>
    <row r="4">
      <c r="A4" s="4" t="inlineStr">
        <is>
          <t>Stock Option</t>
        </is>
      </c>
      <c r="B4" s="4" t="inlineStr">
        <is>
          <t xml:space="preserve"> </t>
        </is>
      </c>
      <c r="C4" s="4" t="inlineStr">
        <is>
          <t xml:space="preserve"> </t>
        </is>
      </c>
      <c r="D4" s="4" t="inlineStr">
        <is>
          <t xml:space="preserve"> </t>
        </is>
      </c>
    </row>
    <row r="5">
      <c r="A5" s="4" t="inlineStr">
        <is>
          <t>Total</t>
        </is>
      </c>
      <c r="B5" s="5" t="n">
        <v>9135879</v>
      </c>
      <c r="C5" s="5" t="n">
        <v>10603493</v>
      </c>
      <c r="D5" s="5" t="n">
        <v>10938521</v>
      </c>
    </row>
    <row r="6">
      <c r="A6" s="4" t="inlineStr">
        <is>
          <t>Restricted Stock Units</t>
        </is>
      </c>
      <c r="B6" s="4" t="inlineStr">
        <is>
          <t xml:space="preserve"> </t>
        </is>
      </c>
      <c r="C6" s="4" t="inlineStr">
        <is>
          <t xml:space="preserve"> </t>
        </is>
      </c>
      <c r="D6" s="4" t="inlineStr">
        <is>
          <t xml:space="preserve"> </t>
        </is>
      </c>
    </row>
    <row r="7">
      <c r="A7" s="4" t="inlineStr">
        <is>
          <t>Total</t>
        </is>
      </c>
      <c r="B7" s="5" t="n">
        <v>17774830</v>
      </c>
      <c r="C7" s="5" t="n">
        <v>8728936</v>
      </c>
      <c r="D7" s="5" t="n">
        <v>1662282</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Carrying Value and Fair Value of Financial Instrument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 disclosure</t>
        </is>
      </c>
      <c r="B3" s="6" t="n">
        <v>119092</v>
      </c>
      <c r="C3" s="6" t="n">
        <v>2860</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fair value disclosure</t>
        </is>
      </c>
      <c r="B6" s="5" t="n">
        <v>117310</v>
      </c>
      <c r="C6" s="5" t="n">
        <v>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fair value disclosure</t>
        </is>
      </c>
      <c r="B9" s="5" t="n">
        <v>1755</v>
      </c>
      <c r="C9" s="5" t="n">
        <v>286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fair value disclosure</t>
        </is>
      </c>
      <c r="B12" s="5" t="n">
        <v>0</v>
      </c>
      <c r="C12" s="5" t="n">
        <v>0</v>
      </c>
    </row>
    <row r="13">
      <c r="A13" s="4" t="inlineStr">
        <is>
          <t>US Treasury Bill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fair value disclosure</t>
        </is>
      </c>
      <c r="B15" s="5" t="n">
        <v>117337</v>
      </c>
      <c r="C15" s="5" t="n">
        <v>1383</v>
      </c>
    </row>
    <row r="16">
      <c r="A16" s="4" t="inlineStr">
        <is>
          <t>US Treasury Bills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fair value disclosure</t>
        </is>
      </c>
      <c r="B18" s="5" t="n">
        <v>117310</v>
      </c>
      <c r="C18" s="5" t="n">
        <v>0</v>
      </c>
    </row>
    <row r="19">
      <c r="A19" s="4" t="inlineStr">
        <is>
          <t>US Treasury Bills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 fair value disclosure</t>
        </is>
      </c>
      <c r="B21" s="5" t="n">
        <v>0</v>
      </c>
      <c r="C21" s="5" t="n">
        <v>1383</v>
      </c>
    </row>
    <row r="22">
      <c r="A22" s="4" t="inlineStr">
        <is>
          <t>US Treasury Bills |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 fair value disclosure</t>
        </is>
      </c>
      <c r="B24" s="5" t="n">
        <v>0</v>
      </c>
      <c r="C24" s="5" t="n">
        <v>0</v>
      </c>
    </row>
    <row r="25">
      <c r="A25" s="4" t="inlineStr">
        <is>
          <t>Certificate of Deposi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 fair value disclosure</t>
        </is>
      </c>
      <c r="B27" s="5" t="n">
        <v>1755</v>
      </c>
      <c r="C27" s="5" t="n">
        <v>1477</v>
      </c>
    </row>
    <row r="28">
      <c r="A28" s="4" t="inlineStr">
        <is>
          <t>Certificate of Deposits |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s, fair value disclosure</t>
        </is>
      </c>
      <c r="B30" s="5" t="n">
        <v>0</v>
      </c>
      <c r="C30" s="5" t="n">
        <v>0</v>
      </c>
    </row>
    <row r="31">
      <c r="A31" s="4" t="inlineStr">
        <is>
          <t>Certificate of Deposits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s, fair value disclosure</t>
        </is>
      </c>
      <c r="B33" s="5" t="n">
        <v>1755</v>
      </c>
      <c r="C33" s="5" t="n">
        <v>1477</v>
      </c>
    </row>
    <row r="34">
      <c r="A34" s="4" t="inlineStr">
        <is>
          <t>Certificate of Deposits |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ssets, fair value disclosure</t>
        </is>
      </c>
      <c r="B36" s="6" t="n">
        <v>0</v>
      </c>
      <c r="C36"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Fair Value - Additional Information (Details) - USD ($) $ in Thousands</t>
        </is>
      </c>
      <c r="B1" s="2" t="inlineStr">
        <is>
          <t>12 Months Ended</t>
        </is>
      </c>
    </row>
    <row r="2">
      <c r="B2" s="2" t="inlineStr">
        <is>
          <t>Dec. 31, 2023</t>
        </is>
      </c>
      <c r="C2" s="2" t="inlineStr">
        <is>
          <t>Dec. 31, 2022</t>
        </is>
      </c>
      <c r="D2" s="2" t="inlineStr">
        <is>
          <t>Dec. 31, 2021</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Asset Impairment Charges</t>
        </is>
      </c>
      <c r="B4" s="6" t="n">
        <v>0</v>
      </c>
      <c r="C4" s="6" t="n">
        <v>0</v>
      </c>
      <c r="D4" s="6" t="n">
        <v>0</v>
      </c>
    </row>
    <row r="5">
      <c r="A5" s="4" t="inlineStr">
        <is>
          <t>US Treasury Bill Securities</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Short-term investments</t>
        </is>
      </c>
      <c r="B7" s="5" t="n">
        <v>115914</v>
      </c>
      <c r="C7" s="5" t="n">
        <v>0</v>
      </c>
      <c r="D7" s="4" t="inlineStr">
        <is>
          <t xml:space="preserve"> </t>
        </is>
      </c>
    </row>
    <row r="8">
      <c r="A8" s="4" t="inlineStr">
        <is>
          <t>Gross Unrecognized Gains</t>
        </is>
      </c>
      <c r="B8" s="5" t="n">
        <v>23</v>
      </c>
      <c r="C8" s="4" t="inlineStr">
        <is>
          <t xml:space="preserve"> </t>
        </is>
      </c>
      <c r="D8" s="4" t="inlineStr">
        <is>
          <t xml:space="preserve"> </t>
        </is>
      </c>
    </row>
    <row r="9">
      <c r="A9" s="4" t="inlineStr">
        <is>
          <t>Restricted investments</t>
        </is>
      </c>
      <c r="B9" s="5" t="n">
        <v>1423</v>
      </c>
      <c r="C9" s="5" t="n">
        <v>1383</v>
      </c>
      <c r="D9" s="4" t="inlineStr">
        <is>
          <t xml:space="preserve"> </t>
        </is>
      </c>
    </row>
    <row r="10">
      <c r="A10" s="4" t="inlineStr">
        <is>
          <t>US Treasury Bill Securities | Cash and Cash Equivalents</t>
        </is>
      </c>
      <c r="B10" s="4" t="inlineStr">
        <is>
          <t xml:space="preserve"> </t>
        </is>
      </c>
      <c r="C10" s="4" t="inlineStr">
        <is>
          <t xml:space="preserve"> </t>
        </is>
      </c>
      <c r="D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row>
    <row r="12">
      <c r="A12" s="4" t="inlineStr">
        <is>
          <t>Short-term investments</t>
        </is>
      </c>
      <c r="B12" s="4" t="inlineStr">
        <is>
          <t xml:space="preserve"> </t>
        </is>
      </c>
      <c r="C12" s="5" t="n">
        <v>0</v>
      </c>
      <c r="D12" s="4" t="inlineStr">
        <is>
          <t xml:space="preserve"> </t>
        </is>
      </c>
    </row>
    <row r="13">
      <c r="A13" s="4" t="inlineStr">
        <is>
          <t>Less Than Three Months Maturity US Treasury Bills</t>
        </is>
      </c>
      <c r="B13" s="4" t="inlineStr">
        <is>
          <t xml:space="preserve"> </t>
        </is>
      </c>
      <c r="C13" s="4" t="inlineStr">
        <is>
          <t xml:space="preserve"> </t>
        </is>
      </c>
      <c r="D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row>
    <row r="15">
      <c r="A15" s="4" t="inlineStr">
        <is>
          <t>Short-term investments</t>
        </is>
      </c>
      <c r="B15" s="5" t="n">
        <v>22232</v>
      </c>
      <c r="C15" s="4" t="inlineStr">
        <is>
          <t xml:space="preserve"> </t>
        </is>
      </c>
      <c r="D15" s="4" t="inlineStr">
        <is>
          <t xml:space="preserve"> </t>
        </is>
      </c>
    </row>
    <row r="16">
      <c r="A16" s="4" t="inlineStr">
        <is>
          <t>Certificate of Deposits</t>
        </is>
      </c>
      <c r="B16" s="4" t="inlineStr">
        <is>
          <t xml:space="preserve"> </t>
        </is>
      </c>
      <c r="C16" s="4" t="inlineStr">
        <is>
          <t xml:space="preserve"> </t>
        </is>
      </c>
      <c r="D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row>
    <row r="18">
      <c r="A18" s="4" t="inlineStr">
        <is>
          <t>Restricted investments</t>
        </is>
      </c>
      <c r="B18" s="6" t="n">
        <v>1755</v>
      </c>
      <c r="C18" s="6" t="n">
        <v>1477</v>
      </c>
      <c r="D18"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s Receivable (Details) - USD ($) $ in Thousands</t>
        </is>
      </c>
      <c r="B1" s="2" t="inlineStr">
        <is>
          <t>Dec. 31, 2023</t>
        </is>
      </c>
      <c r="C1" s="2" t="inlineStr">
        <is>
          <t>Dec. 31, 2022</t>
        </is>
      </c>
    </row>
    <row r="2">
      <c r="A2" s="3" t="inlineStr">
        <is>
          <t>Accounts Receivable, after Allowance for Credit Loss [Abstract]</t>
        </is>
      </c>
      <c r="B2" s="4" t="inlineStr">
        <is>
          <t xml:space="preserve"> </t>
        </is>
      </c>
      <c r="C2" s="4" t="inlineStr">
        <is>
          <t xml:space="preserve"> </t>
        </is>
      </c>
    </row>
    <row r="3">
      <c r="A3" s="4" t="inlineStr">
        <is>
          <t>Government receivables</t>
        </is>
      </c>
      <c r="B3" s="6" t="n">
        <v>35529</v>
      </c>
      <c r="C3" s="6" t="n">
        <v>33200</v>
      </c>
    </row>
    <row r="4">
      <c r="A4" s="4" t="inlineStr">
        <is>
          <t>Pharmacy rebate receivables</t>
        </is>
      </c>
      <c r="B4" s="5" t="n">
        <v>75894</v>
      </c>
      <c r="C4" s="5" t="n">
        <v>54605</v>
      </c>
    </row>
    <row r="5">
      <c r="A5" s="4" t="inlineStr">
        <is>
          <t>Other receivables</t>
        </is>
      </c>
      <c r="B5" s="5" t="n">
        <v>8326</v>
      </c>
      <c r="C5" s="5" t="n">
        <v>5085</v>
      </c>
    </row>
    <row r="6">
      <c r="A6" s="4" t="inlineStr">
        <is>
          <t>Total accounts receivable</t>
        </is>
      </c>
      <c r="B6" s="5" t="n">
        <v>119749</v>
      </c>
      <c r="C6" s="5" t="n">
        <v>92890</v>
      </c>
    </row>
    <row r="7">
      <c r="A7" s="4" t="inlineStr">
        <is>
          <t>Allowance for credit losses</t>
        </is>
      </c>
      <c r="B7" s="5" t="n">
        <v>0</v>
      </c>
      <c r="C7" s="5" t="n">
        <v>0</v>
      </c>
    </row>
    <row r="8">
      <c r="A8" s="4" t="inlineStr">
        <is>
          <t>Accounts receivable, net</t>
        </is>
      </c>
      <c r="B8" s="6" t="n">
        <v>119749</v>
      </c>
      <c r="C8" s="6" t="n">
        <v>9289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Additional Information (Details) - USD ($) $ in Thousands</t>
        </is>
      </c>
      <c r="B1" s="2" t="inlineStr">
        <is>
          <t>12 Months Ended</t>
        </is>
      </c>
    </row>
    <row r="2">
      <c r="B2" s="2" t="inlineStr">
        <is>
          <t>Dec. 31, 2023</t>
        </is>
      </c>
      <c r="C2" s="2" t="inlineStr">
        <is>
          <t>Dec. 31, 2022</t>
        </is>
      </c>
      <c r="D2" s="2" t="inlineStr">
        <is>
          <t>Dec. 31, 2021</t>
        </is>
      </c>
    </row>
    <row r="3">
      <c r="A3" s="3" t="inlineStr">
        <is>
          <t>Accounts Receivable, after Allowance for Credit Loss [Abstract]</t>
        </is>
      </c>
      <c r="B3" s="4" t="inlineStr">
        <is>
          <t xml:space="preserve"> </t>
        </is>
      </c>
      <c r="C3" s="4" t="inlineStr">
        <is>
          <t xml:space="preserve"> </t>
        </is>
      </c>
      <c r="D3" s="4" t="inlineStr">
        <is>
          <t xml:space="preserve"> </t>
        </is>
      </c>
    </row>
    <row r="4">
      <c r="A4" s="4" t="inlineStr">
        <is>
          <t>Credit loss related to accounts receivable</t>
        </is>
      </c>
      <c r="B4" s="6" t="n">
        <v>91</v>
      </c>
      <c r="C4" s="6" t="n">
        <v>150</v>
      </c>
      <c r="D4" s="6" t="n">
        <v>11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Subtotal</t>
        </is>
      </c>
      <c r="B3" s="6" t="n">
        <v>175586</v>
      </c>
      <c r="C3" s="6" t="n">
        <v>142333</v>
      </c>
    </row>
    <row r="4">
      <c r="A4" s="4" t="inlineStr">
        <is>
          <t>Less accumulated depreciation</t>
        </is>
      </c>
      <c r="B4" s="5" t="n">
        <v>-123685</v>
      </c>
      <c r="C4" s="5" t="n">
        <v>-105164</v>
      </c>
    </row>
    <row r="5">
      <c r="A5" s="4" t="inlineStr">
        <is>
          <t>Property and equipment-net</t>
        </is>
      </c>
      <c r="B5" s="5" t="n">
        <v>51901</v>
      </c>
      <c r="C5" s="5" t="n">
        <v>37169</v>
      </c>
    </row>
    <row r="6">
      <c r="A6" s="4" t="inlineStr">
        <is>
          <t>Computer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5" t="n">
        <v>11447</v>
      </c>
      <c r="C8" s="5" t="n">
        <v>10967</v>
      </c>
    </row>
    <row r="9">
      <c r="A9" s="4" t="inlineStr">
        <is>
          <t>Office equipment and furnitu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5" t="n">
        <v>4396</v>
      </c>
      <c r="C11" s="5" t="n">
        <v>4470</v>
      </c>
    </row>
    <row r="12">
      <c r="A12" s="4" t="inlineStr">
        <is>
          <t>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t>
        </is>
      </c>
      <c r="B14" s="5" t="n">
        <v>148864</v>
      </c>
      <c r="C14" s="5" t="n">
        <v>119308</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Subtotal</t>
        </is>
      </c>
      <c r="B17" s="5" t="n">
        <v>6347</v>
      </c>
      <c r="C17" s="5" t="n">
        <v>6561</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Subtotal</t>
        </is>
      </c>
      <c r="B20" s="6" t="n">
        <v>4532</v>
      </c>
      <c r="C20" s="6" t="n">
        <v>10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6" t="n">
        <v>21442</v>
      </c>
      <c r="C4" s="6" t="n">
        <v>17100</v>
      </c>
      <c r="D4" s="6" t="n">
        <v>15671</v>
      </c>
    </row>
    <row r="5">
      <c r="A5" s="4" t="inlineStr">
        <is>
          <t>Medical Expense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 expense</t>
        </is>
      </c>
      <c r="B7" s="6" t="n">
        <v>254</v>
      </c>
      <c r="C7" s="6" t="n">
        <v>213</v>
      </c>
      <c r="D7" s="6" t="n">
        <v>22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Intangible Assets (Details) - USD ($) $ in Thousands</t>
        </is>
      </c>
      <c r="B1" s="2" t="inlineStr">
        <is>
          <t>12 Months Ended</t>
        </is>
      </c>
    </row>
    <row r="2">
      <c r="B2" s="2" t="inlineStr">
        <is>
          <t>Dec. 31, 2023</t>
        </is>
      </c>
      <c r="C2" s="2" t="inlineStr">
        <is>
          <t>Dec. 31, 2022</t>
        </is>
      </c>
    </row>
    <row r="3">
      <c r="A3" s="3" t="inlineStr">
        <is>
          <t>Indefinite Lived Intangible Assets By Major Class [Line Items]</t>
        </is>
      </c>
      <c r="B3" s="4" t="inlineStr">
        <is>
          <t xml:space="preserve"> </t>
        </is>
      </c>
      <c r="C3" s="4" t="inlineStr">
        <is>
          <t xml:space="preserve"> </t>
        </is>
      </c>
    </row>
    <row r="4">
      <c r="A4" s="4" t="inlineStr">
        <is>
          <t>Gross Carrying Value</t>
        </is>
      </c>
      <c r="B4" s="6" t="n">
        <v>43543</v>
      </c>
      <c r="C4" s="6" t="n">
        <v>43527</v>
      </c>
    </row>
    <row r="5">
      <c r="A5" s="4" t="inlineStr">
        <is>
          <t>Accumulated Amortization</t>
        </is>
      </c>
      <c r="B5" s="5" t="n">
        <v>-3465</v>
      </c>
      <c r="C5" s="5" t="n">
        <v>-3239</v>
      </c>
    </row>
    <row r="6">
      <c r="A6" s="4" t="inlineStr">
        <is>
          <t>Finite Lived Intangible Assets Net</t>
        </is>
      </c>
      <c r="B6" s="6" t="n">
        <v>40078</v>
      </c>
      <c r="C6" s="6" t="n">
        <v>40288</v>
      </c>
    </row>
    <row r="7">
      <c r="A7" s="4" t="inlineStr">
        <is>
          <t>Weighted Average Life</t>
        </is>
      </c>
      <c r="B7" s="4" t="inlineStr">
        <is>
          <t xml:space="preserve"> </t>
        </is>
      </c>
      <c r="C7" s="4" t="inlineStr">
        <is>
          <t xml:space="preserve"> </t>
        </is>
      </c>
    </row>
    <row r="8">
      <c r="A8" s="4" t="inlineStr">
        <is>
          <t>Goodwill, Gross Carrying Value</t>
        </is>
      </c>
      <c r="B8" s="6" t="n">
        <v>34826</v>
      </c>
      <c r="C8" s="6" t="n">
        <v>34810</v>
      </c>
    </row>
    <row r="9">
      <c r="A9" s="4" t="inlineStr">
        <is>
          <t>Goodwill, Accumulated Amortization</t>
        </is>
      </c>
      <c r="B9" s="5" t="n">
        <v>0</v>
      </c>
      <c r="C9" s="5" t="n">
        <v>0</v>
      </c>
    </row>
    <row r="10">
      <c r="A10" s="4" t="inlineStr">
        <is>
          <t>Goodwill, Net Carrying Value</t>
        </is>
      </c>
      <c r="B10" s="5" t="n">
        <v>34826</v>
      </c>
      <c r="C10" s="5" t="n">
        <v>34810</v>
      </c>
    </row>
    <row r="11">
      <c r="A11" s="4" t="inlineStr">
        <is>
          <t>License (indefinite lived)</t>
        </is>
      </c>
      <c r="B11" s="4" t="inlineStr">
        <is>
          <t xml:space="preserve"> </t>
        </is>
      </c>
      <c r="C11" s="4" t="inlineStr">
        <is>
          <t xml:space="preserve"> </t>
        </is>
      </c>
    </row>
    <row r="12">
      <c r="A12" s="3" t="inlineStr">
        <is>
          <t>Indefinite Lived Intangible Assets By Major Class [Line Items]</t>
        </is>
      </c>
      <c r="B12" s="4" t="inlineStr">
        <is>
          <t xml:space="preserve"> </t>
        </is>
      </c>
      <c r="C12" s="4" t="inlineStr">
        <is>
          <t xml:space="preserve"> </t>
        </is>
      </c>
    </row>
    <row r="13">
      <c r="A13" s="4" t="inlineStr">
        <is>
          <t>Gross Carrying Value</t>
        </is>
      </c>
      <c r="B13" s="5" t="n">
        <v>4967</v>
      </c>
      <c r="C13" s="5" t="n">
        <v>4967</v>
      </c>
    </row>
    <row r="14">
      <c r="A14" s="4" t="inlineStr">
        <is>
          <t>Accumulated Amortization</t>
        </is>
      </c>
      <c r="B14" s="5" t="n">
        <v>0</v>
      </c>
      <c r="C14" s="5" t="n">
        <v>0</v>
      </c>
    </row>
    <row r="15">
      <c r="A15" s="4" t="inlineStr">
        <is>
          <t>Finite Lived Intangible Assets Net</t>
        </is>
      </c>
      <c r="B15" s="6" t="n">
        <v>4967</v>
      </c>
      <c r="C15" s="6" t="n">
        <v>4967</v>
      </c>
    </row>
    <row r="16">
      <c r="A16" s="4" t="inlineStr">
        <is>
          <t>Weighted Average Life</t>
        </is>
      </c>
      <c r="B16" s="4" t="inlineStr">
        <is>
          <t xml:space="preserve"> </t>
        </is>
      </c>
      <c r="C16" s="4" t="inlineStr">
        <is>
          <t xml:space="preserve"> </t>
        </is>
      </c>
    </row>
    <row r="17">
      <c r="A17" s="4" t="inlineStr">
        <is>
          <t>Plan Member Relationship</t>
        </is>
      </c>
      <c r="B17" s="4" t="inlineStr">
        <is>
          <t xml:space="preserve"> </t>
        </is>
      </c>
      <c r="C17" s="4" t="inlineStr">
        <is>
          <t xml:space="preserve"> </t>
        </is>
      </c>
    </row>
    <row r="18">
      <c r="A18" s="3" t="inlineStr">
        <is>
          <t>Indefinite Lived Intangible Assets By Major Class [Line Items]</t>
        </is>
      </c>
      <c r="B18" s="4" t="inlineStr">
        <is>
          <t xml:space="preserve"> </t>
        </is>
      </c>
      <c r="C18" s="4" t="inlineStr">
        <is>
          <t xml:space="preserve"> </t>
        </is>
      </c>
    </row>
    <row r="19">
      <c r="A19" s="4" t="inlineStr">
        <is>
          <t>Gross Carrying Value</t>
        </is>
      </c>
      <c r="B19" s="6" t="n">
        <v>2700</v>
      </c>
      <c r="C19" s="6" t="n">
        <v>2700</v>
      </c>
    </row>
    <row r="20">
      <c r="A20" s="4" t="inlineStr">
        <is>
          <t>Accumulated Amortization</t>
        </is>
      </c>
      <c r="B20" s="5" t="n">
        <v>-2700</v>
      </c>
      <c r="C20" s="5" t="n">
        <v>-2585</v>
      </c>
    </row>
    <row r="21">
      <c r="A21" s="4" t="inlineStr">
        <is>
          <t>Finite Lived Intangible Assets Net</t>
        </is>
      </c>
      <c r="B21" s="6" t="n">
        <v>0</v>
      </c>
      <c r="C21" s="6" t="n">
        <v>115</v>
      </c>
    </row>
    <row r="22">
      <c r="A22" s="4" t="inlineStr">
        <is>
          <t>Weighted Average Life</t>
        </is>
      </c>
      <c r="B22" s="4" t="inlineStr">
        <is>
          <t>9 years</t>
        </is>
      </c>
      <c r="C22" s="4" t="inlineStr">
        <is>
          <t>9 years</t>
        </is>
      </c>
    </row>
    <row r="23">
      <c r="A23" s="4" t="inlineStr">
        <is>
          <t>Other</t>
        </is>
      </c>
      <c r="B23" s="4" t="inlineStr">
        <is>
          <t xml:space="preserve"> </t>
        </is>
      </c>
      <c r="C23" s="4" t="inlineStr">
        <is>
          <t xml:space="preserve"> </t>
        </is>
      </c>
    </row>
    <row r="24">
      <c r="A24" s="3" t="inlineStr">
        <is>
          <t>Indefinite Lived Intangible Assets By Major Class [Line Items]</t>
        </is>
      </c>
      <c r="B24" s="4" t="inlineStr">
        <is>
          <t xml:space="preserve"> </t>
        </is>
      </c>
      <c r="C24" s="4" t="inlineStr">
        <is>
          <t xml:space="preserve"> </t>
        </is>
      </c>
    </row>
    <row r="25">
      <c r="A25" s="4" t="inlineStr">
        <is>
          <t>Gross Carrying Value</t>
        </is>
      </c>
      <c r="B25" s="6" t="n">
        <v>1050</v>
      </c>
      <c r="C25" s="6" t="n">
        <v>1050</v>
      </c>
    </row>
    <row r="26">
      <c r="A26" s="4" t="inlineStr">
        <is>
          <t>Accumulated Amortization</t>
        </is>
      </c>
      <c r="B26" s="5" t="n">
        <v>-765</v>
      </c>
      <c r="C26" s="5" t="n">
        <v>-654</v>
      </c>
    </row>
    <row r="27">
      <c r="A27" s="4" t="inlineStr">
        <is>
          <t>Finite Lived Intangible Assets Net</t>
        </is>
      </c>
      <c r="B27" s="6" t="n">
        <v>285</v>
      </c>
      <c r="C27" s="6" t="n">
        <v>396</v>
      </c>
    </row>
    <row r="28">
      <c r="A28" s="4" t="inlineStr">
        <is>
          <t>Other | Minimum</t>
        </is>
      </c>
      <c r="B28" s="4" t="inlineStr">
        <is>
          <t xml:space="preserve"> </t>
        </is>
      </c>
      <c r="C28" s="4" t="inlineStr">
        <is>
          <t xml:space="preserve"> </t>
        </is>
      </c>
    </row>
    <row r="29">
      <c r="A29" s="3" t="inlineStr">
        <is>
          <t>Indefinite Lived Intangible Assets By Major Class [Line Items]</t>
        </is>
      </c>
      <c r="B29" s="4" t="inlineStr">
        <is>
          <t xml:space="preserve"> </t>
        </is>
      </c>
      <c r="C29" s="4" t="inlineStr">
        <is>
          <t xml:space="preserve"> </t>
        </is>
      </c>
    </row>
    <row r="30">
      <c r="A30" s="4" t="inlineStr">
        <is>
          <t>Weighted Average Life</t>
        </is>
      </c>
      <c r="B30" s="4" t="inlineStr">
        <is>
          <t>2 years</t>
        </is>
      </c>
      <c r="C30" s="4" t="inlineStr">
        <is>
          <t>2 years</t>
        </is>
      </c>
    </row>
    <row r="31">
      <c r="A31" s="4" t="inlineStr">
        <is>
          <t>Other | Maximum</t>
        </is>
      </c>
      <c r="B31" s="4" t="inlineStr">
        <is>
          <t xml:space="preserve"> </t>
        </is>
      </c>
      <c r="C31" s="4" t="inlineStr">
        <is>
          <t xml:space="preserve"> </t>
        </is>
      </c>
    </row>
    <row r="32">
      <c r="A32" s="3" t="inlineStr">
        <is>
          <t>Indefinite Lived Intangible Assets By Major Class [Line Items]</t>
        </is>
      </c>
      <c r="B32" s="4" t="inlineStr">
        <is>
          <t xml:space="preserve"> </t>
        </is>
      </c>
      <c r="C32" s="4" t="inlineStr">
        <is>
          <t xml:space="preserve"> </t>
        </is>
      </c>
    </row>
    <row r="33">
      <c r="A33" s="4" t="inlineStr">
        <is>
          <t>Weighted Average Life</t>
        </is>
      </c>
      <c r="B33" s="4" t="inlineStr">
        <is>
          <t>10 years</t>
        </is>
      </c>
      <c r="C33" s="4" t="inlineStr">
        <is>
          <t>10 year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s) - USD ($) $ in Thousand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6" t="n">
        <v>226</v>
      </c>
      <c r="C4" s="6" t="n">
        <v>386</v>
      </c>
      <c r="D4" s="6" t="n">
        <v>362</v>
      </c>
    </row>
    <row r="5">
      <c r="A5" s="4" t="inlineStr">
        <is>
          <t>Impairment charges</t>
        </is>
      </c>
      <c r="B5" s="6" t="n">
        <v>0</v>
      </c>
      <c r="C5" s="6" t="n">
        <v>0</v>
      </c>
      <c r="D5" s="6"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0" customWidth="1" min="6" max="6"/>
    <col width="24" customWidth="1" min="7" max="7"/>
  </cols>
  <sheetData>
    <row r="1">
      <c r="A1" s="1" t="inlineStr">
        <is>
          <t>Consolidated Statements of Stockholders' Equity - USD ($) $ in Thousands</t>
        </is>
      </c>
      <c r="C1" s="2" t="inlineStr">
        <is>
          <t>Total</t>
        </is>
      </c>
      <c r="D1" s="2" t="inlineStr">
        <is>
          <t>Common Stock</t>
        </is>
      </c>
      <c r="E1" s="2" t="inlineStr">
        <is>
          <t>Additional Paid-in Capital</t>
        </is>
      </c>
      <c r="F1" s="2" t="inlineStr">
        <is>
          <t>Accumulated Deficit</t>
        </is>
      </c>
      <c r="G1" s="2" t="inlineStr">
        <is>
          <t>Noncontrolling Interest</t>
        </is>
      </c>
    </row>
    <row r="2">
      <c r="A2" s="4" t="inlineStr">
        <is>
          <t>Beginning Balance at Dec. 31, 2020</t>
        </is>
      </c>
      <c r="B2" s="4" t="inlineStr">
        <is>
          <t>[1]</t>
        </is>
      </c>
      <c r="C2" s="6" t="n">
        <v>30611</v>
      </c>
      <c r="D2" s="6" t="n">
        <v>164</v>
      </c>
      <c r="E2" s="6" t="n">
        <v>417855</v>
      </c>
      <c r="F2" s="6" t="n">
        <v>-387408</v>
      </c>
      <c r="G2" s="6" t="n">
        <v>0</v>
      </c>
    </row>
    <row r="3">
      <c r="A3" s="4" t="inlineStr">
        <is>
          <t>Beginning Balance, Shares at Dec. 31, 2020</t>
        </is>
      </c>
      <c r="B3" s="4" t="inlineStr">
        <is>
          <t>[1]</t>
        </is>
      </c>
      <c r="C3" s="4" t="inlineStr">
        <is>
          <t xml:space="preserve"> </t>
        </is>
      </c>
      <c r="D3" s="5" t="n">
        <v>164063787</v>
      </c>
      <c r="E3" s="4" t="inlineStr">
        <is>
          <t xml:space="preserve"> </t>
        </is>
      </c>
      <c r="F3" s="4" t="inlineStr">
        <is>
          <t xml:space="preserve"> </t>
        </is>
      </c>
      <c r="G3" s="4" t="inlineStr">
        <is>
          <t xml:space="preserve"> </t>
        </is>
      </c>
    </row>
    <row r="4">
      <c r="A4" s="4" t="inlineStr">
        <is>
          <t>Net loss</t>
        </is>
      </c>
      <c r="C4" s="5" t="n">
        <v>-195286</v>
      </c>
      <c r="D4" s="4" t="inlineStr">
        <is>
          <t xml:space="preserve"> </t>
        </is>
      </c>
      <c r="E4" s="4" t="inlineStr">
        <is>
          <t xml:space="preserve"> </t>
        </is>
      </c>
      <c r="F4" s="4" t="inlineStr">
        <is>
          <t xml:space="preserve"> </t>
        </is>
      </c>
      <c r="G4" s="4" t="inlineStr">
        <is>
          <t xml:space="preserve"> </t>
        </is>
      </c>
    </row>
    <row r="5">
      <c r="A5" s="4" t="inlineStr">
        <is>
          <t>Net loss attributable to Alignment Healthcare, Inc.</t>
        </is>
      </c>
      <c r="C5" s="5" t="n">
        <v>-195286</v>
      </c>
      <c r="D5" s="6" t="n">
        <v>0</v>
      </c>
      <c r="E5" s="5" t="n">
        <v>0</v>
      </c>
      <c r="F5" s="5" t="n">
        <v>-195286</v>
      </c>
      <c r="G5" s="5" t="n">
        <v>0</v>
      </c>
    </row>
    <row r="6">
      <c r="A6" s="4" t="inlineStr">
        <is>
          <t>Noncontrolling interest attributable to subsidiary</t>
        </is>
      </c>
      <c r="C6" s="5" t="n">
        <v>15</v>
      </c>
      <c r="D6" s="5" t="n">
        <v>0</v>
      </c>
      <c r="E6" s="5" t="n">
        <v>0</v>
      </c>
      <c r="F6" s="5" t="n">
        <v>0</v>
      </c>
      <c r="G6" s="5" t="n">
        <v>15</v>
      </c>
    </row>
    <row r="7">
      <c r="A7" s="4" t="inlineStr">
        <is>
          <t>Issuance of common stock, net of issuance costs</t>
        </is>
      </c>
      <c r="C7" s="5" t="n">
        <v>361589</v>
      </c>
      <c r="D7" s="6" t="n">
        <v>22</v>
      </c>
      <c r="E7" s="5" t="n">
        <v>361567</v>
      </c>
      <c r="F7" s="5" t="n">
        <v>0</v>
      </c>
      <c r="G7" s="5" t="n">
        <v>0</v>
      </c>
    </row>
    <row r="8">
      <c r="A8" s="4" t="inlineStr">
        <is>
          <t>Issuance of common stock, net of issuance costs, Shares</t>
        </is>
      </c>
      <c r="C8" s="4" t="inlineStr">
        <is>
          <t xml:space="preserve"> </t>
        </is>
      </c>
      <c r="D8" s="5" t="n">
        <v>21700000</v>
      </c>
      <c r="E8" s="4" t="inlineStr">
        <is>
          <t xml:space="preserve"> </t>
        </is>
      </c>
      <c r="F8" s="4" t="inlineStr">
        <is>
          <t xml:space="preserve"> </t>
        </is>
      </c>
      <c r="G8" s="4" t="inlineStr">
        <is>
          <t xml:space="preserve"> </t>
        </is>
      </c>
    </row>
    <row r="9">
      <c r="A9" s="4" t="inlineStr">
        <is>
          <t>Issuance of common stock to third-party business partners</t>
        </is>
      </c>
      <c r="C9" s="5" t="n">
        <v>6480</v>
      </c>
      <c r="D9" s="6" t="n">
        <v>1</v>
      </c>
      <c r="E9" s="5" t="n">
        <v>6479</v>
      </c>
      <c r="F9" s="5" t="n">
        <v>0</v>
      </c>
      <c r="G9" s="5" t="n">
        <v>0</v>
      </c>
    </row>
    <row r="10">
      <c r="A10" s="4" t="inlineStr">
        <is>
          <t>Issuance of common stock to third-party business partners, Shares</t>
        </is>
      </c>
      <c r="C10" s="4" t="inlineStr">
        <is>
          <t xml:space="preserve"> </t>
        </is>
      </c>
      <c r="D10" s="5" t="n">
        <v>573782</v>
      </c>
      <c r="E10" s="4" t="inlineStr">
        <is>
          <t xml:space="preserve"> </t>
        </is>
      </c>
      <c r="F10" s="4" t="inlineStr">
        <is>
          <t xml:space="preserve"> </t>
        </is>
      </c>
      <c r="G10" s="4" t="inlineStr">
        <is>
          <t xml:space="preserve"> </t>
        </is>
      </c>
    </row>
    <row r="11">
      <c r="A11" s="4" t="inlineStr">
        <is>
          <t>Issuance of common stock to stock appreication rights holders</t>
        </is>
      </c>
      <c r="C11" s="5" t="n">
        <v>11510</v>
      </c>
      <c r="D11" s="6" t="n">
        <v>1</v>
      </c>
      <c r="E11" s="5" t="n">
        <v>11509</v>
      </c>
      <c r="F11" s="5" t="n">
        <v>0</v>
      </c>
      <c r="G11" s="5" t="n">
        <v>0</v>
      </c>
    </row>
    <row r="12">
      <c r="A12" s="4" t="inlineStr">
        <is>
          <t>Issuance of common stock to stock appreication rights holders, Shares</t>
        </is>
      </c>
      <c r="C12" s="4" t="inlineStr">
        <is>
          <t xml:space="preserve"> </t>
        </is>
      </c>
      <c r="D12" s="5" t="n">
        <v>936213</v>
      </c>
      <c r="E12" s="4" t="inlineStr">
        <is>
          <t xml:space="preserve"> </t>
        </is>
      </c>
      <c r="F12" s="4" t="inlineStr">
        <is>
          <t xml:space="preserve"> </t>
        </is>
      </c>
      <c r="G12" s="4" t="inlineStr">
        <is>
          <t xml:space="preserve"> </t>
        </is>
      </c>
    </row>
    <row r="13">
      <c r="A13" s="4" t="inlineStr">
        <is>
          <t>Forfeitures</t>
        </is>
      </c>
      <c r="C13" s="5" t="n">
        <v>-1</v>
      </c>
      <c r="D13" s="6" t="n">
        <v>-1</v>
      </c>
      <c r="E13" s="5" t="n">
        <v>0</v>
      </c>
      <c r="F13" s="4" t="inlineStr">
        <is>
          <t xml:space="preserve"> </t>
        </is>
      </c>
      <c r="G13" s="4" t="inlineStr">
        <is>
          <t xml:space="preserve"> </t>
        </is>
      </c>
    </row>
    <row r="14">
      <c r="A14" s="4" t="inlineStr">
        <is>
          <t>Forfeitures, shares</t>
        </is>
      </c>
      <c r="C14" s="4" t="inlineStr">
        <is>
          <t xml:space="preserve"> </t>
        </is>
      </c>
      <c r="D14" s="5" t="n">
        <v>-80169</v>
      </c>
      <c r="E14" s="4" t="inlineStr">
        <is>
          <t xml:space="preserve"> </t>
        </is>
      </c>
      <c r="F14" s="4" t="inlineStr">
        <is>
          <t xml:space="preserve"> </t>
        </is>
      </c>
      <c r="G14" s="4" t="inlineStr">
        <is>
          <t xml:space="preserve"> </t>
        </is>
      </c>
    </row>
    <row r="15">
      <c r="A15" s="4" t="inlineStr">
        <is>
          <t>Equity-based compensation</t>
        </is>
      </c>
      <c r="C15" s="5" t="n">
        <v>92611</v>
      </c>
      <c r="D15" s="6" t="n">
        <v>0</v>
      </c>
      <c r="E15" s="5" t="n">
        <v>92611</v>
      </c>
      <c r="F15" s="5" t="n">
        <v>0</v>
      </c>
      <c r="G15" s="5" t="n">
        <v>0</v>
      </c>
    </row>
    <row r="16">
      <c r="A16" s="4" t="inlineStr">
        <is>
          <t>Equity repurchase</t>
        </is>
      </c>
      <c r="C16" s="5" t="n">
        <v>-1474</v>
      </c>
      <c r="D16" s="5" t="n">
        <v>0</v>
      </c>
      <c r="E16" s="5" t="n">
        <v>-1474</v>
      </c>
      <c r="F16" s="5" t="n">
        <v>0</v>
      </c>
      <c r="G16" s="5" t="n">
        <v>0</v>
      </c>
    </row>
    <row r="17">
      <c r="A17" s="4" t="inlineStr">
        <is>
          <t>Ending Balance at Dec. 31, 2021</t>
        </is>
      </c>
      <c r="C17" s="5" t="n">
        <v>306055</v>
      </c>
      <c r="D17" s="6" t="n">
        <v>187</v>
      </c>
      <c r="E17" s="5" t="n">
        <v>888547</v>
      </c>
      <c r="F17" s="5" t="n">
        <v>-582694</v>
      </c>
      <c r="G17" s="5" t="n">
        <v>15</v>
      </c>
    </row>
    <row r="18">
      <c r="A18" s="4" t="inlineStr">
        <is>
          <t>Ending Balance, Shares at Dec. 31, 2021</t>
        </is>
      </c>
      <c r="C18" s="4" t="inlineStr">
        <is>
          <t xml:space="preserve"> </t>
        </is>
      </c>
      <c r="D18" s="5" t="n">
        <v>187193613</v>
      </c>
      <c r="E18" s="4" t="inlineStr">
        <is>
          <t xml:space="preserve"> </t>
        </is>
      </c>
      <c r="F18" s="4" t="inlineStr">
        <is>
          <t xml:space="preserve"> </t>
        </is>
      </c>
      <c r="G18" s="4" t="inlineStr">
        <is>
          <t xml:space="preserve"> </t>
        </is>
      </c>
    </row>
    <row r="19">
      <c r="A19" s="4" t="inlineStr">
        <is>
          <t>Net loss</t>
        </is>
      </c>
      <c r="C19" s="5" t="n">
        <v>-149639</v>
      </c>
      <c r="D19" s="6" t="n">
        <v>0</v>
      </c>
      <c r="E19" s="5" t="n">
        <v>0</v>
      </c>
      <c r="F19" s="5" t="n">
        <v>-149547</v>
      </c>
      <c r="G19" s="5" t="n">
        <v>-92</v>
      </c>
    </row>
    <row r="20">
      <c r="A20" s="4" t="inlineStr">
        <is>
          <t>Net loss attributable to Alignment Healthcare, Inc.</t>
        </is>
      </c>
      <c r="C20" s="5" t="n">
        <v>-149547</v>
      </c>
      <c r="D20" s="4" t="inlineStr">
        <is>
          <t xml:space="preserve"> </t>
        </is>
      </c>
      <c r="E20" s="4" t="inlineStr">
        <is>
          <t xml:space="preserve"> </t>
        </is>
      </c>
      <c r="F20" s="4" t="inlineStr">
        <is>
          <t xml:space="preserve"> </t>
        </is>
      </c>
      <c r="G20" s="4" t="inlineStr">
        <is>
          <t xml:space="preserve"> </t>
        </is>
      </c>
    </row>
    <row r="21">
      <c r="A21" s="4" t="inlineStr">
        <is>
          <t>Noncontrolling interest attributable to subsidiary</t>
        </is>
      </c>
      <c r="C21" s="5" t="n">
        <v>1168</v>
      </c>
      <c r="D21" s="4" t="inlineStr">
        <is>
          <t xml:space="preserve"> </t>
        </is>
      </c>
      <c r="E21" s="5" t="n">
        <v>-85</v>
      </c>
      <c r="F21" s="4" t="inlineStr">
        <is>
          <t xml:space="preserve"> </t>
        </is>
      </c>
      <c r="G21" s="5" t="n">
        <v>1253</v>
      </c>
    </row>
    <row r="22">
      <c r="A22" s="4" t="inlineStr">
        <is>
          <t>Issuance of common stock upon vesting of restricted stock units, Shares</t>
        </is>
      </c>
      <c r="C22" s="4" t="inlineStr">
        <is>
          <t xml:space="preserve"> </t>
        </is>
      </c>
      <c r="D22" s="5" t="n">
        <v>456509</v>
      </c>
      <c r="E22" s="4" t="inlineStr">
        <is>
          <t xml:space="preserve"> </t>
        </is>
      </c>
      <c r="F22" s="4" t="inlineStr">
        <is>
          <t xml:space="preserve"> </t>
        </is>
      </c>
      <c r="G22" s="4" t="inlineStr">
        <is>
          <t xml:space="preserve"> </t>
        </is>
      </c>
    </row>
    <row r="23">
      <c r="A23" s="4" t="inlineStr">
        <is>
          <t>Forfeitures</t>
        </is>
      </c>
      <c r="C23" s="5" t="n">
        <v>0</v>
      </c>
      <c r="D23" s="6" t="n">
        <v>0</v>
      </c>
      <c r="E23" s="5" t="n">
        <v>0</v>
      </c>
      <c r="F23" s="5" t="n">
        <v>0</v>
      </c>
      <c r="G23" s="5" t="n">
        <v>0</v>
      </c>
    </row>
    <row r="24">
      <c r="A24" s="4" t="inlineStr">
        <is>
          <t>Forfeitures, shares</t>
        </is>
      </c>
      <c r="C24" s="4" t="inlineStr">
        <is>
          <t xml:space="preserve"> </t>
        </is>
      </c>
      <c r="D24" s="5" t="n">
        <v>-370107</v>
      </c>
      <c r="E24" s="4" t="inlineStr">
        <is>
          <t xml:space="preserve"> </t>
        </is>
      </c>
      <c r="F24" s="4" t="inlineStr">
        <is>
          <t xml:space="preserve"> </t>
        </is>
      </c>
      <c r="G24" s="4" t="inlineStr">
        <is>
          <t xml:space="preserve"> </t>
        </is>
      </c>
    </row>
    <row r="25">
      <c r="A25" s="4" t="inlineStr">
        <is>
          <t>Equity-based compensation</t>
        </is>
      </c>
      <c r="C25" s="5" t="n">
        <v>81718</v>
      </c>
      <c r="D25" s="6" t="n">
        <v>0</v>
      </c>
      <c r="E25" s="5" t="n">
        <v>81718</v>
      </c>
      <c r="F25" s="5" t="n">
        <v>0</v>
      </c>
      <c r="G25" s="5" t="n">
        <v>0</v>
      </c>
    </row>
    <row r="26">
      <c r="A26" s="4" t="inlineStr">
        <is>
          <t>Ending Balance at Dec. 31, 2022</t>
        </is>
      </c>
      <c r="C26" s="6" t="n">
        <v>239302</v>
      </c>
      <c r="D26" s="6" t="n">
        <v>187</v>
      </c>
      <c r="E26" s="5" t="n">
        <v>970180</v>
      </c>
      <c r="F26" s="5" t="n">
        <v>-732241</v>
      </c>
      <c r="G26" s="5" t="n">
        <v>1176</v>
      </c>
    </row>
    <row r="27">
      <c r="A27" s="4" t="inlineStr">
        <is>
          <t>Ending Balance, Shares at Dec. 31, 2022</t>
        </is>
      </c>
      <c r="C27" s="5" t="n">
        <v>187280015</v>
      </c>
      <c r="D27" s="5" t="n">
        <v>187280015</v>
      </c>
      <c r="E27" s="4" t="inlineStr">
        <is>
          <t xml:space="preserve"> </t>
        </is>
      </c>
      <c r="F27" s="4" t="inlineStr">
        <is>
          <t xml:space="preserve"> </t>
        </is>
      </c>
      <c r="G27" s="4" t="inlineStr">
        <is>
          <t xml:space="preserve"> </t>
        </is>
      </c>
    </row>
    <row r="28">
      <c r="A28" s="4" t="inlineStr">
        <is>
          <t>Net loss</t>
        </is>
      </c>
      <c r="C28" s="6" t="n">
        <v>-148173</v>
      </c>
      <c r="D28" s="4" t="inlineStr">
        <is>
          <t xml:space="preserve"> </t>
        </is>
      </c>
      <c r="E28" s="5" t="n">
        <v>0</v>
      </c>
      <c r="F28" s="5" t="n">
        <v>-148017</v>
      </c>
      <c r="G28" s="5" t="n">
        <v>-156</v>
      </c>
    </row>
    <row r="29">
      <c r="A29" s="4" t="inlineStr">
        <is>
          <t>Net loss attributable to Alignment Healthcare, Inc.</t>
        </is>
      </c>
      <c r="C29" s="5" t="n">
        <v>-148017</v>
      </c>
      <c r="D29" s="4" t="inlineStr">
        <is>
          <t xml:space="preserve"> </t>
        </is>
      </c>
      <c r="E29" s="4" t="inlineStr">
        <is>
          <t xml:space="preserve"> </t>
        </is>
      </c>
      <c r="F29" s="4" t="inlineStr">
        <is>
          <t xml:space="preserve"> </t>
        </is>
      </c>
      <c r="G29" s="4" t="inlineStr">
        <is>
          <t xml:space="preserve"> </t>
        </is>
      </c>
    </row>
    <row r="30">
      <c r="A30" s="4" t="inlineStr">
        <is>
          <t>Noncontrolling interest attributable to subsidiary</t>
        </is>
      </c>
      <c r="C30" s="5" t="n">
        <v>105</v>
      </c>
      <c r="D30" s="4" t="inlineStr">
        <is>
          <t xml:space="preserve"> </t>
        </is>
      </c>
      <c r="E30" s="5" t="n">
        <v>0</v>
      </c>
      <c r="F30" s="4" t="inlineStr">
        <is>
          <t xml:space="preserve"> </t>
        </is>
      </c>
      <c r="G30" s="5" t="n">
        <v>105</v>
      </c>
    </row>
    <row r="31">
      <c r="A31" s="4" t="inlineStr">
        <is>
          <t>Issuance of common stock upon vesting of restricted stock units</t>
        </is>
      </c>
      <c r="C31" s="5" t="n">
        <v>2</v>
      </c>
      <c r="D31" s="6" t="n">
        <v>2</v>
      </c>
      <c r="E31" s="4" t="inlineStr">
        <is>
          <t xml:space="preserve"> </t>
        </is>
      </c>
      <c r="F31" s="4" t="inlineStr">
        <is>
          <t xml:space="preserve"> </t>
        </is>
      </c>
      <c r="G31" s="4" t="inlineStr">
        <is>
          <t xml:space="preserve"> </t>
        </is>
      </c>
    </row>
    <row r="32">
      <c r="A32" s="4" t="inlineStr">
        <is>
          <t>Issuance of common stock upon vesting of restricted stock units, Shares</t>
        </is>
      </c>
      <c r="C32" s="4" t="inlineStr">
        <is>
          <t xml:space="preserve"> </t>
        </is>
      </c>
      <c r="D32" s="5" t="n">
        <v>1762086</v>
      </c>
      <c r="E32" s="4" t="inlineStr">
        <is>
          <t xml:space="preserve"> </t>
        </is>
      </c>
      <c r="F32" s="4" t="inlineStr">
        <is>
          <t xml:space="preserve"> </t>
        </is>
      </c>
      <c r="G32" s="4" t="inlineStr">
        <is>
          <t xml:space="preserve"> </t>
        </is>
      </c>
    </row>
    <row r="33">
      <c r="A33" s="4" t="inlineStr">
        <is>
          <t>Forfeitures</t>
        </is>
      </c>
      <c r="C33" s="5" t="n">
        <v>0</v>
      </c>
      <c r="D33" s="6" t="n">
        <v>0</v>
      </c>
      <c r="E33" s="4" t="inlineStr">
        <is>
          <t xml:space="preserve"> </t>
        </is>
      </c>
      <c r="F33" s="5" t="n">
        <v>0</v>
      </c>
      <c r="G33" s="5" t="n">
        <v>0</v>
      </c>
    </row>
    <row r="34">
      <c r="A34" s="4" t="inlineStr">
        <is>
          <t>Forfeitures, shares</t>
        </is>
      </c>
      <c r="C34" s="4" t="inlineStr">
        <is>
          <t xml:space="preserve"> </t>
        </is>
      </c>
      <c r="D34" s="5" t="n">
        <v>-90458</v>
      </c>
      <c r="E34" s="4" t="inlineStr">
        <is>
          <t xml:space="preserve"> </t>
        </is>
      </c>
      <c r="F34" s="4" t="inlineStr">
        <is>
          <t xml:space="preserve"> </t>
        </is>
      </c>
      <c r="G34" s="4" t="inlineStr">
        <is>
          <t xml:space="preserve"> </t>
        </is>
      </c>
    </row>
    <row r="35">
      <c r="A35" s="4" t="inlineStr">
        <is>
          <t>Equity-based compensation</t>
        </is>
      </c>
      <c r="C35" s="5" t="n">
        <v>66835</v>
      </c>
      <c r="D35" s="4" t="inlineStr">
        <is>
          <t xml:space="preserve"> </t>
        </is>
      </c>
      <c r="E35" s="5" t="n">
        <v>66835</v>
      </c>
      <c r="F35" s="5" t="n">
        <v>0</v>
      </c>
      <c r="G35" s="5" t="n">
        <v>0</v>
      </c>
    </row>
    <row r="36">
      <c r="A36" s="4" t="inlineStr">
        <is>
          <t>Ending Balance at Dec. 31, 2023</t>
        </is>
      </c>
      <c r="C36" s="6" t="n">
        <v>158071</v>
      </c>
      <c r="D36" s="6" t="n">
        <v>189</v>
      </c>
      <c r="E36" s="6" t="n">
        <v>1037015</v>
      </c>
      <c r="F36" s="6" t="n">
        <v>-880258</v>
      </c>
      <c r="G36" s="6" t="n">
        <v>1125</v>
      </c>
    </row>
    <row r="37">
      <c r="A37" s="4" t="inlineStr">
        <is>
          <t>Ending Balance, Shares at Dec. 31, 2023</t>
        </is>
      </c>
      <c r="C37" s="5" t="n">
        <v>188951643</v>
      </c>
      <c r="D37" s="5" t="n">
        <v>188951643</v>
      </c>
      <c r="E37" s="4" t="inlineStr">
        <is>
          <t xml:space="preserve"> </t>
        </is>
      </c>
      <c r="F37" s="4" t="inlineStr">
        <is>
          <t xml:space="preserve"> </t>
        </is>
      </c>
      <c r="G37" s="4" t="inlineStr">
        <is>
          <t xml:space="preserve"> </t>
        </is>
      </c>
    </row>
    <row r="38"/>
    <row r="39">
      <c r="A39" s="4" t="inlineStr">
        <is>
          <t>[1] (1) The consolidated balances were derived from the audited consolidated financial statements as of December 31, 2020, and were retroactively adjusted, including shares and per share amounts, as a result of the Reorganization. See Note 1 to the consolidated financial statements for additional details.</t>
        </is>
      </c>
    </row>
  </sheetData>
  <mergeCells count="3">
    <mergeCell ref="A1:B1"/>
    <mergeCell ref="A38:F38"/>
    <mergeCell ref="A39:F3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stimated Amortization Expense Related to Intangible Assets (Details) $ in Thousands</t>
        </is>
      </c>
      <c r="B1" s="2" t="inlineStr">
        <is>
          <t>Dec. 31, 2023 USD ($)</t>
        </is>
      </c>
    </row>
    <row r="2">
      <c r="A2" s="3" t="inlineStr">
        <is>
          <t>Goodwill and Intangible Assets Disclosure [Abstract]</t>
        </is>
      </c>
      <c r="B2" s="4" t="inlineStr">
        <is>
          <t xml:space="preserve"> </t>
        </is>
      </c>
    </row>
    <row r="3">
      <c r="A3" s="4" t="inlineStr">
        <is>
          <t>2024</t>
        </is>
      </c>
      <c r="B3" s="6" t="n">
        <v>82</v>
      </c>
    </row>
    <row r="4">
      <c r="A4" s="4" t="inlineStr">
        <is>
          <t>2025</t>
        </is>
      </c>
      <c r="B4" s="5" t="n">
        <v>60</v>
      </c>
    </row>
    <row r="5">
      <c r="A5" s="4" t="inlineStr">
        <is>
          <t>2026</t>
        </is>
      </c>
      <c r="B5" s="5" t="n">
        <v>60</v>
      </c>
    </row>
    <row r="6">
      <c r="A6" s="4" t="inlineStr">
        <is>
          <t>2027</t>
        </is>
      </c>
      <c r="B6" s="5" t="n">
        <v>60</v>
      </c>
    </row>
    <row r="7">
      <c r="A7" s="4" t="inlineStr">
        <is>
          <t>2028</t>
        </is>
      </c>
      <c r="B7" s="5" t="n">
        <v>23</v>
      </c>
    </row>
    <row r="8">
      <c r="A8" s="4" t="inlineStr">
        <is>
          <t>Estimated Amortization Expense Related to Intangible Assets, Total</t>
        </is>
      </c>
      <c r="B8" s="6" t="n">
        <v>28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dical Expenses Payable - Schedule of Medical Expenses Payable (Details) - USD ($) $ in Thousands</t>
        </is>
      </c>
      <c r="B1" s="2" t="inlineStr">
        <is>
          <t>Dec. 31, 2023</t>
        </is>
      </c>
      <c r="C1" s="2" t="inlineStr">
        <is>
          <t>Dec. 31, 2022</t>
        </is>
      </c>
      <c r="D1" s="2" t="inlineStr">
        <is>
          <t>Dec. 31, 2021</t>
        </is>
      </c>
      <c r="E1" s="2" t="inlineStr">
        <is>
          <t>Dec. 31, 2020</t>
        </is>
      </c>
    </row>
    <row r="2">
      <c r="A2" s="3" t="inlineStr">
        <is>
          <t>Insurance [Abstract]</t>
        </is>
      </c>
      <c r="B2" s="4" t="inlineStr">
        <is>
          <t xml:space="preserve"> </t>
        </is>
      </c>
      <c r="C2" s="4" t="inlineStr">
        <is>
          <t xml:space="preserve"> </t>
        </is>
      </c>
      <c r="D2" s="4" t="inlineStr">
        <is>
          <t xml:space="preserve"> </t>
        </is>
      </c>
      <c r="E2" s="4" t="inlineStr">
        <is>
          <t xml:space="preserve"> </t>
        </is>
      </c>
    </row>
    <row r="3">
      <c r="A3" s="4" t="inlineStr">
        <is>
          <t>Claims incurred but not paid</t>
        </is>
      </c>
      <c r="B3" s="6" t="n">
        <v>95664</v>
      </c>
      <c r="C3" s="6" t="n">
        <v>88813</v>
      </c>
      <c r="D3" s="6" t="n">
        <v>77073</v>
      </c>
      <c r="E3" s="6" t="n">
        <v>82391</v>
      </c>
    </row>
    <row r="4">
      <c r="A4" s="4" t="inlineStr">
        <is>
          <t>Capitation and risk-sharing payable</t>
        </is>
      </c>
      <c r="B4" s="5" t="n">
        <v>50894</v>
      </c>
      <c r="C4" s="5" t="n">
        <v>50818</v>
      </c>
      <c r="D4" s="4" t="inlineStr">
        <is>
          <t xml:space="preserve"> </t>
        </is>
      </c>
      <c r="E4" s="4" t="inlineStr">
        <is>
          <t xml:space="preserve"> </t>
        </is>
      </c>
    </row>
    <row r="5">
      <c r="A5" s="4" t="inlineStr">
        <is>
          <t>Other</t>
        </is>
      </c>
      <c r="B5" s="5" t="n">
        <v>58841</v>
      </c>
      <c r="C5" s="5" t="n">
        <v>30504</v>
      </c>
      <c r="D5" s="4" t="inlineStr">
        <is>
          <t xml:space="preserve"> </t>
        </is>
      </c>
      <c r="E5" s="4" t="inlineStr">
        <is>
          <t xml:space="preserve"> </t>
        </is>
      </c>
    </row>
    <row r="6">
      <c r="A6" s="4" t="inlineStr">
        <is>
          <t>Total medical expenses payable</t>
        </is>
      </c>
      <c r="B6" s="6" t="n">
        <v>205399</v>
      </c>
      <c r="C6" s="6" t="n">
        <v>170135</v>
      </c>
      <c r="D6" s="6" t="n">
        <v>125886</v>
      </c>
      <c r="E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dical Expenses Payable - Components of Change in Medical Expenses Payable (Details) - USD ($) $ in Thousands</t>
        </is>
      </c>
      <c r="B1" s="2" t="inlineStr">
        <is>
          <t>12 Months Ended</t>
        </is>
      </c>
    </row>
    <row r="2">
      <c r="B2" s="2" t="inlineStr">
        <is>
          <t>Dec. 31, 2023</t>
        </is>
      </c>
      <c r="C2" s="2" t="inlineStr">
        <is>
          <t>Dec. 31, 2022</t>
        </is>
      </c>
      <c r="D2" s="2" t="inlineStr">
        <is>
          <t>Dec. 31, 2021</t>
        </is>
      </c>
    </row>
    <row r="3">
      <c r="A3" s="3" t="inlineStr">
        <is>
          <t>Insurance [Abstract]</t>
        </is>
      </c>
      <c r="B3" s="4" t="inlineStr">
        <is>
          <t xml:space="preserve"> </t>
        </is>
      </c>
      <c r="C3" s="4" t="inlineStr">
        <is>
          <t xml:space="preserve"> </t>
        </is>
      </c>
      <c r="D3" s="4" t="inlineStr">
        <is>
          <t xml:space="preserve"> </t>
        </is>
      </c>
    </row>
    <row r="4">
      <c r="A4" s="4" t="inlineStr">
        <is>
          <t>Claims incurred but not paid - beginning balance</t>
        </is>
      </c>
      <c r="B4" s="6" t="n">
        <v>88813</v>
      </c>
      <c r="C4" s="6" t="n">
        <v>77073</v>
      </c>
      <c r="D4" s="6" t="n">
        <v>82391</v>
      </c>
    </row>
    <row r="5">
      <c r="A5" s="3" t="inlineStr">
        <is>
          <t>Incurred related to:</t>
        </is>
      </c>
      <c r="B5" s="4" t="inlineStr">
        <is>
          <t xml:space="preserve"> </t>
        </is>
      </c>
      <c r="C5" s="4" t="inlineStr">
        <is>
          <t xml:space="preserve"> </t>
        </is>
      </c>
      <c r="D5" s="4" t="inlineStr">
        <is>
          <t xml:space="preserve"> </t>
        </is>
      </c>
    </row>
    <row r="6">
      <c r="A6" s="4" t="inlineStr">
        <is>
          <t>Current year</t>
        </is>
      </c>
      <c r="B6" s="5" t="n">
        <v>492315</v>
      </c>
      <c r="C6" s="5" t="n">
        <v>400939</v>
      </c>
      <c r="D6" s="5" t="n">
        <v>327224</v>
      </c>
    </row>
    <row r="7">
      <c r="A7" s="4" t="inlineStr">
        <is>
          <t>Prior years</t>
        </is>
      </c>
      <c r="B7" s="5" t="n">
        <v>-14555</v>
      </c>
      <c r="C7" s="5" t="n">
        <v>-15402</v>
      </c>
      <c r="D7" s="5" t="n">
        <v>-8064</v>
      </c>
    </row>
    <row r="8">
      <c r="A8" s="4" t="inlineStr">
        <is>
          <t>Total incurred, net of reinsurance</t>
        </is>
      </c>
      <c r="B8" s="5" t="n">
        <v>477760</v>
      </c>
      <c r="C8" s="5" t="n">
        <v>385537</v>
      </c>
      <c r="D8" s="5" t="n">
        <v>319160</v>
      </c>
    </row>
    <row r="9">
      <c r="A9" s="3" t="inlineStr">
        <is>
          <t>Payments related to:</t>
        </is>
      </c>
      <c r="B9" s="4" t="inlineStr">
        <is>
          <t xml:space="preserve"> </t>
        </is>
      </c>
      <c r="C9" s="4" t="inlineStr">
        <is>
          <t xml:space="preserve"> </t>
        </is>
      </c>
      <c r="D9" s="4" t="inlineStr">
        <is>
          <t xml:space="preserve"> </t>
        </is>
      </c>
    </row>
    <row r="10">
      <c r="A10" s="4" t="inlineStr">
        <is>
          <t>Current year</t>
        </is>
      </c>
      <c r="B10" s="5" t="n">
        <v>400465</v>
      </c>
      <c r="C10" s="5" t="n">
        <v>315187</v>
      </c>
      <c r="D10" s="5" t="n">
        <v>251629</v>
      </c>
    </row>
    <row r="11">
      <c r="A11" s="4" t="inlineStr">
        <is>
          <t>Prior years</t>
        </is>
      </c>
      <c r="B11" s="5" t="n">
        <v>70444</v>
      </c>
      <c r="C11" s="5" t="n">
        <v>58610</v>
      </c>
      <c r="D11" s="5" t="n">
        <v>72849</v>
      </c>
    </row>
    <row r="12">
      <c r="A12" s="4" t="inlineStr">
        <is>
          <t>Total payments, net of reinsurance</t>
        </is>
      </c>
      <c r="B12" s="5" t="n">
        <v>470909</v>
      </c>
      <c r="C12" s="5" t="n">
        <v>373797</v>
      </c>
      <c r="D12" s="5" t="n">
        <v>324478</v>
      </c>
    </row>
    <row r="13">
      <c r="A13" s="4" t="inlineStr">
        <is>
          <t>Claims incurred but not paid - ending balance</t>
        </is>
      </c>
      <c r="B13" s="5" t="n">
        <v>95664</v>
      </c>
      <c r="C13" s="5" t="n">
        <v>88813</v>
      </c>
      <c r="D13" s="5" t="n">
        <v>77073</v>
      </c>
    </row>
    <row r="14">
      <c r="A14" s="4" t="inlineStr">
        <is>
          <t>Capitation payable, risk-sharing payable, and other</t>
        </is>
      </c>
      <c r="B14" s="5" t="n">
        <v>109735</v>
      </c>
      <c r="C14" s="5" t="n">
        <v>81322</v>
      </c>
      <c r="D14" s="5" t="n">
        <v>48813</v>
      </c>
    </row>
    <row r="15">
      <c r="A15" s="4" t="inlineStr">
        <is>
          <t>Total medical expenses payable</t>
        </is>
      </c>
      <c r="B15" s="6" t="n">
        <v>205399</v>
      </c>
      <c r="C15" s="6" t="n">
        <v>170135</v>
      </c>
      <c r="D15" s="6" t="n">
        <v>12588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dical Expenses Payable - Additional Information (Details) - USD ($) $ in Thousands</t>
        </is>
      </c>
      <c r="B1" s="2" t="inlineStr">
        <is>
          <t>12 Months Ended</t>
        </is>
      </c>
    </row>
    <row r="2">
      <c r="B2" s="2" t="inlineStr">
        <is>
          <t>Dec. 31, 2023</t>
        </is>
      </c>
      <c r="C2" s="2" t="inlineStr">
        <is>
          <t>Dec. 31, 2022</t>
        </is>
      </c>
      <c r="D2" s="2" t="inlineStr">
        <is>
          <t>Dec. 31, 2021</t>
        </is>
      </c>
    </row>
    <row r="3">
      <c r="A3" s="3" t="inlineStr">
        <is>
          <t>Insurance [Abstract]</t>
        </is>
      </c>
      <c r="B3" s="4" t="inlineStr">
        <is>
          <t xml:space="preserve"> </t>
        </is>
      </c>
      <c r="C3" s="4" t="inlineStr">
        <is>
          <t xml:space="preserve"> </t>
        </is>
      </c>
      <c r="D3" s="4" t="inlineStr">
        <is>
          <t xml:space="preserve"> </t>
        </is>
      </c>
    </row>
    <row r="4">
      <c r="A4" s="4" t="inlineStr">
        <is>
          <t>Claims reserve estimates, excluding provision</t>
        </is>
      </c>
      <c r="B4" s="6" t="n">
        <v>10996</v>
      </c>
      <c r="C4" s="6" t="n">
        <v>11179</v>
      </c>
      <c r="D4" s="6" t="n">
        <v>416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Medical Expenses Payable - Schedule of Information About Incurred and Paid Claims Development (Details) $ in Thousands</t>
        </is>
      </c>
      <c r="B1" s="2" t="inlineStr">
        <is>
          <t>Dec. 31, 2023 USD ($) Claim</t>
        </is>
      </c>
      <c r="C1" s="2" t="inlineStr">
        <is>
          <t>Dec. 31, 2022 USD ($)</t>
        </is>
      </c>
      <c r="D1" s="2" t="inlineStr">
        <is>
          <t>Dec. 31, 2021 USD ($)</t>
        </is>
      </c>
    </row>
    <row r="2">
      <c r="A2" s="3" t="inlineStr">
        <is>
          <t>Claims Development [Line Items]</t>
        </is>
      </c>
      <c r="B2" s="4" t="inlineStr">
        <is>
          <t xml:space="preserve"> </t>
        </is>
      </c>
      <c r="C2" s="4" t="inlineStr">
        <is>
          <t xml:space="preserve"> </t>
        </is>
      </c>
      <c r="D2" s="4" t="inlineStr">
        <is>
          <t xml:space="preserve"> </t>
        </is>
      </c>
    </row>
    <row r="3">
      <c r="A3" s="4" t="inlineStr">
        <is>
          <t>Cumulative incurred claims, net of reinsurance</t>
        </is>
      </c>
      <c r="B3" s="6" t="n">
        <v>1191438</v>
      </c>
      <c r="C3" s="4" t="inlineStr">
        <is>
          <t xml:space="preserve"> </t>
        </is>
      </c>
      <c r="D3" s="4" t="inlineStr">
        <is>
          <t xml:space="preserve"> </t>
        </is>
      </c>
    </row>
    <row r="4">
      <c r="A4" s="4" t="inlineStr">
        <is>
          <t>Cumulative claims paid, net of reinsurance</t>
        </is>
      </c>
      <c r="B4" s="5" t="n">
        <v>1095946</v>
      </c>
      <c r="C4" s="4" t="inlineStr">
        <is>
          <t xml:space="preserve"> </t>
        </is>
      </c>
      <c r="D4" s="4" t="inlineStr">
        <is>
          <t xml:space="preserve"> </t>
        </is>
      </c>
    </row>
    <row r="5">
      <c r="A5" s="4" t="inlineStr">
        <is>
          <t>Claims Incurred Year 2021</t>
        </is>
      </c>
      <c r="B5" s="4" t="inlineStr">
        <is>
          <t xml:space="preserve"> </t>
        </is>
      </c>
      <c r="C5" s="4" t="inlineStr">
        <is>
          <t xml:space="preserve"> </t>
        </is>
      </c>
      <c r="D5" s="4" t="inlineStr">
        <is>
          <t xml:space="preserve"> </t>
        </is>
      </c>
    </row>
    <row r="6">
      <c r="A6" s="3" t="inlineStr">
        <is>
          <t>Claims Development [Line Items]</t>
        </is>
      </c>
      <c r="B6" s="4" t="inlineStr">
        <is>
          <t xml:space="preserve"> </t>
        </is>
      </c>
      <c r="C6" s="4" t="inlineStr">
        <is>
          <t xml:space="preserve"> </t>
        </is>
      </c>
      <c r="D6" s="4" t="inlineStr">
        <is>
          <t xml:space="preserve"> </t>
        </is>
      </c>
    </row>
    <row r="7">
      <c r="A7" s="4" t="inlineStr">
        <is>
          <t>Cumulative incurred claims, net of reinsurance</t>
        </is>
      </c>
      <c r="B7" s="5" t="n">
        <v>311519</v>
      </c>
      <c r="C7" s="6" t="n">
        <v>312739</v>
      </c>
      <c r="D7" s="6" t="n">
        <v>327224</v>
      </c>
    </row>
    <row r="8">
      <c r="A8" s="4" t="inlineStr">
        <is>
          <t>Cumulative claims paid, net of reinsurance</t>
        </is>
      </c>
      <c r="B8" s="6" t="n">
        <v>310103</v>
      </c>
      <c r="C8" s="5" t="n">
        <v>309850</v>
      </c>
      <c r="D8" s="6" t="n">
        <v>251629</v>
      </c>
    </row>
    <row r="9">
      <c r="A9" s="4" t="inlineStr">
        <is>
          <t>Cumulative number of paid claims | Claim</t>
        </is>
      </c>
      <c r="B9" s="5" t="n">
        <v>279243</v>
      </c>
      <c r="C9" s="4" t="inlineStr">
        <is>
          <t xml:space="preserve"> </t>
        </is>
      </c>
      <c r="D9" s="4" t="inlineStr">
        <is>
          <t xml:space="preserve"> </t>
        </is>
      </c>
    </row>
    <row r="10">
      <c r="A10" s="4" t="inlineStr">
        <is>
          <t>Claims Incurred Year 2022</t>
        </is>
      </c>
      <c r="B10" s="4" t="inlineStr">
        <is>
          <t xml:space="preserve"> </t>
        </is>
      </c>
      <c r="C10" s="4" t="inlineStr">
        <is>
          <t xml:space="preserve"> </t>
        </is>
      </c>
      <c r="D10" s="4" t="inlineStr">
        <is>
          <t xml:space="preserve"> </t>
        </is>
      </c>
    </row>
    <row r="11">
      <c r="A11" s="3" t="inlineStr">
        <is>
          <t>Claims Development [Line Items]</t>
        </is>
      </c>
      <c r="B11" s="4" t="inlineStr">
        <is>
          <t xml:space="preserve"> </t>
        </is>
      </c>
      <c r="C11" s="4" t="inlineStr">
        <is>
          <t xml:space="preserve"> </t>
        </is>
      </c>
      <c r="D11" s="4" t="inlineStr">
        <is>
          <t xml:space="preserve"> </t>
        </is>
      </c>
    </row>
    <row r="12">
      <c r="A12" s="4" t="inlineStr">
        <is>
          <t>Cumulative incurred claims, net of reinsurance</t>
        </is>
      </c>
      <c r="B12" s="6" t="n">
        <v>387604</v>
      </c>
      <c r="C12" s="5" t="n">
        <v>400939</v>
      </c>
      <c r="D12" s="4" t="inlineStr">
        <is>
          <t xml:space="preserve"> </t>
        </is>
      </c>
    </row>
    <row r="13">
      <c r="A13" s="4" t="inlineStr">
        <is>
          <t>Cumulative claims paid, net of reinsurance</t>
        </is>
      </c>
      <c r="B13" s="6" t="n">
        <v>385378</v>
      </c>
      <c r="C13" s="6" t="n">
        <v>315187</v>
      </c>
      <c r="D13" s="4" t="inlineStr">
        <is>
          <t xml:space="preserve"> </t>
        </is>
      </c>
    </row>
    <row r="14">
      <c r="A14" s="4" t="inlineStr">
        <is>
          <t>Cumulative number of paid claims | Claim</t>
        </is>
      </c>
      <c r="B14" s="5" t="n">
        <v>386055</v>
      </c>
      <c r="C14" s="4" t="inlineStr">
        <is>
          <t xml:space="preserve"> </t>
        </is>
      </c>
      <c r="D14" s="4" t="inlineStr">
        <is>
          <t xml:space="preserve"> </t>
        </is>
      </c>
    </row>
    <row r="15">
      <c r="A15" s="4" t="inlineStr">
        <is>
          <t>Claims Incurred Year 2023</t>
        </is>
      </c>
      <c r="B15" s="4" t="inlineStr">
        <is>
          <t xml:space="preserve"> </t>
        </is>
      </c>
      <c r="C15" s="4" t="inlineStr">
        <is>
          <t xml:space="preserve"> </t>
        </is>
      </c>
      <c r="D15" s="4" t="inlineStr">
        <is>
          <t xml:space="preserve"> </t>
        </is>
      </c>
    </row>
    <row r="16">
      <c r="A16" s="3" t="inlineStr">
        <is>
          <t>Claims Development [Line Items]</t>
        </is>
      </c>
      <c r="B16" s="4" t="inlineStr">
        <is>
          <t xml:space="preserve"> </t>
        </is>
      </c>
      <c r="C16" s="4" t="inlineStr">
        <is>
          <t xml:space="preserve"> </t>
        </is>
      </c>
      <c r="D16" s="4" t="inlineStr">
        <is>
          <t xml:space="preserve"> </t>
        </is>
      </c>
    </row>
    <row r="17">
      <c r="A17" s="4" t="inlineStr">
        <is>
          <t>Cumulative incurred claims, net of reinsurance</t>
        </is>
      </c>
      <c r="B17" s="6" t="n">
        <v>492315</v>
      </c>
      <c r="C17" s="4" t="inlineStr">
        <is>
          <t xml:space="preserve"> </t>
        </is>
      </c>
      <c r="D17" s="4" t="inlineStr">
        <is>
          <t xml:space="preserve"> </t>
        </is>
      </c>
    </row>
    <row r="18">
      <c r="A18" s="4" t="inlineStr">
        <is>
          <t>Cumulative claims paid, net of reinsurance</t>
        </is>
      </c>
      <c r="B18" s="6" t="n">
        <v>400465</v>
      </c>
      <c r="C18" s="4" t="inlineStr">
        <is>
          <t xml:space="preserve"> </t>
        </is>
      </c>
      <c r="D18" s="4" t="inlineStr">
        <is>
          <t xml:space="preserve"> </t>
        </is>
      </c>
    </row>
    <row r="19">
      <c r="A19" s="4" t="inlineStr">
        <is>
          <t>Cumulative number of paid claims | Claim</t>
        </is>
      </c>
      <c r="B19" s="5" t="n">
        <v>469288</v>
      </c>
      <c r="C19" s="4" t="inlineStr">
        <is>
          <t xml:space="preserve"> </t>
        </is>
      </c>
      <c r="D1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Outstanding, Net of Unamortized Debt Issuance Costs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Long-term debt</t>
        </is>
      </c>
      <c r="B3" s="6" t="n">
        <v>165000</v>
      </c>
      <c r="C3" s="6" t="n">
        <v>165000</v>
      </c>
    </row>
    <row r="4">
      <c r="A4" s="4" t="inlineStr">
        <is>
          <t>Less unamortized debt issuance costs</t>
        </is>
      </c>
      <c r="B4" s="5" t="n">
        <v>-3187</v>
      </c>
      <c r="C4" s="5" t="n">
        <v>-4098</v>
      </c>
    </row>
    <row r="5">
      <c r="A5" s="4" t="inlineStr">
        <is>
          <t>Long-term debt-net of amortization</t>
        </is>
      </c>
      <c r="B5" s="5" t="n">
        <v>161813</v>
      </c>
      <c r="C5" s="5" t="n">
        <v>160902</v>
      </c>
    </row>
    <row r="6">
      <c r="A6" s="4" t="inlineStr">
        <is>
          <t>Less current potion of long-term debt</t>
        </is>
      </c>
      <c r="B6" s="5" t="n">
        <v>0</v>
      </c>
      <c r="C6" s="5" t="n">
        <v>0</v>
      </c>
    </row>
    <row r="7">
      <c r="A7" s="4" t="inlineStr">
        <is>
          <t>Long-term debt - net of current portion</t>
        </is>
      </c>
      <c r="B7" s="6" t="n">
        <v>161813</v>
      </c>
      <c r="C7" s="6" t="n">
        <v>16090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5" customWidth="1" min="1" max="1"/>
    <col width="14" customWidth="1" min="2" max="2"/>
    <col width="14" customWidth="1" min="3" max="3"/>
    <col width="80" customWidth="1" min="4" max="4"/>
    <col width="16" customWidth="1" min="5" max="5"/>
    <col width="14" customWidth="1" min="6" max="6"/>
    <col width="14" customWidth="1" min="7" max="7"/>
  </cols>
  <sheetData>
    <row r="1">
      <c r="A1" s="1" t="inlineStr">
        <is>
          <t>Long-Term Debt - Additional Information (Details) - USD ($) $ in Thousands</t>
        </is>
      </c>
      <c r="E1" s="2" t="inlineStr">
        <is>
          <t>12 Months Ended</t>
        </is>
      </c>
    </row>
    <row r="2">
      <c r="B2" s="2" t="inlineStr">
        <is>
          <t>Jul. 01, 2024</t>
        </is>
      </c>
      <c r="C2" s="2" t="inlineStr">
        <is>
          <t>Jun. 30, 2024</t>
        </is>
      </c>
      <c r="D2" s="2" t="inlineStr">
        <is>
          <t>Sep. 02, 2022</t>
        </is>
      </c>
      <c r="E2" s="2" t="inlineStr">
        <is>
          <t>Dec. 31, 2023</t>
        </is>
      </c>
      <c r="F2" s="2" t="inlineStr">
        <is>
          <t>Dec. 31, 2022</t>
        </is>
      </c>
      <c r="G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t>
        </is>
      </c>
      <c r="B4" s="4" t="inlineStr">
        <is>
          <t xml:space="preserve"> </t>
        </is>
      </c>
      <c r="C4" s="4" t="inlineStr">
        <is>
          <t xml:space="preserve"> </t>
        </is>
      </c>
      <c r="D4" s="4" t="inlineStr">
        <is>
          <t xml:space="preserve"> </t>
        </is>
      </c>
      <c r="E4" s="6" t="n">
        <v>165000</v>
      </c>
      <c r="F4" s="6" t="n">
        <v>165000</v>
      </c>
      <c r="G4" s="4" t="inlineStr">
        <is>
          <t xml:space="preserve"> </t>
        </is>
      </c>
    </row>
    <row r="5">
      <c r="A5" s="4" t="inlineStr">
        <is>
          <t>Loss on extinguishment of debt</t>
        </is>
      </c>
      <c r="B5" s="4" t="inlineStr">
        <is>
          <t xml:space="preserve"> </t>
        </is>
      </c>
      <c r="C5" s="4" t="inlineStr">
        <is>
          <t xml:space="preserve"> </t>
        </is>
      </c>
      <c r="D5" s="4" t="inlineStr">
        <is>
          <t xml:space="preserve"> </t>
        </is>
      </c>
      <c r="E5" s="5" t="n">
        <v>0</v>
      </c>
      <c r="F5" s="5" t="n">
        <v>2196</v>
      </c>
      <c r="G5" s="6" t="n">
        <v>0</v>
      </c>
    </row>
    <row r="6">
      <c r="A6" s="4" t="inlineStr">
        <is>
          <t>Additional debt issuance costs</t>
        </is>
      </c>
      <c r="B6" s="4" t="inlineStr">
        <is>
          <t xml:space="preserve"> </t>
        </is>
      </c>
      <c r="C6" s="4" t="inlineStr">
        <is>
          <t xml:space="preserve"> </t>
        </is>
      </c>
      <c r="D6" s="4" t="inlineStr">
        <is>
          <t xml:space="preserve"> </t>
        </is>
      </c>
      <c r="E6" s="5" t="n">
        <v>0</v>
      </c>
      <c r="F6" s="5" t="n">
        <v>5196</v>
      </c>
      <c r="G6" s="5" t="n">
        <v>0</v>
      </c>
    </row>
    <row r="7">
      <c r="A7" s="4" t="inlineStr">
        <is>
          <t>Aggregate proceeds of term loan</t>
        </is>
      </c>
      <c r="B7" s="4" t="inlineStr">
        <is>
          <t xml:space="preserve"> </t>
        </is>
      </c>
      <c r="C7" s="4" t="inlineStr">
        <is>
          <t xml:space="preserve"> </t>
        </is>
      </c>
      <c r="D7" s="4" t="inlineStr">
        <is>
          <t xml:space="preserve"> </t>
        </is>
      </c>
      <c r="E7" s="6" t="n">
        <v>0</v>
      </c>
      <c r="F7" s="6" t="n">
        <v>165000</v>
      </c>
      <c r="G7" s="6" t="n">
        <v>0</v>
      </c>
    </row>
    <row r="8">
      <c r="A8" s="4" t="inlineStr">
        <is>
          <t>Oxford Term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face amount</t>
        </is>
      </c>
      <c r="B10" s="4" t="inlineStr">
        <is>
          <t xml:space="preserve"> </t>
        </is>
      </c>
      <c r="C10" s="4" t="inlineStr">
        <is>
          <t xml:space="preserve"> </t>
        </is>
      </c>
      <c r="D10" s="6" t="n">
        <v>250000</v>
      </c>
      <c r="E10" s="4" t="inlineStr">
        <is>
          <t xml:space="preserve"> </t>
        </is>
      </c>
      <c r="F10" s="4" t="inlineStr">
        <is>
          <t xml:space="preserve"> </t>
        </is>
      </c>
      <c r="G10" s="4" t="inlineStr">
        <is>
          <t xml:space="preserve"> </t>
        </is>
      </c>
    </row>
    <row r="11">
      <c r="A11" s="4" t="inlineStr">
        <is>
          <t>Long-term debt</t>
        </is>
      </c>
      <c r="B11" s="4" t="inlineStr">
        <is>
          <t xml:space="preserve"> </t>
        </is>
      </c>
      <c r="C11" s="4" t="inlineStr">
        <is>
          <t xml:space="preserve"> </t>
        </is>
      </c>
      <c r="D11" s="5" t="n">
        <v>165000</v>
      </c>
      <c r="E11" s="4" t="inlineStr">
        <is>
          <t xml:space="preserve"> </t>
        </is>
      </c>
      <c r="F11" s="4" t="inlineStr">
        <is>
          <t xml:space="preserve"> </t>
        </is>
      </c>
      <c r="G11" s="4" t="inlineStr">
        <is>
          <t xml:space="preserve"> </t>
        </is>
      </c>
    </row>
    <row r="12">
      <c r="A12" s="4" t="inlineStr">
        <is>
          <t>Commitment fee</t>
        </is>
      </c>
      <c r="B12" s="4" t="inlineStr">
        <is>
          <t xml:space="preserve"> </t>
        </is>
      </c>
      <c r="C12" s="4" t="inlineStr">
        <is>
          <t xml:space="preserve"> </t>
        </is>
      </c>
      <c r="D12" s="6" t="n">
        <v>1650</v>
      </c>
      <c r="E12" s="4" t="inlineStr">
        <is>
          <t xml:space="preserve"> </t>
        </is>
      </c>
      <c r="F12" s="4" t="inlineStr">
        <is>
          <t xml:space="preserve"> </t>
        </is>
      </c>
      <c r="G12" s="4" t="inlineStr">
        <is>
          <t xml:space="preserve"> </t>
        </is>
      </c>
    </row>
    <row r="13">
      <c r="A13" s="4" t="inlineStr">
        <is>
          <t>Term loan issuance date</t>
        </is>
      </c>
      <c r="B13" s="4" t="inlineStr">
        <is>
          <t xml:space="preserve"> </t>
        </is>
      </c>
      <c r="C13" s="4" t="inlineStr">
        <is>
          <t xml:space="preserve"> </t>
        </is>
      </c>
      <c r="D13" s="4" t="inlineStr">
        <is>
          <t>Sep.  02,  2022</t>
        </is>
      </c>
      <c r="E13" s="4" t="inlineStr">
        <is>
          <t xml:space="preserve"> </t>
        </is>
      </c>
      <c r="F13" s="4" t="inlineStr">
        <is>
          <t xml:space="preserve"> </t>
        </is>
      </c>
      <c r="G13" s="4" t="inlineStr">
        <is>
          <t xml:space="preserve"> </t>
        </is>
      </c>
    </row>
    <row r="14">
      <c r="A14" s="4" t="inlineStr">
        <is>
          <t>Additional term loan amount</t>
        </is>
      </c>
      <c r="B14" s="4" t="inlineStr">
        <is>
          <t xml:space="preserve"> </t>
        </is>
      </c>
      <c r="C14" s="4" t="inlineStr">
        <is>
          <t xml:space="preserve"> </t>
        </is>
      </c>
      <c r="D14" s="6" t="n">
        <v>85000</v>
      </c>
      <c r="E14" s="4" t="inlineStr">
        <is>
          <t xml:space="preserve"> </t>
        </is>
      </c>
      <c r="F14" s="4" t="inlineStr">
        <is>
          <t xml:space="preserve"> </t>
        </is>
      </c>
      <c r="G14" s="4" t="inlineStr">
        <is>
          <t xml:space="preserve"> </t>
        </is>
      </c>
    </row>
    <row r="15">
      <c r="A15" s="4" t="inlineStr">
        <is>
          <t>Debt instrument description</t>
        </is>
      </c>
      <c r="B15" s="4" t="inlineStr">
        <is>
          <t xml:space="preserve"> </t>
        </is>
      </c>
      <c r="C15" s="4" t="inlineStr">
        <is>
          <t xml:space="preserve"> </t>
        </is>
      </c>
      <c r="D15" s="4" t="inlineStr">
        <is>
          <t>Interest on the Term Loans is a variable rate equal to (i) the secured overnight financing rate ("SOFR") administered by the Federal Reserve Bank of New York for a one-month tenor, subject to a floor of 1.00%, plus (ii) an applicable margin of 6.50%. All unpaid principal and accrued and unpaid interest with respect to each Term Loan is due and payable in full on September 1, 2027. The interest rate applied during the year ended December 31, 2023 ranged from 10.86% to 11.84%.</t>
        </is>
      </c>
      <c r="E15" s="4" t="inlineStr">
        <is>
          <t xml:space="preserve"> </t>
        </is>
      </c>
      <c r="F15" s="4" t="inlineStr">
        <is>
          <t xml:space="preserve"> </t>
        </is>
      </c>
      <c r="G15" s="4" t="inlineStr">
        <is>
          <t xml:space="preserve"> </t>
        </is>
      </c>
    </row>
    <row r="16">
      <c r="A16" s="4" t="inlineStr">
        <is>
          <t>Debt interest floor rate</t>
        </is>
      </c>
      <c r="B16" s="4" t="inlineStr">
        <is>
          <t xml:space="preserve"> </t>
        </is>
      </c>
      <c r="C16" s="4" t="inlineStr">
        <is>
          <t xml:space="preserve"> </t>
        </is>
      </c>
      <c r="D16" s="10" t="n">
        <v>0.065</v>
      </c>
      <c r="E16" s="4" t="inlineStr">
        <is>
          <t xml:space="preserve"> </t>
        </is>
      </c>
      <c r="F16" s="4" t="inlineStr">
        <is>
          <t xml:space="preserve"> </t>
        </is>
      </c>
      <c r="G16" s="4" t="inlineStr">
        <is>
          <t xml:space="preserve"> </t>
        </is>
      </c>
    </row>
    <row r="17">
      <c r="A17" s="4" t="inlineStr">
        <is>
          <t>Debt instrument orgination fee</t>
        </is>
      </c>
      <c r="B17" s="4" t="inlineStr">
        <is>
          <t xml:space="preserve"> </t>
        </is>
      </c>
      <c r="C17" s="4" t="inlineStr">
        <is>
          <t xml:space="preserve"> </t>
        </is>
      </c>
      <c r="D17" s="6" t="n">
        <v>1650</v>
      </c>
      <c r="E17" s="4" t="inlineStr">
        <is>
          <t xml:space="preserve"> </t>
        </is>
      </c>
      <c r="F17" s="4" t="inlineStr">
        <is>
          <t xml:space="preserve"> </t>
        </is>
      </c>
      <c r="G17" s="4" t="inlineStr">
        <is>
          <t xml:space="preserve"> </t>
        </is>
      </c>
    </row>
    <row r="18">
      <c r="A18" s="4" t="inlineStr">
        <is>
          <t>Minimum liquidity in the loan agreement</t>
        </is>
      </c>
      <c r="B18" s="4" t="inlineStr">
        <is>
          <t xml:space="preserve"> </t>
        </is>
      </c>
      <c r="C18" s="4" t="inlineStr">
        <is>
          <t xml:space="preserve"> </t>
        </is>
      </c>
      <c r="D18" s="6" t="n">
        <v>23000</v>
      </c>
      <c r="E18" s="4" t="inlineStr">
        <is>
          <t xml:space="preserve"> </t>
        </is>
      </c>
      <c r="F18" s="4" t="inlineStr">
        <is>
          <t xml:space="preserve"> </t>
        </is>
      </c>
      <c r="G18" s="4" t="inlineStr">
        <is>
          <t xml:space="preserve"> </t>
        </is>
      </c>
    </row>
    <row r="19">
      <c r="A19" s="4" t="inlineStr">
        <is>
          <t>Accrual interest rate on default</t>
        </is>
      </c>
      <c r="B19" s="4" t="inlineStr">
        <is>
          <t xml:space="preserve"> </t>
        </is>
      </c>
      <c r="C19" s="4" t="inlineStr">
        <is>
          <t xml:space="preserve"> </t>
        </is>
      </c>
      <c r="D19" s="4" t="inlineStr">
        <is>
          <t xml:space="preserve"> </t>
        </is>
      </c>
      <c r="E19" s="9" t="n">
        <v>0.02</v>
      </c>
      <c r="F19" s="4" t="inlineStr">
        <is>
          <t xml:space="preserve"> </t>
        </is>
      </c>
      <c r="G19" s="4" t="inlineStr">
        <is>
          <t xml:space="preserve"> </t>
        </is>
      </c>
    </row>
    <row r="20">
      <c r="A20" s="4" t="inlineStr">
        <is>
          <t>Repayment limit on net proceeds from sale of asset</t>
        </is>
      </c>
      <c r="B20" s="4" t="inlineStr">
        <is>
          <t xml:space="preserve"> </t>
        </is>
      </c>
      <c r="C20" s="4" t="inlineStr">
        <is>
          <t xml:space="preserve"> </t>
        </is>
      </c>
      <c r="D20" s="4" t="inlineStr">
        <is>
          <t xml:space="preserve"> </t>
        </is>
      </c>
      <c r="E20" s="6" t="n">
        <v>2500</v>
      </c>
      <c r="F20" s="4" t="inlineStr">
        <is>
          <t xml:space="preserve"> </t>
        </is>
      </c>
      <c r="G20" s="4" t="inlineStr">
        <is>
          <t xml:space="preserve"> </t>
        </is>
      </c>
    </row>
    <row r="21">
      <c r="A21" s="4" t="inlineStr">
        <is>
          <t>Term loan facility maturity date</t>
        </is>
      </c>
      <c r="B21" s="4" t="inlineStr">
        <is>
          <t xml:space="preserve"> </t>
        </is>
      </c>
      <c r="C21" s="4" t="inlineStr">
        <is>
          <t xml:space="preserve"> </t>
        </is>
      </c>
      <c r="D21" s="4" t="inlineStr">
        <is>
          <t>Sep.  01,  2027</t>
        </is>
      </c>
      <c r="E21" s="4" t="inlineStr">
        <is>
          <t xml:space="preserve"> </t>
        </is>
      </c>
      <c r="F21" s="4" t="inlineStr">
        <is>
          <t xml:space="preserve"> </t>
        </is>
      </c>
      <c r="G21" s="4" t="inlineStr">
        <is>
          <t xml:space="preserve"> </t>
        </is>
      </c>
    </row>
    <row r="22">
      <c r="A22" s="4" t="inlineStr">
        <is>
          <t>Oxford Term Loan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epayment fee</t>
        </is>
      </c>
      <c r="B24" s="4" t="inlineStr">
        <is>
          <t xml:space="preserve"> </t>
        </is>
      </c>
      <c r="C24" s="4" t="inlineStr">
        <is>
          <t xml:space="preserve"> </t>
        </is>
      </c>
      <c r="D24" s="9" t="n">
        <v>0.02</v>
      </c>
      <c r="E24" s="4" t="inlineStr">
        <is>
          <t xml:space="preserve"> </t>
        </is>
      </c>
      <c r="F24" s="4" t="inlineStr">
        <is>
          <t xml:space="preserve"> </t>
        </is>
      </c>
      <c r="G24" s="4" t="inlineStr">
        <is>
          <t xml:space="preserve"> </t>
        </is>
      </c>
    </row>
    <row r="25">
      <c r="A25" s="4" t="inlineStr">
        <is>
          <t>Interest rate during period</t>
        </is>
      </c>
      <c r="B25" s="4" t="inlineStr">
        <is>
          <t xml:space="preserve"> </t>
        </is>
      </c>
      <c r="C25" s="4" t="inlineStr">
        <is>
          <t xml:space="preserve"> </t>
        </is>
      </c>
      <c r="D25" s="4" t="inlineStr">
        <is>
          <t xml:space="preserve"> </t>
        </is>
      </c>
      <c r="E25" s="10" t="n">
        <v>0.1184</v>
      </c>
      <c r="F25" s="4" t="inlineStr">
        <is>
          <t xml:space="preserve"> </t>
        </is>
      </c>
      <c r="G25" s="4" t="inlineStr">
        <is>
          <t xml:space="preserve"> </t>
        </is>
      </c>
    </row>
    <row r="26">
      <c r="A26" s="4" t="inlineStr">
        <is>
          <t>Oxford Term Loan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epayment fee</t>
        </is>
      </c>
      <c r="B28" s="4" t="inlineStr">
        <is>
          <t xml:space="preserve"> </t>
        </is>
      </c>
      <c r="C28" s="4" t="inlineStr">
        <is>
          <t xml:space="preserve"> </t>
        </is>
      </c>
      <c r="D28" s="9" t="n">
        <v>0.01</v>
      </c>
      <c r="E28" s="4" t="inlineStr">
        <is>
          <t xml:space="preserve"> </t>
        </is>
      </c>
      <c r="F28" s="4" t="inlineStr">
        <is>
          <t xml:space="preserve"> </t>
        </is>
      </c>
      <c r="G28" s="4" t="inlineStr">
        <is>
          <t xml:space="preserve"> </t>
        </is>
      </c>
    </row>
    <row r="29">
      <c r="A29" s="4" t="inlineStr">
        <is>
          <t>Interest rate during period</t>
        </is>
      </c>
      <c r="B29" s="4" t="inlineStr">
        <is>
          <t xml:space="preserve"> </t>
        </is>
      </c>
      <c r="C29" s="4" t="inlineStr">
        <is>
          <t xml:space="preserve"> </t>
        </is>
      </c>
      <c r="D29" s="4" t="inlineStr">
        <is>
          <t xml:space="preserve"> </t>
        </is>
      </c>
      <c r="E29" s="10" t="n">
        <v>0.1086</v>
      </c>
      <c r="F29" s="4" t="inlineStr">
        <is>
          <t xml:space="preserve"> </t>
        </is>
      </c>
      <c r="G29" s="4" t="inlineStr">
        <is>
          <t xml:space="preserve"> </t>
        </is>
      </c>
    </row>
    <row r="30">
      <c r="A30" s="4" t="inlineStr">
        <is>
          <t>Oxford Term Loan | Bas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terest floor rate</t>
        </is>
      </c>
      <c r="B32" s="4" t="inlineStr">
        <is>
          <t xml:space="preserve"> </t>
        </is>
      </c>
      <c r="C32" s="4" t="inlineStr">
        <is>
          <t xml:space="preserve"> </t>
        </is>
      </c>
      <c r="D32" s="9" t="n">
        <v>0.01</v>
      </c>
      <c r="E32" s="4" t="inlineStr">
        <is>
          <t xml:space="preserve"> </t>
        </is>
      </c>
      <c r="F32" s="4" t="inlineStr">
        <is>
          <t xml:space="preserve"> </t>
        </is>
      </c>
      <c r="G32" s="4" t="inlineStr">
        <is>
          <t xml:space="preserve"> </t>
        </is>
      </c>
    </row>
    <row r="33">
      <c r="A33" s="4" t="inlineStr">
        <is>
          <t>Delayed Draw Term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itment fee</t>
        </is>
      </c>
      <c r="B35" s="4" t="inlineStr">
        <is>
          <t xml:space="preserve"> </t>
        </is>
      </c>
      <c r="C35" s="4" t="inlineStr">
        <is>
          <t xml:space="preserve"> </t>
        </is>
      </c>
      <c r="D35" s="6" t="n">
        <v>850</v>
      </c>
      <c r="E35" s="4" t="inlineStr">
        <is>
          <t xml:space="preserve"> </t>
        </is>
      </c>
      <c r="F35" s="4" t="inlineStr">
        <is>
          <t xml:space="preserve"> </t>
        </is>
      </c>
      <c r="G35" s="4" t="inlineStr">
        <is>
          <t xml:space="preserve"> </t>
        </is>
      </c>
    </row>
    <row r="36">
      <c r="A36" s="4" t="inlineStr">
        <is>
          <t>Additional debt issuance costs</t>
        </is>
      </c>
      <c r="B36" s="4" t="inlineStr">
        <is>
          <t xml:space="preserve"> </t>
        </is>
      </c>
      <c r="C36" s="4" t="inlineStr">
        <is>
          <t xml:space="preserve"> </t>
        </is>
      </c>
      <c r="D36" s="6" t="n">
        <v>1096</v>
      </c>
      <c r="E36" s="4" t="inlineStr">
        <is>
          <t xml:space="preserve"> </t>
        </is>
      </c>
      <c r="F36" s="4" t="inlineStr">
        <is>
          <t xml:space="preserve"> </t>
        </is>
      </c>
      <c r="G36" s="4" t="inlineStr">
        <is>
          <t xml:space="preserve"> </t>
        </is>
      </c>
    </row>
    <row r="37">
      <c r="A37" s="4" t="inlineStr">
        <is>
          <t>Delayed Draw Term Loan | Scenario Foreca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ggregate proceeds of term loan</t>
        </is>
      </c>
      <c r="B39" s="6" t="n">
        <v>35000</v>
      </c>
      <c r="C39" s="6" t="n">
        <v>50000</v>
      </c>
      <c r="D39" s="4" t="inlineStr">
        <is>
          <t xml:space="preserve"> </t>
        </is>
      </c>
      <c r="E39" s="4" t="inlineStr">
        <is>
          <t xml:space="preserve"> </t>
        </is>
      </c>
      <c r="F39" s="4" t="inlineStr">
        <is>
          <t xml:space="preserve"> </t>
        </is>
      </c>
      <c r="G39" s="4" t="inlineStr">
        <is>
          <t xml:space="preserve"> </t>
        </is>
      </c>
    </row>
  </sheetData>
  <mergeCells count="2">
    <mergeCell ref="A1:A2"/>
    <mergeCell ref="E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Future Maturities Under The Term Loan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5</t>
        </is>
      </c>
      <c r="B3" s="6" t="n">
        <v>1650</v>
      </c>
      <c r="C3" s="4" t="inlineStr">
        <is>
          <t xml:space="preserve"> </t>
        </is>
      </c>
    </row>
    <row r="4">
      <c r="A4" s="4" t="inlineStr">
        <is>
          <t>2026</t>
        </is>
      </c>
      <c r="B4" s="5" t="n">
        <v>1650</v>
      </c>
      <c r="C4" s="4" t="inlineStr">
        <is>
          <t xml:space="preserve"> </t>
        </is>
      </c>
    </row>
    <row r="5">
      <c r="A5" s="4" t="inlineStr">
        <is>
          <t>2027</t>
        </is>
      </c>
      <c r="B5" s="5" t="n">
        <v>161700</v>
      </c>
      <c r="C5" s="4" t="inlineStr">
        <is>
          <t xml:space="preserve"> </t>
        </is>
      </c>
    </row>
    <row r="6">
      <c r="A6" s="4" t="inlineStr">
        <is>
          <t>Total</t>
        </is>
      </c>
      <c r="B6" s="6" t="n">
        <v>165000</v>
      </c>
      <c r="C6" s="6" t="n">
        <v>16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3" customWidth="1" min="1" max="1"/>
    <col width="14" customWidth="1" min="2" max="2"/>
    <col width="15" customWidth="1" min="3" max="3"/>
    <col width="16" customWidth="1" min="4" max="4"/>
    <col width="14" customWidth="1" min="5" max="5"/>
  </cols>
  <sheetData>
    <row r="1">
      <c r="A1" s="1" t="inlineStr">
        <is>
          <t>Income Taxes - Additional Information (Details) - USD ($) $ in Thousands</t>
        </is>
      </c>
      <c r="C1" s="2" t="inlineStr">
        <is>
          <t>1 Months Ended</t>
        </is>
      </c>
      <c r="D1" s="2" t="inlineStr">
        <is>
          <t>12 Months Ended</t>
        </is>
      </c>
    </row>
    <row r="2">
      <c r="B2" s="2" t="inlineStr">
        <is>
          <t>Feb. 09, 2022</t>
        </is>
      </c>
      <c r="C2" s="2" t="inlineStr">
        <is>
          <t>Jun. 30, 2020</t>
        </is>
      </c>
      <c r="D2" s="2" t="inlineStr">
        <is>
          <t>Dec. 31, 2023</t>
        </is>
      </c>
      <c r="E2" s="2" t="inlineStr">
        <is>
          <t>Dec. 31,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NOL carryforwards indefinite life</t>
        </is>
      </c>
      <c r="B4" s="4" t="inlineStr">
        <is>
          <t xml:space="preserve"> </t>
        </is>
      </c>
      <c r="C4" s="4" t="inlineStr">
        <is>
          <t xml:space="preserve"> </t>
        </is>
      </c>
      <c r="D4" s="6" t="n">
        <v>312446</v>
      </c>
      <c r="E4" s="4" t="inlineStr">
        <is>
          <t xml:space="preserve"> </t>
        </is>
      </c>
    </row>
    <row r="5">
      <c r="A5" s="4" t="inlineStr">
        <is>
          <t>NOL carryforwards expiration year</t>
        </is>
      </c>
      <c r="B5" s="4" t="inlineStr">
        <is>
          <t xml:space="preserve"> </t>
        </is>
      </c>
      <c r="C5" s="4" t="inlineStr">
        <is>
          <t xml:space="preserve"> </t>
        </is>
      </c>
      <c r="D5" s="4" t="inlineStr">
        <is>
          <t>2033</t>
        </is>
      </c>
      <c r="E5" s="4" t="inlineStr">
        <is>
          <t xml:space="preserve"> </t>
        </is>
      </c>
    </row>
    <row r="6">
      <c r="A6" s="4" t="inlineStr">
        <is>
          <t>Unrecognized tax benefits</t>
        </is>
      </c>
      <c r="B6" s="4" t="inlineStr">
        <is>
          <t xml:space="preserve"> </t>
        </is>
      </c>
      <c r="C6" s="4" t="inlineStr">
        <is>
          <t xml:space="preserve"> </t>
        </is>
      </c>
      <c r="D6" s="6" t="n">
        <v>0</v>
      </c>
      <c r="E6" s="6" t="n">
        <v>0</v>
      </c>
    </row>
    <row r="7">
      <c r="A7" s="4" t="inlineStr">
        <is>
          <t>Domestic Tax Authority</t>
        </is>
      </c>
      <c r="B7" s="4" t="inlineStr">
        <is>
          <t xml:space="preserve"> </t>
        </is>
      </c>
      <c r="C7" s="4" t="inlineStr">
        <is>
          <t xml:space="preserve"> </t>
        </is>
      </c>
      <c r="D7" s="4" t="inlineStr">
        <is>
          <t xml:space="preserve"> </t>
        </is>
      </c>
      <c r="E7" s="4" t="inlineStr">
        <is>
          <t xml:space="preserve"> </t>
        </is>
      </c>
    </row>
    <row r="8">
      <c r="A8" s="3" t="inlineStr">
        <is>
          <t>Operating Loss Carryforwards [Line Items]</t>
        </is>
      </c>
      <c r="B8" s="4" t="inlineStr">
        <is>
          <t xml:space="preserve"> </t>
        </is>
      </c>
      <c r="C8" s="4" t="inlineStr">
        <is>
          <t xml:space="preserve"> </t>
        </is>
      </c>
      <c r="D8" s="4" t="inlineStr">
        <is>
          <t xml:space="preserve"> </t>
        </is>
      </c>
      <c r="E8" s="4" t="inlineStr">
        <is>
          <t xml:space="preserve"> </t>
        </is>
      </c>
    </row>
    <row r="9">
      <c r="A9" s="4" t="inlineStr">
        <is>
          <t>NOL carryforwards</t>
        </is>
      </c>
      <c r="B9" s="4" t="inlineStr">
        <is>
          <t xml:space="preserve"> </t>
        </is>
      </c>
      <c r="C9" s="4" t="inlineStr">
        <is>
          <t xml:space="preserve"> </t>
        </is>
      </c>
      <c r="D9" s="6" t="n">
        <v>504097</v>
      </c>
      <c r="E9" s="5" t="n">
        <v>426440</v>
      </c>
    </row>
    <row r="10">
      <c r="A10" s="4" t="inlineStr">
        <is>
          <t>Taxable income deduction limit percentage</t>
        </is>
      </c>
      <c r="B10" s="4" t="inlineStr">
        <is>
          <t xml:space="preserve"> </t>
        </is>
      </c>
      <c r="C10" s="4" t="inlineStr">
        <is>
          <t xml:space="preserve"> </t>
        </is>
      </c>
      <c r="D10" s="9" t="n">
        <v>0.8</v>
      </c>
      <c r="E10" s="4" t="inlineStr">
        <is>
          <t xml:space="preserve"> </t>
        </is>
      </c>
    </row>
    <row r="11">
      <c r="A11" s="4" t="inlineStr">
        <is>
          <t>Carryforward Offset Percentage Of Taxable Income</t>
        </is>
      </c>
      <c r="B11" s="4" t="inlineStr">
        <is>
          <t xml:space="preserve"> </t>
        </is>
      </c>
      <c r="C11" s="4" t="inlineStr">
        <is>
          <t xml:space="preserve"> </t>
        </is>
      </c>
      <c r="D11" s="9" t="n">
        <v>1</v>
      </c>
      <c r="E11" s="4" t="inlineStr">
        <is>
          <t xml:space="preserve"> </t>
        </is>
      </c>
    </row>
    <row r="12">
      <c r="A12" s="4" t="inlineStr">
        <is>
          <t>Domestic Tax Authority | Subsidiaries</t>
        </is>
      </c>
      <c r="B12" s="4" t="inlineStr">
        <is>
          <t xml:space="preserve"> </t>
        </is>
      </c>
      <c r="C12" s="4" t="inlineStr">
        <is>
          <t xml:space="preserve"> </t>
        </is>
      </c>
      <c r="D12" s="4" t="inlineStr">
        <is>
          <t xml:space="preserve"> </t>
        </is>
      </c>
      <c r="E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row>
    <row r="14">
      <c r="A14" s="4" t="inlineStr">
        <is>
          <t>Carryforward Offset Percentage Of Taxable Income</t>
        </is>
      </c>
      <c r="B14" s="4" t="inlineStr">
        <is>
          <t xml:space="preserve"> </t>
        </is>
      </c>
      <c r="C14" s="4" t="inlineStr">
        <is>
          <t xml:space="preserve"> </t>
        </is>
      </c>
      <c r="D14" s="9" t="n">
        <v>1</v>
      </c>
      <c r="E14" s="4" t="inlineStr">
        <is>
          <t xml:space="preserve"> </t>
        </is>
      </c>
    </row>
    <row r="15">
      <c r="A15" s="4" t="inlineStr">
        <is>
          <t>Domestic Tax Authority | Alignment Health Plan Inc</t>
        </is>
      </c>
      <c r="B15" s="4" t="inlineStr">
        <is>
          <t xml:space="preserve"> </t>
        </is>
      </c>
      <c r="C15" s="4" t="inlineStr">
        <is>
          <t xml:space="preserve"> </t>
        </is>
      </c>
      <c r="D15" s="4" t="inlineStr">
        <is>
          <t xml:space="preserve"> </t>
        </is>
      </c>
      <c r="E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row>
    <row r="17">
      <c r="A17" s="4" t="inlineStr">
        <is>
          <t>NOL carryforwards</t>
        </is>
      </c>
      <c r="B17" s="4" t="inlineStr">
        <is>
          <t xml:space="preserve"> </t>
        </is>
      </c>
      <c r="C17" s="4" t="inlineStr">
        <is>
          <t xml:space="preserve"> </t>
        </is>
      </c>
      <c r="D17" s="6" t="n">
        <v>19031</v>
      </c>
      <c r="E17" s="4" t="inlineStr">
        <is>
          <t xml:space="preserve"> </t>
        </is>
      </c>
    </row>
    <row r="18">
      <c r="A18" s="4" t="inlineStr">
        <is>
          <t>State and Local Jurisdiction</t>
        </is>
      </c>
      <c r="B18" s="4" t="inlineStr">
        <is>
          <t xml:space="preserve"> </t>
        </is>
      </c>
      <c r="C18" s="4" t="inlineStr">
        <is>
          <t xml:space="preserve"> </t>
        </is>
      </c>
      <c r="D18" s="4" t="inlineStr">
        <is>
          <t xml:space="preserve"> </t>
        </is>
      </c>
      <c r="E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row>
    <row r="20">
      <c r="A20" s="4" t="inlineStr">
        <is>
          <t>NOL carryforwards</t>
        </is>
      </c>
      <c r="B20" s="4" t="inlineStr">
        <is>
          <t xml:space="preserve"> </t>
        </is>
      </c>
      <c r="C20" s="4" t="inlineStr">
        <is>
          <t xml:space="preserve"> </t>
        </is>
      </c>
      <c r="D20" s="5" t="n">
        <v>498933</v>
      </c>
      <c r="E20" s="6" t="n">
        <v>454522</v>
      </c>
    </row>
    <row r="21">
      <c r="A21" s="4" t="inlineStr">
        <is>
          <t>California</t>
        </is>
      </c>
      <c r="B21" s="4" t="inlineStr">
        <is>
          <t xml:space="preserve"> </t>
        </is>
      </c>
      <c r="C21" s="4" t="inlineStr">
        <is>
          <t xml:space="preserve"> </t>
        </is>
      </c>
      <c r="D21" s="4" t="inlineStr">
        <is>
          <t xml:space="preserve"> </t>
        </is>
      </c>
      <c r="E21" s="4" t="inlineStr">
        <is>
          <t xml:space="preserve"> </t>
        </is>
      </c>
    </row>
    <row r="22">
      <c r="A22" s="3" t="inlineStr">
        <is>
          <t>Operating Loss Carryforwards [Line Items]</t>
        </is>
      </c>
      <c r="B22" s="4" t="inlineStr">
        <is>
          <t xml:space="preserve"> </t>
        </is>
      </c>
      <c r="C22" s="4" t="inlineStr">
        <is>
          <t xml:space="preserve"> </t>
        </is>
      </c>
      <c r="D22" s="4" t="inlineStr">
        <is>
          <t xml:space="preserve"> </t>
        </is>
      </c>
      <c r="E22" s="4" t="inlineStr">
        <is>
          <t xml:space="preserve"> </t>
        </is>
      </c>
    </row>
    <row r="23">
      <c r="A23" s="4" t="inlineStr">
        <is>
          <t>Annual carryforward limit</t>
        </is>
      </c>
      <c r="B23" s="4" t="inlineStr">
        <is>
          <t xml:space="preserve"> </t>
        </is>
      </c>
      <c r="C23" s="4" t="inlineStr">
        <is>
          <t xml:space="preserve"> </t>
        </is>
      </c>
      <c r="D23" s="5" t="n">
        <v>870</v>
      </c>
      <c r="E23" s="4" t="inlineStr">
        <is>
          <t xml:space="preserve"> </t>
        </is>
      </c>
    </row>
    <row r="24">
      <c r="A24" s="4" t="inlineStr">
        <is>
          <t>California | 2020</t>
        </is>
      </c>
      <c r="B24" s="4" t="inlineStr">
        <is>
          <t xml:space="preserve"> </t>
        </is>
      </c>
      <c r="C24" s="4" t="inlineStr">
        <is>
          <t xml:space="preserve"> </t>
        </is>
      </c>
      <c r="D24" s="4" t="inlineStr">
        <is>
          <t xml:space="preserve"> </t>
        </is>
      </c>
      <c r="E24" s="4" t="inlineStr">
        <is>
          <t xml:space="preserve"> </t>
        </is>
      </c>
    </row>
    <row r="25">
      <c r="A25" s="3" t="inlineStr">
        <is>
          <t>Operating Loss Carryforwards [Line Items]</t>
        </is>
      </c>
      <c r="B25" s="4" t="inlineStr">
        <is>
          <t xml:space="preserve"> </t>
        </is>
      </c>
      <c r="C25" s="4" t="inlineStr">
        <is>
          <t xml:space="preserve"> </t>
        </is>
      </c>
      <c r="D25" s="4" t="inlineStr">
        <is>
          <t xml:space="preserve"> </t>
        </is>
      </c>
      <c r="E25" s="4" t="inlineStr">
        <is>
          <t xml:space="preserve"> </t>
        </is>
      </c>
    </row>
    <row r="26">
      <c r="A26" s="4" t="inlineStr">
        <is>
          <t>NOL utilization maximum taxable income required</t>
        </is>
      </c>
      <c r="B26" s="4" t="inlineStr">
        <is>
          <t xml:space="preserve"> </t>
        </is>
      </c>
      <c r="C26" s="6" t="n">
        <v>1000</v>
      </c>
      <c r="D26" s="4" t="inlineStr">
        <is>
          <t xml:space="preserve"> </t>
        </is>
      </c>
      <c r="E26" s="4" t="inlineStr">
        <is>
          <t xml:space="preserve"> </t>
        </is>
      </c>
    </row>
    <row r="27">
      <c r="A27" s="4" t="inlineStr">
        <is>
          <t>California | 2021</t>
        </is>
      </c>
      <c r="B27" s="4" t="inlineStr">
        <is>
          <t xml:space="preserve"> </t>
        </is>
      </c>
      <c r="C27" s="4" t="inlineStr">
        <is>
          <t xml:space="preserve"> </t>
        </is>
      </c>
      <c r="D27" s="4" t="inlineStr">
        <is>
          <t xml:space="preserve"> </t>
        </is>
      </c>
      <c r="E27" s="4" t="inlineStr">
        <is>
          <t xml:space="preserve"> </t>
        </is>
      </c>
    </row>
    <row r="28">
      <c r="A28" s="3" t="inlineStr">
        <is>
          <t>Operating Loss Carryforwards [Line Items]</t>
        </is>
      </c>
      <c r="B28" s="4" t="inlineStr">
        <is>
          <t xml:space="preserve"> </t>
        </is>
      </c>
      <c r="C28" s="4" t="inlineStr">
        <is>
          <t xml:space="preserve"> </t>
        </is>
      </c>
      <c r="D28" s="4" t="inlineStr">
        <is>
          <t xml:space="preserve"> </t>
        </is>
      </c>
      <c r="E28" s="4" t="inlineStr">
        <is>
          <t xml:space="preserve"> </t>
        </is>
      </c>
    </row>
    <row r="29">
      <c r="A29" s="4" t="inlineStr">
        <is>
          <t>NOL utilization maximum taxable income required</t>
        </is>
      </c>
      <c r="B29" s="4" t="inlineStr">
        <is>
          <t xml:space="preserve"> </t>
        </is>
      </c>
      <c r="C29" s="5" t="n">
        <v>1000</v>
      </c>
      <c r="D29" s="4" t="inlineStr">
        <is>
          <t xml:space="preserve"> </t>
        </is>
      </c>
      <c r="E29" s="4" t="inlineStr">
        <is>
          <t xml:space="preserve"> </t>
        </is>
      </c>
    </row>
    <row r="30">
      <c r="A30" s="4" t="inlineStr">
        <is>
          <t>California | 2022</t>
        </is>
      </c>
      <c r="B30" s="4" t="inlineStr">
        <is>
          <t xml:space="preserve"> </t>
        </is>
      </c>
      <c r="C30" s="4" t="inlineStr">
        <is>
          <t xml:space="preserve"> </t>
        </is>
      </c>
      <c r="D30" s="4" t="inlineStr">
        <is>
          <t xml:space="preserve"> </t>
        </is>
      </c>
      <c r="E30" s="4" t="inlineStr">
        <is>
          <t xml:space="preserve"> </t>
        </is>
      </c>
    </row>
    <row r="31">
      <c r="A31" s="3" t="inlineStr">
        <is>
          <t>Operating Loss Carryforwards [Line Items]</t>
        </is>
      </c>
      <c r="B31" s="4" t="inlineStr">
        <is>
          <t xml:space="preserve"> </t>
        </is>
      </c>
      <c r="C31" s="4" t="inlineStr">
        <is>
          <t xml:space="preserve"> </t>
        </is>
      </c>
      <c r="D31" s="4" t="inlineStr">
        <is>
          <t xml:space="preserve"> </t>
        </is>
      </c>
      <c r="E31" s="4" t="inlineStr">
        <is>
          <t xml:space="preserve"> </t>
        </is>
      </c>
    </row>
    <row r="32">
      <c r="A32" s="4" t="inlineStr">
        <is>
          <t>NOL utilization maximum taxable income required</t>
        </is>
      </c>
      <c r="B32" s="4" t="inlineStr">
        <is>
          <t xml:space="preserve"> </t>
        </is>
      </c>
      <c r="C32" s="6" t="n">
        <v>1000</v>
      </c>
      <c r="D32" s="4" t="inlineStr">
        <is>
          <t xml:space="preserve"> </t>
        </is>
      </c>
      <c r="E32" s="4" t="inlineStr">
        <is>
          <t xml:space="preserve"> </t>
        </is>
      </c>
    </row>
    <row r="33">
      <c r="A33" s="4" t="inlineStr">
        <is>
          <t>NOL deduction and eliminates annual cap on tax credits</t>
        </is>
      </c>
      <c r="B33" s="6" t="n">
        <v>5000</v>
      </c>
      <c r="C33" s="4" t="inlineStr">
        <is>
          <t xml:space="preserve"> </t>
        </is>
      </c>
      <c r="D33" s="4" t="inlineStr">
        <is>
          <t xml:space="preserve"> </t>
        </is>
      </c>
      <c r="E33" s="4" t="inlineStr">
        <is>
          <t xml:space="preserve"> </t>
        </is>
      </c>
    </row>
    <row r="34">
      <c r="A34" s="4" t="inlineStr">
        <is>
          <t>California | Alignment Health Plan Inc</t>
        </is>
      </c>
      <c r="B34" s="4" t="inlineStr">
        <is>
          <t xml:space="preserve"> </t>
        </is>
      </c>
      <c r="C34" s="4" t="inlineStr">
        <is>
          <t xml:space="preserve"> </t>
        </is>
      </c>
      <c r="D34" s="4" t="inlineStr">
        <is>
          <t xml:space="preserve"> </t>
        </is>
      </c>
      <c r="E34" s="4" t="inlineStr">
        <is>
          <t xml:space="preserve"> </t>
        </is>
      </c>
    </row>
    <row r="35">
      <c r="A35" s="3" t="inlineStr">
        <is>
          <t>Operating Loss Carryforwards [Line Items]</t>
        </is>
      </c>
      <c r="B35" s="4" t="inlineStr">
        <is>
          <t xml:space="preserve"> </t>
        </is>
      </c>
      <c r="C35" s="4" t="inlineStr">
        <is>
          <t xml:space="preserve"> </t>
        </is>
      </c>
      <c r="D35" s="4" t="inlineStr">
        <is>
          <t xml:space="preserve"> </t>
        </is>
      </c>
      <c r="E35" s="4" t="inlineStr">
        <is>
          <t xml:space="preserve"> </t>
        </is>
      </c>
    </row>
    <row r="36">
      <c r="A36" s="4" t="inlineStr">
        <is>
          <t>NOL carryforwards</t>
        </is>
      </c>
      <c r="B36" s="4" t="inlineStr">
        <is>
          <t xml:space="preserve"> </t>
        </is>
      </c>
      <c r="C36" s="4" t="inlineStr">
        <is>
          <t xml:space="preserve"> </t>
        </is>
      </c>
      <c r="D36" s="6" t="n">
        <v>13221</v>
      </c>
      <c r="E3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Loss before tax at statutory federal rate</t>
        </is>
      </c>
      <c r="B4" s="6" t="n">
        <v>-31121</v>
      </c>
      <c r="C4" s="6" t="n">
        <v>-31353</v>
      </c>
      <c r="D4" s="6" t="n">
        <v>-41010</v>
      </c>
    </row>
    <row r="5">
      <c r="A5" s="4" t="inlineStr">
        <is>
          <t>Valuation allowance</t>
        </is>
      </c>
      <c r="B5" s="5" t="n">
        <v>29426</v>
      </c>
      <c r="C5" s="5" t="n">
        <v>82922</v>
      </c>
      <c r="D5" s="5" t="n">
        <v>42597</v>
      </c>
    </row>
    <row r="6">
      <c r="A6" s="4" t="inlineStr">
        <is>
          <t>State income tax - net of federal tax benefit</t>
        </is>
      </c>
      <c r="B6" s="5" t="n">
        <v>-5173</v>
      </c>
      <c r="C6" s="5" t="n">
        <v>-58286</v>
      </c>
      <c r="D6" s="5" t="n">
        <v>-10412</v>
      </c>
    </row>
    <row r="7">
      <c r="A7" s="4" t="inlineStr">
        <is>
          <t>Nondeductible expenses</t>
        </is>
      </c>
      <c r="B7" s="5" t="n">
        <v>169</v>
      </c>
      <c r="C7" s="5" t="n">
        <v>334</v>
      </c>
      <c r="D7" s="5" t="n">
        <v>293</v>
      </c>
    </row>
    <row r="8">
      <c r="A8" s="4" t="inlineStr">
        <is>
          <t>Equity-based compensation</t>
        </is>
      </c>
      <c r="B8" s="5" t="n">
        <v>0</v>
      </c>
      <c r="C8" s="5" t="n">
        <v>0</v>
      </c>
      <c r="D8" s="5" t="n">
        <v>621</v>
      </c>
    </row>
    <row r="9">
      <c r="A9" s="4" t="inlineStr">
        <is>
          <t>Cumulative deferred adjustment and other</t>
        </is>
      </c>
      <c r="B9" s="5" t="n">
        <v>-947</v>
      </c>
      <c r="C9" s="5" t="n">
        <v>-1510</v>
      </c>
      <c r="D9" s="5" t="n">
        <v>-394</v>
      </c>
    </row>
    <row r="10">
      <c r="A10" s="4" t="inlineStr">
        <is>
          <t>Provision to return adjustment</t>
        </is>
      </c>
      <c r="B10" s="5" t="n">
        <v>908</v>
      </c>
      <c r="C10" s="5" t="n">
        <v>231</v>
      </c>
      <c r="D10" s="5" t="n">
        <v>-11</v>
      </c>
    </row>
    <row r="11">
      <c r="A11" s="4" t="inlineStr">
        <is>
          <t>Nondeductible executive compensation</t>
        </is>
      </c>
      <c r="B11" s="5" t="n">
        <v>6716</v>
      </c>
      <c r="C11" s="5" t="n">
        <v>8001</v>
      </c>
      <c r="D11" s="5" t="n">
        <v>8316</v>
      </c>
    </row>
    <row r="12">
      <c r="A12" s="4" t="inlineStr">
        <is>
          <t>Net income tax expense</t>
        </is>
      </c>
      <c r="B12" s="6" t="n">
        <v>-22</v>
      </c>
      <c r="C12" s="6" t="n">
        <v>339</v>
      </c>
      <c r="D12" s="6" t="n">
        <v>0</v>
      </c>
    </row>
    <row r="13">
      <c r="A13" s="4" t="inlineStr">
        <is>
          <t>Loss before tax at statutory federal rate, percentage</t>
        </is>
      </c>
      <c r="B13" s="9" t="n">
        <v>0.21</v>
      </c>
      <c r="C13" s="9" t="n">
        <v>0.21</v>
      </c>
      <c r="D13" s="9" t="n">
        <v>0.21</v>
      </c>
    </row>
    <row r="14">
      <c r="A14" s="4" t="inlineStr">
        <is>
          <t>Valuation allowance, percentage</t>
        </is>
      </c>
      <c r="B14" s="4" t="inlineStr">
        <is>
          <t>(19.90%)</t>
        </is>
      </c>
      <c r="C14" s="4" t="inlineStr">
        <is>
          <t>(55.50%)</t>
        </is>
      </c>
      <c r="D14" s="4" t="inlineStr">
        <is>
          <t>(21.80%)</t>
        </is>
      </c>
    </row>
    <row r="15">
      <c r="A15" s="4" t="inlineStr">
        <is>
          <t>State income tax - net of federal tax benefit, percentage</t>
        </is>
      </c>
      <c r="B15" s="10" t="n">
        <v>0.034</v>
      </c>
      <c r="C15" s="9" t="n">
        <v>0.39</v>
      </c>
      <c r="D15" s="10" t="n">
        <v>0.053</v>
      </c>
    </row>
    <row r="16">
      <c r="A16" s="4" t="inlineStr">
        <is>
          <t>Nondeductible expenses, Percentage</t>
        </is>
      </c>
      <c r="B16" s="4" t="inlineStr">
        <is>
          <t>(0.10%)</t>
        </is>
      </c>
      <c r="C16" s="4" t="inlineStr">
        <is>
          <t>(0.20%)</t>
        </is>
      </c>
      <c r="D16" s="4" t="inlineStr">
        <is>
          <t>(0.10%)</t>
        </is>
      </c>
    </row>
    <row r="17">
      <c r="A17" s="4" t="inlineStr">
        <is>
          <t>Equity-based compensation, percentage</t>
        </is>
      </c>
      <c r="B17" s="9" t="n">
        <v>0</v>
      </c>
      <c r="C17" s="9" t="n">
        <v>0</v>
      </c>
      <c r="D17" s="4" t="inlineStr">
        <is>
          <t>(0.30%)</t>
        </is>
      </c>
    </row>
    <row r="18">
      <c r="A18" s="4" t="inlineStr">
        <is>
          <t>Cumulative deferred adjustment and other Percentage</t>
        </is>
      </c>
      <c r="B18" s="10" t="n">
        <v>0.006</v>
      </c>
      <c r="C18" s="10" t="n">
        <v>0.011</v>
      </c>
      <c r="D18" s="10" t="n">
        <v>0.002</v>
      </c>
    </row>
    <row r="19">
      <c r="A19" s="4" t="inlineStr">
        <is>
          <t>Provision to return adjustment, Percentage</t>
        </is>
      </c>
      <c r="B19" s="4" t="inlineStr">
        <is>
          <t>(0.60%)</t>
        </is>
      </c>
      <c r="C19" s="4" t="inlineStr">
        <is>
          <t>(0.20%)</t>
        </is>
      </c>
      <c r="D19" s="9" t="n">
        <v>0</v>
      </c>
    </row>
    <row r="20">
      <c r="A20" s="4" t="inlineStr">
        <is>
          <t>Nondeductible executive compensation, Percentage</t>
        </is>
      </c>
      <c r="B20" s="4" t="inlineStr">
        <is>
          <t>(4.50%)</t>
        </is>
      </c>
      <c r="C20" s="4" t="inlineStr">
        <is>
          <t>(5.40%)</t>
        </is>
      </c>
      <c r="D20" s="4" t="inlineStr">
        <is>
          <t>(4.30%)</t>
        </is>
      </c>
    </row>
    <row r="21">
      <c r="A21" s="4" t="inlineStr">
        <is>
          <t>Net income tax expense, Percentage</t>
        </is>
      </c>
      <c r="B21" s="10" t="n">
        <v>0.001</v>
      </c>
      <c r="C21" s="4" t="inlineStr">
        <is>
          <t>(0.20%)</t>
        </is>
      </c>
      <c r="D21"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Consolidated Statements of Stockholders' Equity (Parenthetical) - IPO $ in Thousands</t>
        </is>
      </c>
      <c r="B1" s="2" t="inlineStr">
        <is>
          <t>12 Months Ended</t>
        </is>
      </c>
    </row>
    <row r="2">
      <c r="B2" s="2" t="inlineStr">
        <is>
          <t>Dec. 31, 2021 USD ($) $ / shares</t>
        </is>
      </c>
    </row>
    <row r="3">
      <c r="A3" s="4" t="inlineStr">
        <is>
          <t>Stock price (in dollars per share) | $ / shares</t>
        </is>
      </c>
      <c r="B3" s="6" t="n">
        <v>18</v>
      </c>
    </row>
    <row r="4">
      <c r="A4" s="4" t="inlineStr">
        <is>
          <t>Common stock issuance costs | $</t>
        </is>
      </c>
      <c r="B4" s="6" t="n">
        <v>29011</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Income Tax Expense (Detail)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Federal and state net operating loss carryforwards</t>
        </is>
      </c>
      <c r="B3" s="6" t="n">
        <v>151052</v>
      </c>
      <c r="C3" s="6" t="n">
        <v>141278</v>
      </c>
    </row>
    <row r="4">
      <c r="A4" s="4" t="inlineStr">
        <is>
          <t>Employee benefits</t>
        </is>
      </c>
      <c r="B4" s="5" t="n">
        <v>49650</v>
      </c>
      <c r="C4" s="5" t="n">
        <v>80014</v>
      </c>
    </row>
    <row r="5">
      <c r="A5" s="4" t="inlineStr">
        <is>
          <t>Interest deduction limitation</t>
        </is>
      </c>
      <c r="B5" s="5" t="n">
        <v>12019</v>
      </c>
      <c r="C5" s="5" t="n">
        <v>25341</v>
      </c>
    </row>
    <row r="6">
      <c r="A6" s="4" t="inlineStr">
        <is>
          <t>Other</t>
        </is>
      </c>
      <c r="B6" s="5" t="n">
        <v>3560</v>
      </c>
      <c r="C6" s="5" t="n">
        <v>261</v>
      </c>
    </row>
    <row r="7">
      <c r="A7" s="4" t="inlineStr">
        <is>
          <t>Gross deferred tax assets</t>
        </is>
      </c>
      <c r="B7" s="5" t="n">
        <v>216281</v>
      </c>
      <c r="C7" s="5" t="n">
        <v>246894</v>
      </c>
    </row>
    <row r="8">
      <c r="A8" s="3" t="inlineStr">
        <is>
          <t>Deferred tax liabilities</t>
        </is>
      </c>
      <c r="B8" s="4" t="inlineStr">
        <is>
          <t xml:space="preserve"> </t>
        </is>
      </c>
      <c r="C8" s="4" t="inlineStr">
        <is>
          <t xml:space="preserve"> </t>
        </is>
      </c>
    </row>
    <row r="9">
      <c r="A9" s="4" t="inlineStr">
        <is>
          <t>Intangibles</t>
        </is>
      </c>
      <c r="B9" s="5" t="n">
        <v>-476</v>
      </c>
      <c r="C9" s="5" t="n">
        <v>-2381</v>
      </c>
    </row>
    <row r="10">
      <c r="A10" s="4" t="inlineStr">
        <is>
          <t>Depreciation</t>
        </is>
      </c>
      <c r="B10" s="5" t="n">
        <v>-1052</v>
      </c>
      <c r="C10" s="5" t="n">
        <v>-1246</v>
      </c>
    </row>
    <row r="11">
      <c r="A11" s="4" t="inlineStr">
        <is>
          <t>Lease liabilities</t>
        </is>
      </c>
      <c r="B11" s="5" t="n">
        <v>-2755</v>
      </c>
      <c r="C11" s="5" t="n">
        <v>-1456</v>
      </c>
    </row>
    <row r="12">
      <c r="A12" s="4" t="inlineStr">
        <is>
          <t>Other</t>
        </is>
      </c>
      <c r="B12" s="5" t="n">
        <v>-56</v>
      </c>
      <c r="C12" s="5" t="n">
        <v>0</v>
      </c>
    </row>
    <row r="13">
      <c r="A13" s="4" t="inlineStr">
        <is>
          <t>Gross deferred tax liabilities</t>
        </is>
      </c>
      <c r="B13" s="5" t="n">
        <v>-4339</v>
      </c>
      <c r="C13" s="5" t="n">
        <v>-5083</v>
      </c>
    </row>
    <row r="14">
      <c r="A14" s="4" t="inlineStr">
        <is>
          <t>Net deferred tax assets</t>
        </is>
      </c>
      <c r="B14" s="5" t="n">
        <v>211942</v>
      </c>
      <c r="C14" s="5" t="n">
        <v>241811</v>
      </c>
    </row>
    <row r="15">
      <c r="A15" s="4" t="inlineStr">
        <is>
          <t>Valuation allowance</t>
        </is>
      </c>
      <c r="B15" s="5" t="n">
        <v>-211942</v>
      </c>
      <c r="C15" s="5" t="n">
        <v>-241811</v>
      </c>
    </row>
    <row r="16">
      <c r="A16" s="4" t="inlineStr">
        <is>
          <t>Net deferred taxes</t>
        </is>
      </c>
      <c r="B16" s="6" t="n">
        <v>0</v>
      </c>
      <c r="C16"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80" customWidth="1" min="7" max="7"/>
    <col width="23" customWidth="1" min="8" max="8"/>
    <col width="23" customWidth="1" min="9" max="9"/>
    <col width="13" customWidth="1" min="10" max="10"/>
    <col width="14" customWidth="1" min="11" max="11"/>
    <col width="13" customWidth="1" min="12" max="12"/>
  </cols>
  <sheetData>
    <row r="1">
      <c r="A1" s="1" t="inlineStr">
        <is>
          <t>Equity-Based Compensation - Additional Information (Details) - USD ($)</t>
        </is>
      </c>
      <c r="G1" s="2" t="inlineStr">
        <is>
          <t>12 Months Ended</t>
        </is>
      </c>
    </row>
    <row r="2">
      <c r="C2" s="2" t="inlineStr">
        <is>
          <t>Dec. 31, 2025</t>
        </is>
      </c>
      <c r="D2" s="2" t="inlineStr">
        <is>
          <t>Mar. 01, 2025</t>
        </is>
      </c>
      <c r="E2" s="2" t="inlineStr">
        <is>
          <t>Sep. 14, 2023</t>
        </is>
      </c>
      <c r="F2" s="2" t="inlineStr">
        <is>
          <t>Mar. 24, 2021</t>
        </is>
      </c>
      <c r="G2" s="2" t="inlineStr">
        <is>
          <t>Dec. 31, 2023</t>
        </is>
      </c>
      <c r="H2" s="2" t="inlineStr">
        <is>
          <t>Dec. 31, 2022</t>
        </is>
      </c>
      <c r="I2" s="2" t="inlineStr">
        <is>
          <t>Dec. 31, 2021</t>
        </is>
      </c>
      <c r="J2" s="2" t="inlineStr">
        <is>
          <t>May 17, 2021</t>
        </is>
      </c>
      <c r="K2" s="2" t="inlineStr">
        <is>
          <t>Dec. 31, 2020</t>
        </is>
      </c>
      <c r="L2" s="2" t="inlineStr">
        <is>
          <t>[2]</t>
        </is>
      </c>
    </row>
    <row r="3">
      <c r="A3" s="3" t="inlineStr">
        <is>
          <t>Share Based Compensation Arrangement by Share Based Payment Award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ggregate intrinsic value, options exercised</t>
        </is>
      </c>
      <c r="C4" s="4" t="inlineStr">
        <is>
          <t xml:space="preserve"> </t>
        </is>
      </c>
      <c r="D4" s="4" t="inlineStr">
        <is>
          <t xml:space="preserve"> </t>
        </is>
      </c>
      <c r="E4" s="4" t="inlineStr">
        <is>
          <t xml:space="preserve"> </t>
        </is>
      </c>
      <c r="F4" s="4" t="inlineStr">
        <is>
          <t xml:space="preserve"> </t>
        </is>
      </c>
      <c r="G4" s="6" t="n">
        <v>0</v>
      </c>
      <c r="H4" s="6" t="n">
        <v>0</v>
      </c>
      <c r="I4" s="6" t="n">
        <v>0</v>
      </c>
      <c r="J4" s="4" t="inlineStr">
        <is>
          <t xml:space="preserve"> </t>
        </is>
      </c>
      <c r="K4" s="4" t="inlineStr">
        <is>
          <t xml:space="preserve"> </t>
        </is>
      </c>
    </row>
    <row r="5">
      <c r="A5" s="4" t="inlineStr">
        <is>
          <t>Options granted, fair value</t>
        </is>
      </c>
      <c r="C5" s="4" t="inlineStr">
        <is>
          <t xml:space="preserve"> </t>
        </is>
      </c>
      <c r="D5" s="4" t="inlineStr">
        <is>
          <t xml:space="preserve"> </t>
        </is>
      </c>
      <c r="E5" s="4" t="inlineStr">
        <is>
          <t xml:space="preserve"> </t>
        </is>
      </c>
      <c r="F5" s="4" t="inlineStr">
        <is>
          <t xml:space="preserve"> </t>
        </is>
      </c>
      <c r="G5" s="5" t="n">
        <v>0</v>
      </c>
      <c r="H5" s="5" t="n">
        <v>5685000</v>
      </c>
      <c r="I5" s="5" t="n">
        <v>85043000</v>
      </c>
      <c r="J5" s="4" t="inlineStr">
        <is>
          <t xml:space="preserve"> </t>
        </is>
      </c>
      <c r="K5" s="4" t="inlineStr">
        <is>
          <t xml:space="preserve"> </t>
        </is>
      </c>
    </row>
    <row r="6">
      <c r="A6" s="4" t="inlineStr">
        <is>
          <t>Share based compensation expense</t>
        </is>
      </c>
      <c r="B6" s="4" t="inlineStr">
        <is>
          <t>[1]</t>
        </is>
      </c>
      <c r="C6" s="4" t="inlineStr">
        <is>
          <t xml:space="preserve"> </t>
        </is>
      </c>
      <c r="D6" s="4" t="inlineStr">
        <is>
          <t xml:space="preserve"> </t>
        </is>
      </c>
      <c r="E6" s="4" t="inlineStr">
        <is>
          <t xml:space="preserve"> </t>
        </is>
      </c>
      <c r="F6" s="4" t="inlineStr">
        <is>
          <t xml:space="preserve"> </t>
        </is>
      </c>
      <c r="G6" s="6" t="n">
        <v>66835000</v>
      </c>
      <c r="H6" s="6" t="n">
        <v>81718000</v>
      </c>
      <c r="I6" s="6" t="n">
        <v>121999000</v>
      </c>
      <c r="J6" s="4" t="inlineStr">
        <is>
          <t xml:space="preserve"> </t>
        </is>
      </c>
      <c r="K6" s="4" t="inlineStr">
        <is>
          <t xml:space="preserve"> </t>
        </is>
      </c>
    </row>
    <row r="7">
      <c r="A7" s="4" t="inlineStr">
        <is>
          <t>Common Stock issued settled</t>
        </is>
      </c>
      <c r="C7" s="4" t="inlineStr">
        <is>
          <t xml:space="preserve"> </t>
        </is>
      </c>
      <c r="D7" s="4" t="inlineStr">
        <is>
          <t xml:space="preserve"> </t>
        </is>
      </c>
      <c r="E7" s="4" t="inlineStr">
        <is>
          <t xml:space="preserve"> </t>
        </is>
      </c>
      <c r="F7" s="4" t="inlineStr">
        <is>
          <t xml:space="preserve"> </t>
        </is>
      </c>
      <c r="G7" s="5" t="n">
        <v>188951643</v>
      </c>
      <c r="H7" s="5" t="n">
        <v>187280015</v>
      </c>
      <c r="I7" s="4" t="inlineStr">
        <is>
          <t xml:space="preserve"> </t>
        </is>
      </c>
      <c r="J7" s="4" t="inlineStr">
        <is>
          <t xml:space="preserve"> </t>
        </is>
      </c>
      <c r="K7" s="4" t="inlineStr">
        <is>
          <t xml:space="preserve"> </t>
        </is>
      </c>
    </row>
    <row r="8">
      <c r="A8" s="4" t="inlineStr">
        <is>
          <t>Common stock, par value</t>
        </is>
      </c>
      <c r="C8" s="4" t="inlineStr">
        <is>
          <t xml:space="preserve"> </t>
        </is>
      </c>
      <c r="D8" s="4" t="inlineStr">
        <is>
          <t xml:space="preserve"> </t>
        </is>
      </c>
      <c r="E8" s="4" t="inlineStr">
        <is>
          <t xml:space="preserve"> </t>
        </is>
      </c>
      <c r="F8" s="4" t="inlineStr">
        <is>
          <t xml:space="preserve"> </t>
        </is>
      </c>
      <c r="G8" s="7" t="n">
        <v>0.001</v>
      </c>
      <c r="H8" s="7" t="n">
        <v>0.001</v>
      </c>
      <c r="I8" s="4" t="inlineStr">
        <is>
          <t xml:space="preserve"> </t>
        </is>
      </c>
      <c r="J8" s="4" t="inlineStr">
        <is>
          <t xml:space="preserve"> </t>
        </is>
      </c>
      <c r="K8" s="4" t="inlineStr">
        <is>
          <t xml:space="preserve"> </t>
        </is>
      </c>
    </row>
    <row r="9">
      <c r="A9" s="4" t="inlineStr">
        <is>
          <t>Compensation expense</t>
        </is>
      </c>
      <c r="C9" s="4" t="inlineStr">
        <is>
          <t xml:space="preserve"> </t>
        </is>
      </c>
      <c r="D9" s="4" t="inlineStr">
        <is>
          <t xml:space="preserve"> </t>
        </is>
      </c>
      <c r="E9" s="4" t="inlineStr">
        <is>
          <t xml:space="preserve"> </t>
        </is>
      </c>
      <c r="F9" s="4" t="inlineStr">
        <is>
          <t xml:space="preserve"> </t>
        </is>
      </c>
      <c r="G9" s="6" t="n">
        <v>79355</v>
      </c>
      <c r="H9" s="4" t="inlineStr">
        <is>
          <t xml:space="preserve"> </t>
        </is>
      </c>
      <c r="I9" s="4" t="inlineStr">
        <is>
          <t xml:space="preserve"> </t>
        </is>
      </c>
      <c r="J9" s="4" t="inlineStr">
        <is>
          <t xml:space="preserve"> </t>
        </is>
      </c>
      <c r="K9" s="4" t="inlineStr">
        <is>
          <t xml:space="preserve"> </t>
        </is>
      </c>
    </row>
    <row r="10">
      <c r="A10" s="4" t="inlineStr">
        <is>
          <t>2021 Equity Incentive Plan</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are Based Compensation Arrangement by Share Based Payment Award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shares available for issuance, annual percentage increase</t>
        </is>
      </c>
      <c r="C12" s="4" t="inlineStr">
        <is>
          <t xml:space="preserve"> </t>
        </is>
      </c>
      <c r="D12" s="4" t="inlineStr">
        <is>
          <t xml:space="preserve"> </t>
        </is>
      </c>
      <c r="E12" s="4" t="inlineStr">
        <is>
          <t xml:space="preserve"> </t>
        </is>
      </c>
      <c r="F12" s="4" t="inlineStr">
        <is>
          <t xml:space="preserve"> </t>
        </is>
      </c>
      <c r="G12" s="9" t="n">
        <v>0.04</v>
      </c>
      <c r="H12" s="4" t="inlineStr">
        <is>
          <t xml:space="preserve"> </t>
        </is>
      </c>
      <c r="I12" s="4" t="inlineStr">
        <is>
          <t xml:space="preserve"> </t>
        </is>
      </c>
      <c r="J12" s="4" t="inlineStr">
        <is>
          <t xml:space="preserve"> </t>
        </is>
      </c>
      <c r="K12" s="4" t="inlineStr">
        <is>
          <t xml:space="preserve"> </t>
        </is>
      </c>
    </row>
    <row r="13">
      <c r="A13" s="4" t="inlineStr">
        <is>
          <t>Number of share available for grant, annual percentage increase, term</t>
        </is>
      </c>
      <c r="C13" s="4" t="inlineStr">
        <is>
          <t xml:space="preserve"> </t>
        </is>
      </c>
      <c r="D13" s="4" t="inlineStr">
        <is>
          <t xml:space="preserve"> </t>
        </is>
      </c>
      <c r="E13" s="4" t="inlineStr">
        <is>
          <t xml:space="preserve"> </t>
        </is>
      </c>
      <c r="F13" s="4" t="inlineStr">
        <is>
          <t xml:space="preserve"> </t>
        </is>
      </c>
      <c r="G13" s="4" t="inlineStr">
        <is>
          <t>10 years</t>
        </is>
      </c>
      <c r="H13" s="4" t="inlineStr">
        <is>
          <t xml:space="preserve"> </t>
        </is>
      </c>
      <c r="I13" s="4" t="inlineStr">
        <is>
          <t xml:space="preserve"> </t>
        </is>
      </c>
      <c r="J13" s="4" t="inlineStr">
        <is>
          <t xml:space="preserve"> </t>
        </is>
      </c>
      <c r="K13" s="4" t="inlineStr">
        <is>
          <t xml:space="preserve"> </t>
        </is>
      </c>
    </row>
    <row r="14">
      <c r="A14" s="4" t="inlineStr">
        <is>
          <t>Common Stock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 Based Compensation Arrangement by Share Based Payment Award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Stock issued settled</t>
        </is>
      </c>
      <c r="C16" s="4" t="inlineStr">
        <is>
          <t xml:space="preserve"> </t>
        </is>
      </c>
      <c r="D16" s="4" t="inlineStr">
        <is>
          <t xml:space="preserve"> </t>
        </is>
      </c>
      <c r="E16" s="4" t="inlineStr">
        <is>
          <t xml:space="preserve"> </t>
        </is>
      </c>
      <c r="F16" s="4" t="inlineStr">
        <is>
          <t xml:space="preserve"> </t>
        </is>
      </c>
      <c r="G16" s="5" t="n">
        <v>188951643</v>
      </c>
      <c r="H16" s="5" t="n">
        <v>187280015</v>
      </c>
      <c r="I16" s="5" t="n">
        <v>187193613</v>
      </c>
      <c r="J16" s="4" t="inlineStr">
        <is>
          <t xml:space="preserve"> </t>
        </is>
      </c>
      <c r="K16" s="5" t="n">
        <v>164063787</v>
      </c>
    </row>
    <row r="17">
      <c r="A17" s="4" t="inlineStr">
        <is>
          <t>IPO</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 Based Compensation Arrangement by Share Based Payment Award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ward vesting perio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4 years</t>
        </is>
      </c>
      <c r="J19" s="4" t="inlineStr">
        <is>
          <t xml:space="preserve"> </t>
        </is>
      </c>
      <c r="K19" s="4" t="inlineStr">
        <is>
          <t xml:space="preserve"> </t>
        </is>
      </c>
    </row>
    <row r="20">
      <c r="A20" s="4" t="inlineStr">
        <is>
          <t>Common Stock issued settle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573782</v>
      </c>
      <c r="J20" s="4" t="inlineStr">
        <is>
          <t xml:space="preserve"> </t>
        </is>
      </c>
      <c r="K20" s="4" t="inlineStr">
        <is>
          <t xml:space="preserve"> </t>
        </is>
      </c>
    </row>
    <row r="21">
      <c r="A21" s="4" t="inlineStr">
        <is>
          <t>Common stock, par valu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8</v>
      </c>
      <c r="J21" s="7" t="n">
        <v>0.001</v>
      </c>
      <c r="K21" s="4" t="inlineStr">
        <is>
          <t xml:space="preserve"> </t>
        </is>
      </c>
    </row>
    <row r="22">
      <c r="A22" s="4" t="inlineStr">
        <is>
          <t>Settled of Common Stock restricte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14669</v>
      </c>
      <c r="J22" s="4" t="inlineStr">
        <is>
          <t xml:space="preserve"> </t>
        </is>
      </c>
      <c r="K22" s="4" t="inlineStr">
        <is>
          <t xml:space="preserve"> </t>
        </is>
      </c>
    </row>
    <row r="23">
      <c r="A23" s="4" t="inlineStr">
        <is>
          <t>SARs award vesting period</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4 years</t>
        </is>
      </c>
      <c r="J23" s="4" t="inlineStr">
        <is>
          <t xml:space="preserve"> </t>
        </is>
      </c>
      <c r="K23" s="4" t="inlineStr">
        <is>
          <t xml:space="preserve"> </t>
        </is>
      </c>
    </row>
    <row r="24">
      <c r="A24" s="4" t="inlineStr">
        <is>
          <t>Maximum | 2021 Equity Incentive Plan</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 Based Compensation Arrangement by Share Based Payment Award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shares available for issuance</t>
        </is>
      </c>
      <c r="C26" s="4" t="inlineStr">
        <is>
          <t xml:space="preserve"> </t>
        </is>
      </c>
      <c r="D26" s="4" t="inlineStr">
        <is>
          <t xml:space="preserve"> </t>
        </is>
      </c>
      <c r="E26" s="4" t="inlineStr">
        <is>
          <t xml:space="preserve"> </t>
        </is>
      </c>
      <c r="F26" s="4" t="inlineStr">
        <is>
          <t xml:space="preserve"> </t>
        </is>
      </c>
      <c r="G26" s="5" t="n">
        <v>20744444</v>
      </c>
      <c r="H26" s="4" t="inlineStr">
        <is>
          <t xml:space="preserve"> </t>
        </is>
      </c>
      <c r="I26" s="4" t="inlineStr">
        <is>
          <t xml:space="preserve"> </t>
        </is>
      </c>
      <c r="J26" s="4" t="inlineStr">
        <is>
          <t xml:space="preserve"> </t>
        </is>
      </c>
      <c r="K26" s="4" t="inlineStr">
        <is>
          <t xml:space="preserve"> </t>
        </is>
      </c>
    </row>
    <row r="27">
      <c r="A27" s="4" t="inlineStr">
        <is>
          <t>SARs award authorized for issuance</t>
        </is>
      </c>
      <c r="C27" s="4" t="inlineStr">
        <is>
          <t xml:space="preserve"> </t>
        </is>
      </c>
      <c r="D27" s="4" t="inlineStr">
        <is>
          <t xml:space="preserve"> </t>
        </is>
      </c>
      <c r="E27" s="4" t="inlineStr">
        <is>
          <t xml:space="preserve"> </t>
        </is>
      </c>
      <c r="F27" s="4" t="inlineStr">
        <is>
          <t xml:space="preserve"> </t>
        </is>
      </c>
      <c r="G27" s="5" t="n">
        <v>20744444</v>
      </c>
      <c r="H27" s="4" t="inlineStr">
        <is>
          <t xml:space="preserve"> </t>
        </is>
      </c>
      <c r="I27" s="4" t="inlineStr">
        <is>
          <t xml:space="preserve"> </t>
        </is>
      </c>
      <c r="J27" s="4" t="inlineStr">
        <is>
          <t xml:space="preserve"> </t>
        </is>
      </c>
      <c r="K27" s="4" t="inlineStr">
        <is>
          <t xml:space="preserve"> </t>
        </is>
      </c>
    </row>
    <row r="28">
      <c r="A28" s="4" t="inlineStr">
        <is>
          <t>Stock Option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are Based Compensation Arrangement by Share Based Payment Award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nnual award vesting rights, percentage</t>
        </is>
      </c>
      <c r="C30" s="4" t="inlineStr">
        <is>
          <t xml:space="preserve"> </t>
        </is>
      </c>
      <c r="D30" s="4" t="inlineStr">
        <is>
          <t xml:space="preserve"> </t>
        </is>
      </c>
      <c r="E30" s="4" t="inlineStr">
        <is>
          <t xml:space="preserve"> </t>
        </is>
      </c>
      <c r="F30" s="4" t="inlineStr">
        <is>
          <t xml:space="preserve"> </t>
        </is>
      </c>
      <c r="G30" s="9" t="n">
        <v>0.25</v>
      </c>
      <c r="H30" s="4" t="inlineStr">
        <is>
          <t xml:space="preserve"> </t>
        </is>
      </c>
      <c r="I30" s="4" t="inlineStr">
        <is>
          <t xml:space="preserve"> </t>
        </is>
      </c>
      <c r="J30" s="4" t="inlineStr">
        <is>
          <t xml:space="preserve"> </t>
        </is>
      </c>
      <c r="K30" s="4" t="inlineStr">
        <is>
          <t xml:space="preserve"> </t>
        </is>
      </c>
    </row>
    <row r="31">
      <c r="A31" s="4" t="inlineStr">
        <is>
          <t>Award vesting period</t>
        </is>
      </c>
      <c r="C31" s="4" t="inlineStr">
        <is>
          <t xml:space="preserve"> </t>
        </is>
      </c>
      <c r="D31" s="4" t="inlineStr">
        <is>
          <t xml:space="preserve"> </t>
        </is>
      </c>
      <c r="E31" s="4" t="inlineStr">
        <is>
          <t xml:space="preserve"> </t>
        </is>
      </c>
      <c r="F31" s="4" t="inlineStr">
        <is>
          <t xml:space="preserve"> </t>
        </is>
      </c>
      <c r="G31" s="4" t="inlineStr">
        <is>
          <t>4 years</t>
        </is>
      </c>
      <c r="H31" s="4" t="inlineStr">
        <is>
          <t xml:space="preserve"> </t>
        </is>
      </c>
      <c r="I31" s="4" t="inlineStr">
        <is>
          <t xml:space="preserve"> </t>
        </is>
      </c>
      <c r="J31" s="4" t="inlineStr">
        <is>
          <t xml:space="preserve"> </t>
        </is>
      </c>
      <c r="K31" s="4" t="inlineStr">
        <is>
          <t xml:space="preserve"> </t>
        </is>
      </c>
    </row>
    <row r="32">
      <c r="A32" s="4" t="inlineStr">
        <is>
          <t>Award expiration period</t>
        </is>
      </c>
      <c r="C32" s="4" t="inlineStr">
        <is>
          <t xml:space="preserve"> </t>
        </is>
      </c>
      <c r="D32" s="4" t="inlineStr">
        <is>
          <t xml:space="preserve"> </t>
        </is>
      </c>
      <c r="E32" s="4" t="inlineStr">
        <is>
          <t xml:space="preserve"> </t>
        </is>
      </c>
      <c r="F32" s="4" t="inlineStr">
        <is>
          <t xml:space="preserve"> </t>
        </is>
      </c>
      <c r="G32" s="4" t="inlineStr">
        <is>
          <t>10 years</t>
        </is>
      </c>
      <c r="H32" s="4" t="inlineStr">
        <is>
          <t xml:space="preserve"> </t>
        </is>
      </c>
      <c r="I32" s="4" t="inlineStr">
        <is>
          <t xml:space="preserve"> </t>
        </is>
      </c>
      <c r="J32" s="4" t="inlineStr">
        <is>
          <t xml:space="preserve"> </t>
        </is>
      </c>
      <c r="K32" s="4" t="inlineStr">
        <is>
          <t xml:space="preserve"> </t>
        </is>
      </c>
    </row>
    <row r="33">
      <c r="A33" s="4" t="inlineStr">
        <is>
          <t>SARs award vesting period</t>
        </is>
      </c>
      <c r="C33" s="4" t="inlineStr">
        <is>
          <t xml:space="preserve"> </t>
        </is>
      </c>
      <c r="D33" s="4" t="inlineStr">
        <is>
          <t xml:space="preserve"> </t>
        </is>
      </c>
      <c r="E33" s="4" t="inlineStr">
        <is>
          <t xml:space="preserve"> </t>
        </is>
      </c>
      <c r="F33" s="4" t="inlineStr">
        <is>
          <t xml:space="preserve"> </t>
        </is>
      </c>
      <c r="G33" s="4" t="inlineStr">
        <is>
          <t>4 years</t>
        </is>
      </c>
      <c r="H33" s="4" t="inlineStr">
        <is>
          <t xml:space="preserve"> </t>
        </is>
      </c>
      <c r="I33" s="4" t="inlineStr">
        <is>
          <t xml:space="preserve"> </t>
        </is>
      </c>
      <c r="J33" s="4" t="inlineStr">
        <is>
          <t xml:space="preserve"> </t>
        </is>
      </c>
      <c r="K33" s="4" t="inlineStr">
        <is>
          <t xml:space="preserve"> </t>
        </is>
      </c>
    </row>
    <row r="34">
      <c r="A34" s="4" t="inlineStr">
        <is>
          <t>Restricted Stock Award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are Based Compensation Arrangement by Share Based Payment Award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nnual award vesting rights, percentage</t>
        </is>
      </c>
      <c r="C36" s="4" t="inlineStr">
        <is>
          <t xml:space="preserve"> </t>
        </is>
      </c>
      <c r="D36" s="4" t="inlineStr">
        <is>
          <t xml:space="preserve"> </t>
        </is>
      </c>
      <c r="E36" s="4" t="inlineStr">
        <is>
          <t xml:space="preserve"> </t>
        </is>
      </c>
      <c r="F36" s="4" t="inlineStr">
        <is>
          <t xml:space="preserve"> </t>
        </is>
      </c>
      <c r="G36" s="9" t="n">
        <v>0.25</v>
      </c>
      <c r="H36" s="4" t="inlineStr">
        <is>
          <t xml:space="preserve"> </t>
        </is>
      </c>
      <c r="I36" s="4" t="inlineStr">
        <is>
          <t xml:space="preserve"> </t>
        </is>
      </c>
      <c r="J36" s="4" t="inlineStr">
        <is>
          <t xml:space="preserve"> </t>
        </is>
      </c>
      <c r="K36" s="4" t="inlineStr">
        <is>
          <t xml:space="preserve"> </t>
        </is>
      </c>
    </row>
    <row r="37">
      <c r="A37" s="4" t="inlineStr">
        <is>
          <t>Number of shares issued</t>
        </is>
      </c>
      <c r="C37" s="4" t="inlineStr">
        <is>
          <t xml:space="preserve"> </t>
        </is>
      </c>
      <c r="D37" s="4" t="inlineStr">
        <is>
          <t xml:space="preserve"> </t>
        </is>
      </c>
      <c r="E37" s="4" t="inlineStr">
        <is>
          <t xml:space="preserve"> </t>
        </is>
      </c>
      <c r="F37" s="5" t="n">
        <v>300489</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ward vesting period</t>
        </is>
      </c>
      <c r="C38" s="4" t="inlineStr">
        <is>
          <t xml:space="preserve"> </t>
        </is>
      </c>
      <c r="D38" s="4" t="inlineStr">
        <is>
          <t xml:space="preserve"> </t>
        </is>
      </c>
      <c r="E38" s="4" t="inlineStr">
        <is>
          <t xml:space="preserve"> </t>
        </is>
      </c>
      <c r="F38" s="4" t="inlineStr">
        <is>
          <t xml:space="preserve"> </t>
        </is>
      </c>
      <c r="G38" s="4" t="inlineStr">
        <is>
          <t>4 years</t>
        </is>
      </c>
      <c r="H38" s="4" t="inlineStr">
        <is>
          <t xml:space="preserve"> </t>
        </is>
      </c>
      <c r="I38" s="4" t="inlineStr">
        <is>
          <t xml:space="preserve"> </t>
        </is>
      </c>
      <c r="J38" s="4" t="inlineStr">
        <is>
          <t xml:space="preserve"> </t>
        </is>
      </c>
      <c r="K38" s="4" t="inlineStr">
        <is>
          <t xml:space="preserve"> </t>
        </is>
      </c>
    </row>
    <row r="39">
      <c r="A39" s="4" t="inlineStr">
        <is>
          <t>RSUs granted</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14669</v>
      </c>
      <c r="J39" s="4" t="inlineStr">
        <is>
          <t xml:space="preserve"> </t>
        </is>
      </c>
      <c r="K39" s="4" t="inlineStr">
        <is>
          <t xml:space="preserve"> </t>
        </is>
      </c>
    </row>
    <row r="40">
      <c r="A40" s="4" t="inlineStr">
        <is>
          <t>SARs award vesting period</t>
        </is>
      </c>
      <c r="C40" s="4" t="inlineStr">
        <is>
          <t xml:space="preserve"> </t>
        </is>
      </c>
      <c r="D40" s="4" t="inlineStr">
        <is>
          <t xml:space="preserve"> </t>
        </is>
      </c>
      <c r="E40" s="4" t="inlineStr">
        <is>
          <t xml:space="preserve"> </t>
        </is>
      </c>
      <c r="F40" s="4" t="inlineStr">
        <is>
          <t xml:space="preserve"> </t>
        </is>
      </c>
      <c r="G40" s="4" t="inlineStr">
        <is>
          <t>4 years</t>
        </is>
      </c>
      <c r="H40" s="4" t="inlineStr">
        <is>
          <t xml:space="preserve"> </t>
        </is>
      </c>
      <c r="I40" s="4" t="inlineStr">
        <is>
          <t xml:space="preserve"> </t>
        </is>
      </c>
      <c r="J40" s="4" t="inlineStr">
        <is>
          <t xml:space="preserve"> </t>
        </is>
      </c>
      <c r="K40" s="4" t="inlineStr">
        <is>
          <t xml:space="preserve"> </t>
        </is>
      </c>
    </row>
    <row r="41">
      <c r="A41" s="4" t="inlineStr">
        <is>
          <t>Pre-IPO Awards Converted RSA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hare Based Compensation Arrangement by Share Based Payment Award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nnual award vesting rights, percentage</t>
        </is>
      </c>
      <c r="C43" s="4" t="inlineStr">
        <is>
          <t xml:space="preserve"> </t>
        </is>
      </c>
      <c r="D43" s="4" t="inlineStr">
        <is>
          <t xml:space="preserve"> </t>
        </is>
      </c>
      <c r="E43" s="4" t="inlineStr">
        <is>
          <t xml:space="preserve"> </t>
        </is>
      </c>
      <c r="F43" s="4" t="inlineStr">
        <is>
          <t xml:space="preserve"> </t>
        </is>
      </c>
      <c r="G43" s="9" t="n">
        <v>0.5</v>
      </c>
      <c r="H43" s="4" t="inlineStr">
        <is>
          <t xml:space="preserve"> </t>
        </is>
      </c>
      <c r="I43" s="4" t="inlineStr">
        <is>
          <t xml:space="preserve"> </t>
        </is>
      </c>
      <c r="J43" s="4" t="inlineStr">
        <is>
          <t xml:space="preserve"> </t>
        </is>
      </c>
      <c r="K43" s="4" t="inlineStr">
        <is>
          <t xml:space="preserve"> </t>
        </is>
      </c>
    </row>
    <row r="44">
      <c r="A44" s="4" t="inlineStr">
        <is>
          <t>Share based compensation expense, unrecognized</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355000</v>
      </c>
      <c r="J44" s="4" t="inlineStr">
        <is>
          <t xml:space="preserve"> </t>
        </is>
      </c>
      <c r="K44" s="4" t="inlineStr">
        <is>
          <t xml:space="preserve"> </t>
        </is>
      </c>
    </row>
    <row r="45">
      <c r="A45" s="4" t="inlineStr">
        <is>
          <t>Performance-based Restricted Stock Unit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are Based Compensation Arrangement by Share Based Payment Award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SUs granted</t>
        </is>
      </c>
      <c r="C47" s="4" t="inlineStr">
        <is>
          <t xml:space="preserve"> </t>
        </is>
      </c>
      <c r="D47" s="4" t="inlineStr">
        <is>
          <t xml:space="preserve"> </t>
        </is>
      </c>
      <c r="E47" s="4" t="inlineStr">
        <is>
          <t xml:space="preserve"> </t>
        </is>
      </c>
      <c r="F47" s="4" t="inlineStr">
        <is>
          <t xml:space="preserve"> </t>
        </is>
      </c>
      <c r="G47" s="5" t="n">
        <v>7233205</v>
      </c>
      <c r="H47" s="4" t="inlineStr">
        <is>
          <t xml:space="preserve"> </t>
        </is>
      </c>
      <c r="I47" s="4" t="inlineStr">
        <is>
          <t xml:space="preserve"> </t>
        </is>
      </c>
      <c r="J47" s="4" t="inlineStr">
        <is>
          <t xml:space="preserve"> </t>
        </is>
      </c>
      <c r="K47" s="4" t="inlineStr">
        <is>
          <t xml:space="preserve"> </t>
        </is>
      </c>
    </row>
    <row r="48">
      <c r="A48" s="4" t="inlineStr">
        <is>
          <t>Share based payment award, description and terms</t>
        </is>
      </c>
      <c r="C48" s="4" t="inlineStr">
        <is>
          <t xml:space="preserve"> </t>
        </is>
      </c>
      <c r="D48" s="4" t="inlineStr">
        <is>
          <t xml:space="preserve"> </t>
        </is>
      </c>
      <c r="E48" s="4" t="inlineStr">
        <is>
          <t xml:space="preserve"> </t>
        </is>
      </c>
      <c r="F48" s="4" t="inlineStr">
        <is>
          <t xml:space="preserve"> </t>
        </is>
      </c>
      <c r="G48" s="4" t="inlineStr">
        <is>
          <t>The achievement of PSUs relative to the approved target is based on the following performance metrics and relative weighting: Health Plan Revenue Growth Percentage (60%), At-Risk Returning Member Medical Benefit Ratio (20%) and Adjusted EBITDA, less Capital Expenditures (20%).</t>
        </is>
      </c>
      <c r="H48" s="4" t="inlineStr">
        <is>
          <t xml:space="preserve"> </t>
        </is>
      </c>
      <c r="I48" s="4" t="inlineStr">
        <is>
          <t xml:space="preserve"> </t>
        </is>
      </c>
      <c r="J48" s="4" t="inlineStr">
        <is>
          <t xml:space="preserve"> </t>
        </is>
      </c>
      <c r="K48" s="4" t="inlineStr">
        <is>
          <t xml:space="preserve"> </t>
        </is>
      </c>
    </row>
    <row r="49">
      <c r="A49" s="4" t="inlineStr">
        <is>
          <t>Performance-based Restricted Stock Units | Scenario Forecas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hare Based Compensation Arrangement by Share Based Payment Award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nnual award vesting rights, percentage</t>
        </is>
      </c>
      <c r="C51" s="9" t="n">
        <v>0.5</v>
      </c>
      <c r="D51" s="9" t="n">
        <v>0.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erformance-based Restricted Stock Units | Minimum</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hare Based Compensation Arrangement by Share Based Payment Award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nnual award vesting rights, percentage</t>
        </is>
      </c>
      <c r="C54" s="4" t="inlineStr">
        <is>
          <t xml:space="preserve"> </t>
        </is>
      </c>
      <c r="D54" s="4" t="inlineStr">
        <is>
          <t xml:space="preserve"> </t>
        </is>
      </c>
      <c r="E54" s="9" t="n">
        <v>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erformance-based Restricted Stock Units | Maximum</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hare Based Compensation Arrangement by Share Based Payment Award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nnual award vesting rights, percentage</t>
        </is>
      </c>
      <c r="C57" s="4" t="inlineStr">
        <is>
          <t xml:space="preserve"> </t>
        </is>
      </c>
      <c r="D57" s="4" t="inlineStr">
        <is>
          <t xml:space="preserve"> </t>
        </is>
      </c>
      <c r="E57" s="9" t="n">
        <v>1.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RSU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hare Based Compensation Arrangement by Share Based Payment Award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Annual award vesting rights, percentage</t>
        </is>
      </c>
      <c r="C60" s="4" t="inlineStr">
        <is>
          <t xml:space="preserve"> </t>
        </is>
      </c>
      <c r="D60" s="4" t="inlineStr">
        <is>
          <t xml:space="preserve"> </t>
        </is>
      </c>
      <c r="E60" s="4" t="inlineStr">
        <is>
          <t xml:space="preserve"> </t>
        </is>
      </c>
      <c r="F60" s="4" t="inlineStr">
        <is>
          <t xml:space="preserve"> </t>
        </is>
      </c>
      <c r="G60" s="9" t="n">
        <v>0.25</v>
      </c>
      <c r="H60" s="4" t="inlineStr">
        <is>
          <t xml:space="preserve"> </t>
        </is>
      </c>
      <c r="I60" s="4" t="inlineStr">
        <is>
          <t xml:space="preserve"> </t>
        </is>
      </c>
      <c r="J60" s="4" t="inlineStr">
        <is>
          <t xml:space="preserve"> </t>
        </is>
      </c>
      <c r="K60" s="4" t="inlineStr">
        <is>
          <t xml:space="preserve"> </t>
        </is>
      </c>
    </row>
    <row r="61">
      <c r="A61" s="4" t="inlineStr">
        <is>
          <t>Award vesting period</t>
        </is>
      </c>
      <c r="C61" s="4" t="inlineStr">
        <is>
          <t xml:space="preserve"> </t>
        </is>
      </c>
      <c r="D61" s="4" t="inlineStr">
        <is>
          <t xml:space="preserve"> </t>
        </is>
      </c>
      <c r="E61" s="4" t="inlineStr">
        <is>
          <t xml:space="preserve"> </t>
        </is>
      </c>
      <c r="F61" s="4" t="inlineStr">
        <is>
          <t xml:space="preserve"> </t>
        </is>
      </c>
      <c r="G61" s="4" t="inlineStr">
        <is>
          <t>4 years</t>
        </is>
      </c>
      <c r="H61" s="4" t="inlineStr">
        <is>
          <t xml:space="preserve"> </t>
        </is>
      </c>
      <c r="I61" s="4" t="inlineStr">
        <is>
          <t xml:space="preserve"> </t>
        </is>
      </c>
      <c r="J61" s="4" t="inlineStr">
        <is>
          <t xml:space="preserve"> </t>
        </is>
      </c>
      <c r="K61" s="4" t="inlineStr">
        <is>
          <t xml:space="preserve"> </t>
        </is>
      </c>
    </row>
    <row r="62">
      <c r="A62" s="4" t="inlineStr">
        <is>
          <t>RSUs granted</t>
        </is>
      </c>
      <c r="C62" s="4" t="inlineStr">
        <is>
          <t xml:space="preserve"> </t>
        </is>
      </c>
      <c r="D62" s="4" t="inlineStr">
        <is>
          <t xml:space="preserve"> </t>
        </is>
      </c>
      <c r="E62" s="4" t="inlineStr">
        <is>
          <t xml:space="preserve"> </t>
        </is>
      </c>
      <c r="F62" s="4" t="inlineStr">
        <is>
          <t xml:space="preserve"> </t>
        </is>
      </c>
      <c r="G62" s="5" t="n">
        <v>4425771</v>
      </c>
      <c r="H62" s="5" t="n">
        <v>7916647</v>
      </c>
      <c r="I62" s="5" t="n">
        <v>1740523</v>
      </c>
      <c r="J62" s="4" t="inlineStr">
        <is>
          <t xml:space="preserve"> </t>
        </is>
      </c>
      <c r="K62" s="4" t="inlineStr">
        <is>
          <t xml:space="preserve"> </t>
        </is>
      </c>
    </row>
    <row r="63">
      <c r="A63" s="4" t="inlineStr">
        <is>
          <t>SARs award vesting period</t>
        </is>
      </c>
      <c r="C63" s="4" t="inlineStr">
        <is>
          <t xml:space="preserve"> </t>
        </is>
      </c>
      <c r="D63" s="4" t="inlineStr">
        <is>
          <t xml:space="preserve"> </t>
        </is>
      </c>
      <c r="E63" s="4" t="inlineStr">
        <is>
          <t xml:space="preserve"> </t>
        </is>
      </c>
      <c r="F63" s="4" t="inlineStr">
        <is>
          <t xml:space="preserve"> </t>
        </is>
      </c>
      <c r="G63" s="4" t="inlineStr">
        <is>
          <t>4 years</t>
        </is>
      </c>
      <c r="H63" s="4" t="inlineStr">
        <is>
          <t xml:space="preserve"> </t>
        </is>
      </c>
      <c r="I63" s="4" t="inlineStr">
        <is>
          <t xml:space="preserve"> </t>
        </is>
      </c>
      <c r="J63" s="4" t="inlineStr">
        <is>
          <t xml:space="preserve"> </t>
        </is>
      </c>
      <c r="K63" s="4" t="inlineStr">
        <is>
          <t xml:space="preserve"> </t>
        </is>
      </c>
    </row>
    <row r="64">
      <c r="A64" s="4" t="inlineStr">
        <is>
          <t>Non-vested awards RSAs, options and RSU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hare Based Compensation Arrangement by Share Based Payment Award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hare based compensation expense</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10328000</v>
      </c>
      <c r="J66" s="4" t="inlineStr">
        <is>
          <t xml:space="preserve"> </t>
        </is>
      </c>
      <c r="K66" s="4" t="inlineStr">
        <is>
          <t xml:space="preserve"> </t>
        </is>
      </c>
    </row>
    <row r="67">
      <c r="A67" s="4" t="inlineStr">
        <is>
          <t>Share based compensation expense, unrecognized</t>
        </is>
      </c>
      <c r="C67" s="4" t="inlineStr">
        <is>
          <t xml:space="preserve"> </t>
        </is>
      </c>
      <c r="D67" s="4" t="inlineStr">
        <is>
          <t xml:space="preserve"> </t>
        </is>
      </c>
      <c r="E67" s="4" t="inlineStr">
        <is>
          <t xml:space="preserve"> </t>
        </is>
      </c>
      <c r="F67" s="4" t="inlineStr">
        <is>
          <t xml:space="preserve"> </t>
        </is>
      </c>
      <c r="G67" s="6" t="n">
        <v>98004000</v>
      </c>
      <c r="H67" s="6" t="n">
        <v>120241000</v>
      </c>
      <c r="I67" s="6" t="n">
        <v>110534000</v>
      </c>
      <c r="J67" s="4" t="inlineStr">
        <is>
          <t xml:space="preserve"> </t>
        </is>
      </c>
      <c r="K67" s="4" t="inlineStr">
        <is>
          <t xml:space="preserve"> </t>
        </is>
      </c>
    </row>
    <row r="68">
      <c r="A68" s="4" t="inlineStr">
        <is>
          <t>Weighted average contractual term</t>
        </is>
      </c>
      <c r="C68" s="4" t="inlineStr">
        <is>
          <t xml:space="preserve"> </t>
        </is>
      </c>
      <c r="D68" s="4" t="inlineStr">
        <is>
          <t xml:space="preserve"> </t>
        </is>
      </c>
      <c r="E68" s="4" t="inlineStr">
        <is>
          <t xml:space="preserve"> </t>
        </is>
      </c>
      <c r="F68" s="4" t="inlineStr">
        <is>
          <t xml:space="preserve"> </t>
        </is>
      </c>
      <c r="G68" s="4" t="inlineStr">
        <is>
          <t>1 year 10 months 17 days</t>
        </is>
      </c>
      <c r="H68" s="4" t="inlineStr">
        <is>
          <t>2 years 5 months 1 day</t>
        </is>
      </c>
      <c r="I68" s="4" t="inlineStr">
        <is>
          <t>1 year 9 months 3 days</t>
        </is>
      </c>
      <c r="J68" s="4" t="inlineStr">
        <is>
          <t xml:space="preserve"> </t>
        </is>
      </c>
      <c r="K68" s="4" t="inlineStr">
        <is>
          <t xml:space="preserve"> </t>
        </is>
      </c>
    </row>
    <row r="69">
      <c r="A69" s="4" t="inlineStr">
        <is>
          <t>Stock Appreciation Rights (SARs)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Share Based Compensation Arrangement by Share Based Payment Award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Annual award vesting rights, percentage</t>
        </is>
      </c>
      <c r="C71" s="4" t="inlineStr">
        <is>
          <t xml:space="preserve"> </t>
        </is>
      </c>
      <c r="D71" s="4" t="inlineStr">
        <is>
          <t xml:space="preserve"> </t>
        </is>
      </c>
      <c r="E71" s="4" t="inlineStr">
        <is>
          <t xml:space="preserve"> </t>
        </is>
      </c>
      <c r="F71" s="9" t="n">
        <v>0.5</v>
      </c>
      <c r="G71" s="9" t="n">
        <v>0.25</v>
      </c>
      <c r="H71" s="4" t="inlineStr">
        <is>
          <t xml:space="preserve"> </t>
        </is>
      </c>
      <c r="I71" s="4" t="inlineStr">
        <is>
          <t xml:space="preserve"> </t>
        </is>
      </c>
      <c r="J71" s="4" t="inlineStr">
        <is>
          <t xml:space="preserve"> </t>
        </is>
      </c>
      <c r="K71" s="4" t="inlineStr">
        <is>
          <t xml:space="preserve"> </t>
        </is>
      </c>
    </row>
    <row r="72">
      <c r="A72" s="4" t="inlineStr">
        <is>
          <t>Award vesting period</t>
        </is>
      </c>
      <c r="C72" s="4" t="inlineStr">
        <is>
          <t xml:space="preserve"> </t>
        </is>
      </c>
      <c r="D72" s="4" t="inlineStr">
        <is>
          <t xml:space="preserve"> </t>
        </is>
      </c>
      <c r="E72" s="4" t="inlineStr">
        <is>
          <t xml:space="preserve"> </t>
        </is>
      </c>
      <c r="F72" s="4" t="inlineStr">
        <is>
          <t xml:space="preserve"> </t>
        </is>
      </c>
      <c r="G72" s="4" t="inlineStr">
        <is>
          <t>4 years</t>
        </is>
      </c>
      <c r="H72" s="4" t="inlineStr">
        <is>
          <t xml:space="preserve"> </t>
        </is>
      </c>
      <c r="I72" s="4" t="inlineStr">
        <is>
          <t xml:space="preserve"> </t>
        </is>
      </c>
      <c r="J72" s="4" t="inlineStr">
        <is>
          <t xml:space="preserve"> </t>
        </is>
      </c>
      <c r="K72" s="4" t="inlineStr">
        <is>
          <t xml:space="preserve"> </t>
        </is>
      </c>
    </row>
    <row r="73">
      <c r="A73" s="4" t="inlineStr">
        <is>
          <t>Share based payment award, description and terms</t>
        </is>
      </c>
      <c r="C73" s="4" t="inlineStr">
        <is>
          <t xml:space="preserve"> </t>
        </is>
      </c>
      <c r="D73" s="4" t="inlineStr">
        <is>
          <t xml:space="preserve"> </t>
        </is>
      </c>
      <c r="E73" s="4" t="inlineStr">
        <is>
          <t xml:space="preserve"> </t>
        </is>
      </c>
      <c r="F73" s="4" t="inlineStr">
        <is>
          <t xml:space="preserve"> </t>
        </is>
      </c>
      <c r="G73" s="4" t="inlineStr">
        <is>
          <t>80% of each stock appreciation right ("SAR") award vested 25% annually over four years and only becomes payable to the extent vested upon a qualified change in control (“Time-vesting SARs”), while the remaining 20% vests concurrent to the change in control (“Performance-vesting SARs”)</t>
        </is>
      </c>
      <c r="H73" s="4" t="inlineStr">
        <is>
          <t xml:space="preserve"> </t>
        </is>
      </c>
      <c r="I73" s="4" t="inlineStr">
        <is>
          <t xml:space="preserve"> </t>
        </is>
      </c>
      <c r="J73" s="4" t="inlineStr">
        <is>
          <t xml:space="preserve"> </t>
        </is>
      </c>
      <c r="K73" s="4" t="inlineStr">
        <is>
          <t xml:space="preserve"> </t>
        </is>
      </c>
    </row>
    <row r="74">
      <c r="A74" s="4" t="inlineStr">
        <is>
          <t>Share based compensation expense</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11399000</v>
      </c>
      <c r="J74" s="4" t="inlineStr">
        <is>
          <t xml:space="preserve"> </t>
        </is>
      </c>
      <c r="K74" s="4" t="inlineStr">
        <is>
          <t xml:space="preserve"> </t>
        </is>
      </c>
    </row>
    <row r="75">
      <c r="A75" s="4" t="inlineStr">
        <is>
          <t>SARs settled in cash</t>
        </is>
      </c>
      <c r="C75" s="4" t="inlineStr">
        <is>
          <t xml:space="preserve"> </t>
        </is>
      </c>
      <c r="D75" s="4" t="inlineStr">
        <is>
          <t xml:space="preserve"> </t>
        </is>
      </c>
      <c r="E75" s="4" t="inlineStr">
        <is>
          <t xml:space="preserve"> </t>
        </is>
      </c>
      <c r="F75" s="6" t="n">
        <v>11399000</v>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SARs award vesting period</t>
        </is>
      </c>
      <c r="C76" s="4" t="inlineStr">
        <is>
          <t xml:space="preserve"> </t>
        </is>
      </c>
      <c r="D76" s="4" t="inlineStr">
        <is>
          <t xml:space="preserve"> </t>
        </is>
      </c>
      <c r="E76" s="4" t="inlineStr">
        <is>
          <t xml:space="preserve"> </t>
        </is>
      </c>
      <c r="F76" s="4" t="inlineStr">
        <is>
          <t xml:space="preserve"> </t>
        </is>
      </c>
      <c r="G76" s="4" t="inlineStr">
        <is>
          <t>4 years</t>
        </is>
      </c>
      <c r="H76" s="4" t="inlineStr">
        <is>
          <t xml:space="preserve"> </t>
        </is>
      </c>
      <c r="I76" s="4" t="inlineStr">
        <is>
          <t xml:space="preserve"> </t>
        </is>
      </c>
      <c r="J76" s="4" t="inlineStr">
        <is>
          <t xml:space="preserve"> </t>
        </is>
      </c>
      <c r="K76" s="4" t="inlineStr">
        <is>
          <t xml:space="preserve"> </t>
        </is>
      </c>
    </row>
    <row r="77">
      <c r="A77" s="4" t="inlineStr">
        <is>
          <t>Stock Appreciation Rights (SARs) [Member] | Cash</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Share Based Compensation Arrangement by Share Based Payment Award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Award vesting rights settled, percentage</t>
        </is>
      </c>
      <c r="C79" s="4" t="inlineStr">
        <is>
          <t xml:space="preserve"> </t>
        </is>
      </c>
      <c r="D79" s="4" t="inlineStr">
        <is>
          <t xml:space="preserve"> </t>
        </is>
      </c>
      <c r="E79" s="4" t="inlineStr">
        <is>
          <t xml:space="preserve"> </t>
        </is>
      </c>
      <c r="F79" s="9" t="n">
        <v>0.5</v>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Stock Appreciation Rights (SARs) [Member] | Common Stock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Share Based Compensation Arrangement by Share Based Payment Award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Award vesting rights settled, percentage</t>
        </is>
      </c>
      <c r="C82" s="4" t="inlineStr">
        <is>
          <t xml:space="preserve"> </t>
        </is>
      </c>
      <c r="D82" s="4" t="inlineStr">
        <is>
          <t xml:space="preserve"> </t>
        </is>
      </c>
      <c r="E82" s="4" t="inlineStr">
        <is>
          <t xml:space="preserve"> </t>
        </is>
      </c>
      <c r="F82" s="9" t="n">
        <v>0.5</v>
      </c>
      <c r="G82" s="4" t="inlineStr">
        <is>
          <t xml:space="preserve"> </t>
        </is>
      </c>
      <c r="H82" s="4" t="inlineStr">
        <is>
          <t xml:space="preserve"> </t>
        </is>
      </c>
      <c r="I82" s="4" t="inlineStr">
        <is>
          <t xml:space="preserve"> </t>
        </is>
      </c>
      <c r="J82" s="4" t="inlineStr">
        <is>
          <t xml:space="preserve"> </t>
        </is>
      </c>
      <c r="K82" s="4" t="inlineStr">
        <is>
          <t xml:space="preserve"> </t>
        </is>
      </c>
    </row>
    <row r="83"/>
    <row r="84">
      <c r="A84" s="4" t="inlineStr">
        <is>
          <t>[1] Total equity-based compensation expense for the year ended December 31, 2021, includes $ 11,399 for cash settlement of SARs related to the IPO. (1) The consolidated balances were derived from the audited consolidated financial statements as of December 31, 2020, and were retroactively adjusted, including shares and per share amounts, as a result of the Reorganization. See Note 1 to the consolidated financial statements for additional details.</t>
        </is>
      </c>
    </row>
  </sheetData>
  <mergeCells count="85">
    <mergeCell ref="A1:B2"/>
    <mergeCell ref="G1:I1"/>
    <mergeCell ref="K1:L1"/>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K30:L30"/>
    <mergeCell ref="K31:L31"/>
    <mergeCell ref="K32:L32"/>
    <mergeCell ref="K33:L33"/>
    <mergeCell ref="K34:L34"/>
    <mergeCell ref="K35:L35"/>
    <mergeCell ref="K36:L36"/>
    <mergeCell ref="K37:L37"/>
    <mergeCell ref="K38:L38"/>
    <mergeCell ref="K39:L39"/>
    <mergeCell ref="K40:L40"/>
    <mergeCell ref="K41:L41"/>
    <mergeCell ref="K42:L42"/>
    <mergeCell ref="K43:L43"/>
    <mergeCell ref="K44:L44"/>
    <mergeCell ref="K45:L45"/>
    <mergeCell ref="K46:L46"/>
    <mergeCell ref="K47:L47"/>
    <mergeCell ref="K48:L48"/>
    <mergeCell ref="K49:L49"/>
    <mergeCell ref="K50:L50"/>
    <mergeCell ref="K51:L51"/>
    <mergeCell ref="K52:L52"/>
    <mergeCell ref="K53:L53"/>
    <mergeCell ref="K54:L54"/>
    <mergeCell ref="K55:L55"/>
    <mergeCell ref="K56:L56"/>
    <mergeCell ref="K57:L57"/>
    <mergeCell ref="K58:L58"/>
    <mergeCell ref="K59:L59"/>
    <mergeCell ref="K60:L60"/>
    <mergeCell ref="K61:L61"/>
    <mergeCell ref="K62:L62"/>
    <mergeCell ref="K63:L63"/>
    <mergeCell ref="K64:L64"/>
    <mergeCell ref="K65:L65"/>
    <mergeCell ref="K66:L66"/>
    <mergeCell ref="K67:L67"/>
    <mergeCell ref="K68:L68"/>
    <mergeCell ref="K69:L69"/>
    <mergeCell ref="K70:L70"/>
    <mergeCell ref="K71:L71"/>
    <mergeCell ref="K72:L72"/>
    <mergeCell ref="K73:L73"/>
    <mergeCell ref="K74:L74"/>
    <mergeCell ref="K75:L75"/>
    <mergeCell ref="K76:L76"/>
    <mergeCell ref="K77:L77"/>
    <mergeCell ref="K78:L78"/>
    <mergeCell ref="K79:L79"/>
    <mergeCell ref="K80:L80"/>
    <mergeCell ref="K81:L81"/>
    <mergeCell ref="K82:L82"/>
    <mergeCell ref="A83:K83"/>
    <mergeCell ref="A84:K8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 width="14" customWidth="1" min="5" max="5"/>
  </cols>
  <sheetData>
    <row r="1">
      <c r="A1" s="1" t="inlineStr">
        <is>
          <t>Equity-Based Compensation - Summary of Stock Option Activity Transactions (Details) - USD ($)</t>
        </is>
      </c>
      <c r="B1" s="2" t="inlineStr">
        <is>
          <t>12 Months Ended</t>
        </is>
      </c>
    </row>
    <row r="2">
      <c r="B2" s="2" t="inlineStr">
        <is>
          <t>Dec. 31, 2023</t>
        </is>
      </c>
      <c r="C2" s="2" t="inlineStr">
        <is>
          <t>Dec. 31, 2022</t>
        </is>
      </c>
      <c r="D2" s="2" t="inlineStr">
        <is>
          <t>Dec. 31, 2021</t>
        </is>
      </c>
      <c r="E2" s="2" t="inlineStr">
        <is>
          <t>Dec. 31, 2020</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Options outstanding, beginning balance</t>
        </is>
      </c>
      <c r="B4" s="5" t="n">
        <v>10603493</v>
      </c>
      <c r="C4" s="5" t="n">
        <v>10938521</v>
      </c>
      <c r="D4" s="5" t="n">
        <v>0</v>
      </c>
      <c r="E4" s="4" t="inlineStr">
        <is>
          <t xml:space="preserve"> </t>
        </is>
      </c>
    </row>
    <row r="5">
      <c r="A5" s="4" t="inlineStr">
        <is>
          <t>Options granted</t>
        </is>
      </c>
      <c r="B5" s="5" t="n">
        <v>0</v>
      </c>
      <c r="C5" s="5" t="n">
        <v>1370211</v>
      </c>
      <c r="D5" s="5" t="n">
        <v>11263389</v>
      </c>
      <c r="E5" s="4" t="inlineStr">
        <is>
          <t xml:space="preserve"> </t>
        </is>
      </c>
    </row>
    <row r="6">
      <c r="A6" s="4" t="inlineStr">
        <is>
          <t>Options exercised</t>
        </is>
      </c>
      <c r="B6" s="5" t="n">
        <v>0</v>
      </c>
      <c r="C6" s="5" t="n">
        <v>0</v>
      </c>
      <c r="D6" s="5" t="n">
        <v>0</v>
      </c>
      <c r="E6" s="4" t="inlineStr">
        <is>
          <t xml:space="preserve"> </t>
        </is>
      </c>
    </row>
    <row r="7">
      <c r="A7" s="4" t="inlineStr">
        <is>
          <t>Options forfeited / expired</t>
        </is>
      </c>
      <c r="B7" s="5" t="n">
        <v>-1467614</v>
      </c>
      <c r="C7" s="5" t="n">
        <v>-1705239</v>
      </c>
      <c r="D7" s="5" t="n">
        <v>-324868</v>
      </c>
      <c r="E7" s="4" t="inlineStr">
        <is>
          <t xml:space="preserve"> </t>
        </is>
      </c>
    </row>
    <row r="8">
      <c r="A8" s="4" t="inlineStr">
        <is>
          <t>Options outstanding, ending balance</t>
        </is>
      </c>
      <c r="B8" s="5" t="n">
        <v>9135879</v>
      </c>
      <c r="C8" s="5" t="n">
        <v>10603493</v>
      </c>
      <c r="D8" s="5" t="n">
        <v>10938521</v>
      </c>
      <c r="E8" s="4" t="inlineStr">
        <is>
          <t xml:space="preserve"> </t>
        </is>
      </c>
    </row>
    <row r="9">
      <c r="A9" s="4" t="inlineStr">
        <is>
          <t>Options outstanding, vested and expected to vest</t>
        </is>
      </c>
      <c r="B9" s="5" t="n">
        <v>4219102</v>
      </c>
      <c r="C9" s="4" t="inlineStr">
        <is>
          <t xml:space="preserve"> </t>
        </is>
      </c>
      <c r="D9" s="4" t="inlineStr">
        <is>
          <t xml:space="preserve"> </t>
        </is>
      </c>
      <c r="E9" s="4" t="inlineStr">
        <is>
          <t xml:space="preserve"> </t>
        </is>
      </c>
    </row>
    <row r="10">
      <c r="A10" s="4" t="inlineStr">
        <is>
          <t>Weighted-average exercise price per option, beginning balance</t>
        </is>
      </c>
      <c r="B10" s="8" t="n">
        <v>16.95</v>
      </c>
      <c r="C10" s="11" t="n">
        <v>16.9</v>
      </c>
      <c r="D10" s="8" t="n">
        <v>18.02</v>
      </c>
      <c r="E10" s="6" t="n">
        <v>0</v>
      </c>
    </row>
    <row r="11">
      <c r="A11" s="4" t="inlineStr">
        <is>
          <t>Weighted-average exercise price per option, options granted</t>
        </is>
      </c>
      <c r="B11" s="5" t="n">
        <v>0</v>
      </c>
      <c r="C11" s="12" t="n">
        <v>9.1</v>
      </c>
      <c r="D11" s="13" t="n">
        <v>18.02</v>
      </c>
      <c r="E11" s="4" t="inlineStr">
        <is>
          <t xml:space="preserve"> </t>
        </is>
      </c>
    </row>
    <row r="12">
      <c r="A12" s="4" t="inlineStr">
        <is>
          <t>Weighted-average exercise price per option, options exercised</t>
        </is>
      </c>
      <c r="B12" s="5" t="n">
        <v>0</v>
      </c>
      <c r="C12" s="5" t="n">
        <v>0</v>
      </c>
      <c r="D12" s="5" t="n">
        <v>0</v>
      </c>
      <c r="E12" s="4" t="inlineStr">
        <is>
          <t xml:space="preserve"> </t>
        </is>
      </c>
    </row>
    <row r="13">
      <c r="A13" s="4" t="inlineStr">
        <is>
          <t>Weighted-average exercise price per option, options forfeited / expired</t>
        </is>
      </c>
      <c r="B13" s="12" t="n">
        <v>16.6</v>
      </c>
      <c r="C13" s="12" t="n">
        <v>17.8</v>
      </c>
      <c r="D13" s="13" t="n">
        <v>18.15</v>
      </c>
      <c r="E13" s="4" t="inlineStr">
        <is>
          <t xml:space="preserve"> </t>
        </is>
      </c>
    </row>
    <row r="14">
      <c r="A14" s="4" t="inlineStr">
        <is>
          <t>Weighted-average exercise price per option, ending balance</t>
        </is>
      </c>
      <c r="B14" s="13" t="n">
        <v>16.95</v>
      </c>
      <c r="C14" s="11" t="n">
        <v>16.9</v>
      </c>
      <c r="D14" s="8" t="n">
        <v>18.02</v>
      </c>
      <c r="E14" s="6" t="n">
        <v>0</v>
      </c>
    </row>
    <row r="15">
      <c r="A15" s="4" t="inlineStr">
        <is>
          <t>Weighted-average exercise price per option, vested and expected to vest</t>
        </is>
      </c>
      <c r="B15" s="8" t="n">
        <v>17.43</v>
      </c>
      <c r="C15" s="4" t="inlineStr">
        <is>
          <t xml:space="preserve"> </t>
        </is>
      </c>
      <c r="D15" s="4" t="inlineStr">
        <is>
          <t xml:space="preserve"> </t>
        </is>
      </c>
      <c r="E15" s="4" t="inlineStr">
        <is>
          <t xml:space="preserve"> </t>
        </is>
      </c>
    </row>
    <row r="16">
      <c r="A16" s="4" t="inlineStr">
        <is>
          <t>Weighted-average remaining contractual terms, outstanding</t>
        </is>
      </c>
      <c r="B16" s="4" t="inlineStr">
        <is>
          <t>7 years 3 months 14 days</t>
        </is>
      </c>
      <c r="C16" s="4" t="inlineStr">
        <is>
          <t>8 years 3 months 18 days</t>
        </is>
      </c>
      <c r="D16" s="4" t="inlineStr">
        <is>
          <t>9 years 2 months 1 day</t>
        </is>
      </c>
      <c r="E16" s="4" t="inlineStr">
        <is>
          <t xml:space="preserve"> </t>
        </is>
      </c>
    </row>
    <row r="17">
      <c r="A17" s="4" t="inlineStr">
        <is>
          <t>Weighted-average remaining contractual terms, vested and expected to vest</t>
        </is>
      </c>
      <c r="B17" s="4" t="inlineStr">
        <is>
          <t>7 years 2 months 26 days</t>
        </is>
      </c>
      <c r="C17" s="4" t="inlineStr">
        <is>
          <t xml:space="preserve"> </t>
        </is>
      </c>
      <c r="D17" s="4" t="inlineStr">
        <is>
          <t xml:space="preserve"> </t>
        </is>
      </c>
      <c r="E17" s="4" t="inlineStr">
        <is>
          <t xml:space="preserve"> </t>
        </is>
      </c>
    </row>
    <row r="18">
      <c r="A18" s="4" t="inlineStr">
        <is>
          <t>Aggregate intrinsic value, beginning balance</t>
        </is>
      </c>
      <c r="B18" s="6" t="n">
        <v>3519000</v>
      </c>
      <c r="C18" s="6" t="n">
        <v>0</v>
      </c>
      <c r="D18" s="4" t="inlineStr">
        <is>
          <t xml:space="preserve"> </t>
        </is>
      </c>
      <c r="E18" s="4" t="inlineStr">
        <is>
          <t xml:space="preserve"> </t>
        </is>
      </c>
    </row>
    <row r="19">
      <c r="A19" s="4" t="inlineStr">
        <is>
          <t>Aggregate intrinsic value, options exercised</t>
        </is>
      </c>
      <c r="B19" s="5" t="n">
        <v>0</v>
      </c>
      <c r="C19" s="5" t="n">
        <v>0</v>
      </c>
      <c r="D19" s="6" t="n">
        <v>0</v>
      </c>
      <c r="E19" s="4" t="inlineStr">
        <is>
          <t xml:space="preserve"> </t>
        </is>
      </c>
    </row>
    <row r="20">
      <c r="A20" s="4" t="inlineStr">
        <is>
          <t>Aggregate intrinsic value, ending balance</t>
        </is>
      </c>
      <c r="B20" s="5" t="n">
        <v>79000</v>
      </c>
      <c r="C20" s="6" t="n">
        <v>3519000</v>
      </c>
      <c r="D20" s="6" t="n">
        <v>0</v>
      </c>
      <c r="E20" s="4" t="inlineStr">
        <is>
          <t xml:space="preserve"> </t>
        </is>
      </c>
    </row>
    <row r="21">
      <c r="A21" s="4" t="inlineStr">
        <is>
          <t>Aggregate intrinsic value, vested and expected to vest</t>
        </is>
      </c>
      <c r="B21" s="6" t="n">
        <v>20000</v>
      </c>
      <c r="C21" s="4" t="inlineStr">
        <is>
          <t xml:space="preserve"> </t>
        </is>
      </c>
      <c r="D21" s="4" t="inlineStr">
        <is>
          <t xml:space="preserve"> </t>
        </is>
      </c>
      <c r="E21"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ummary of RSAs Transactions (Details) - Restricted Stock Award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Beginning Balance</t>
        </is>
      </c>
      <c r="B4" s="5" t="n">
        <v>4690441</v>
      </c>
      <c r="C4" s="5" t="n">
        <v>8613780</v>
      </c>
      <c r="D4" s="5" t="n">
        <v>0</v>
      </c>
    </row>
    <row r="5">
      <c r="A5" s="4" t="inlineStr">
        <is>
          <t>Converted</t>
        </is>
      </c>
      <c r="B5" s="4" t="inlineStr">
        <is>
          <t xml:space="preserve"> </t>
        </is>
      </c>
      <c r="C5" s="4" t="inlineStr">
        <is>
          <t xml:space="preserve"> </t>
        </is>
      </c>
      <c r="D5" s="5" t="n">
        <v>10348789</v>
      </c>
    </row>
    <row r="6">
      <c r="A6" s="4" t="inlineStr">
        <is>
          <t>Granted</t>
        </is>
      </c>
      <c r="B6" s="4" t="inlineStr">
        <is>
          <t xml:space="preserve"> </t>
        </is>
      </c>
      <c r="C6" s="4" t="inlineStr">
        <is>
          <t xml:space="preserve"> </t>
        </is>
      </c>
      <c r="D6" s="5" t="n">
        <v>214669</v>
      </c>
    </row>
    <row r="7">
      <c r="A7" s="4" t="inlineStr">
        <is>
          <t>Vested</t>
        </is>
      </c>
      <c r="B7" s="5" t="n">
        <v>-3916030</v>
      </c>
      <c r="C7" s="5" t="n">
        <v>-3553232</v>
      </c>
      <c r="D7" s="5" t="n">
        <v>-1869509</v>
      </c>
    </row>
    <row r="8">
      <c r="A8" s="4" t="inlineStr">
        <is>
          <t>Forfeited</t>
        </is>
      </c>
      <c r="B8" s="5" t="n">
        <v>-90458</v>
      </c>
      <c r="C8" s="5" t="n">
        <v>-370107</v>
      </c>
      <c r="D8" s="5" t="n">
        <v>-80169</v>
      </c>
    </row>
    <row r="9">
      <c r="A9" s="4" t="inlineStr">
        <is>
          <t>Ending Balance</t>
        </is>
      </c>
      <c r="B9" s="5" t="n">
        <v>683953</v>
      </c>
      <c r="C9" s="5" t="n">
        <v>4690441</v>
      </c>
      <c r="D9" s="5" t="n">
        <v>8613780</v>
      </c>
    </row>
    <row r="10">
      <c r="A10" s="4" t="inlineStr">
        <is>
          <t>Weighted-average grant date fair value, beginning balance</t>
        </is>
      </c>
      <c r="B10" s="8" t="n">
        <v>10.85</v>
      </c>
      <c r="C10" s="8" t="n">
        <v>10.32</v>
      </c>
      <c r="D10" s="6" t="n">
        <v>0</v>
      </c>
    </row>
    <row r="11">
      <c r="A11" s="4" t="inlineStr">
        <is>
          <t>Weighted-average grant date fair value, converted</t>
        </is>
      </c>
      <c r="B11" s="4" t="inlineStr">
        <is>
          <t xml:space="preserve"> </t>
        </is>
      </c>
      <c r="C11" s="4" t="inlineStr">
        <is>
          <t xml:space="preserve"> </t>
        </is>
      </c>
      <c r="D11" s="13" t="n">
        <v>8.470000000000001</v>
      </c>
    </row>
    <row r="12">
      <c r="A12" s="4" t="inlineStr">
        <is>
          <t>Weighted-average grant date fair value, granted</t>
        </is>
      </c>
      <c r="B12" s="4" t="inlineStr">
        <is>
          <t xml:space="preserve"> </t>
        </is>
      </c>
      <c r="C12" s="4" t="inlineStr">
        <is>
          <t xml:space="preserve"> </t>
        </is>
      </c>
      <c r="D12" s="5" t="n">
        <v>18</v>
      </c>
    </row>
    <row r="13">
      <c r="A13" s="4" t="inlineStr">
        <is>
          <t>Weighted-average grant date fair value, vested</t>
        </is>
      </c>
      <c r="B13" s="13" t="n">
        <v>11.82</v>
      </c>
      <c r="C13" s="13" t="n">
        <v>10.07</v>
      </c>
      <c r="D13" s="13" t="n">
        <v>1.21</v>
      </c>
    </row>
    <row r="14">
      <c r="A14" s="4" t="inlineStr">
        <is>
          <t>Weighted-average grant date fair value, forfeited</t>
        </is>
      </c>
      <c r="B14" s="13" t="n">
        <v>6.58</v>
      </c>
      <c r="C14" s="13" t="n">
        <v>6.18</v>
      </c>
      <c r="D14" s="13" t="n">
        <v>3.49</v>
      </c>
    </row>
    <row r="15">
      <c r="A15" s="4" t="inlineStr">
        <is>
          <t>Weighted-average grant date fair value, ending balance</t>
        </is>
      </c>
      <c r="B15" s="8" t="n">
        <v>5.86</v>
      </c>
      <c r="C15" s="8" t="n">
        <v>10.85</v>
      </c>
      <c r="D15" s="8" t="n">
        <v>10.3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Equity-Based Compensation - Summary of RSUs Transactions (Details) - Restricted Stock Units - $ / shares</t>
        </is>
      </c>
      <c r="B1" s="2" t="inlineStr">
        <is>
          <t>12 Months Ended</t>
        </is>
      </c>
    </row>
    <row r="2">
      <c r="B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D3" s="4" t="inlineStr">
        <is>
          <t xml:space="preserve"> </t>
        </is>
      </c>
      <c r="E3" s="4" t="inlineStr">
        <is>
          <t xml:space="preserve"> </t>
        </is>
      </c>
    </row>
    <row r="4">
      <c r="A4" s="4" t="inlineStr">
        <is>
          <t>Beginning Balance</t>
        </is>
      </c>
      <c r="B4" s="5" t="n">
        <v>8728936</v>
      </c>
      <c r="D4" s="5" t="n">
        <v>1662282</v>
      </c>
      <c r="E4" s="5" t="n">
        <v>0</v>
      </c>
    </row>
    <row r="5">
      <c r="A5" s="4" t="inlineStr">
        <is>
          <t>Granted</t>
        </is>
      </c>
      <c r="B5" s="5" t="n">
        <v>4425771</v>
      </c>
      <c r="D5" s="5" t="n">
        <v>7916647</v>
      </c>
      <c r="E5" s="5" t="n">
        <v>1740523</v>
      </c>
    </row>
    <row r="6">
      <c r="A6" s="4" t="inlineStr">
        <is>
          <t>Vested</t>
        </is>
      </c>
      <c r="B6" s="5" t="n">
        <v>-1875329</v>
      </c>
      <c r="C6" s="4" t="inlineStr">
        <is>
          <t>[1]</t>
        </is>
      </c>
      <c r="D6" s="5" t="n">
        <v>-479177</v>
      </c>
      <c r="E6" s="5" t="n">
        <v>0</v>
      </c>
    </row>
    <row r="7">
      <c r="A7" s="4" t="inlineStr">
        <is>
          <t>Cancelled/forfeited</t>
        </is>
      </c>
      <c r="B7" s="5" t="n">
        <v>-737753</v>
      </c>
      <c r="D7" s="5" t="n">
        <v>-370816</v>
      </c>
      <c r="E7" s="5" t="n">
        <v>-78241</v>
      </c>
    </row>
    <row r="8">
      <c r="A8" s="4" t="inlineStr">
        <is>
          <t>Ending Balance</t>
        </is>
      </c>
      <c r="B8" s="5" t="n">
        <v>10541625</v>
      </c>
      <c r="D8" s="5" t="n">
        <v>8728936</v>
      </c>
      <c r="E8" s="5" t="n">
        <v>1662282</v>
      </c>
    </row>
    <row r="9">
      <c r="A9" s="4" t="inlineStr">
        <is>
          <t>Weighted-average grant date fair value, beginning balance</t>
        </is>
      </c>
      <c r="B9" s="8" t="n">
        <v>13.93</v>
      </c>
      <c r="D9" s="8" t="n">
        <v>18.54</v>
      </c>
      <c r="E9" s="6" t="n">
        <v>0</v>
      </c>
    </row>
    <row r="10">
      <c r="A10" s="4" t="inlineStr">
        <is>
          <t>Weighted-average grant date fair value, granted</t>
        </is>
      </c>
      <c r="B10" s="13" t="n">
        <v>6.76</v>
      </c>
      <c r="D10" s="13" t="n">
        <v>13.24</v>
      </c>
      <c r="E10" s="13" t="n">
        <v>18.54</v>
      </c>
    </row>
    <row r="11">
      <c r="A11" s="4" t="inlineStr">
        <is>
          <t>Weighted-average grant date fair value, vested</t>
        </is>
      </c>
      <c r="B11" s="13" t="n">
        <v>12.59</v>
      </c>
      <c r="C11" s="4" t="inlineStr">
        <is>
          <t>[1]</t>
        </is>
      </c>
      <c r="D11" s="13" t="n">
        <v>18.47</v>
      </c>
      <c r="E11" s="5" t="n">
        <v>0</v>
      </c>
    </row>
    <row r="12">
      <c r="A12" s="4" t="inlineStr">
        <is>
          <t>Weighted-average grant date fair value, Canceled</t>
        </is>
      </c>
      <c r="B12" s="13" t="n">
        <v>12.57</v>
      </c>
      <c r="D12" s="12" t="n">
        <v>14.1</v>
      </c>
      <c r="E12" s="13" t="n">
        <v>18.41</v>
      </c>
    </row>
    <row r="13">
      <c r="A13" s="4" t="inlineStr">
        <is>
          <t>Weighted-average grant date fair value, ending balance</t>
        </is>
      </c>
      <c r="B13" s="8" t="n">
        <v>11.25</v>
      </c>
      <c r="D13" s="8" t="n">
        <v>13.93</v>
      </c>
      <c r="E13" s="8" t="n">
        <v>18.54</v>
      </c>
    </row>
    <row r="14"/>
    <row r="15">
      <c r="A15" s="4" t="inlineStr">
        <is>
          <t xml:space="preserve">[1] Total equity-based compensation expense for the year ended December 31, 2021, includes $ 11,399 for cash settlement of SARs related to the IPO. </t>
        </is>
      </c>
    </row>
  </sheetData>
  <mergeCells count="5">
    <mergeCell ref="A1:A2"/>
    <mergeCell ref="B1:E1"/>
    <mergeCell ref="B2:C2"/>
    <mergeCell ref="A14:E14"/>
    <mergeCell ref="A15:E1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quity-Based Compensation - Summary of RSUs Transactions (Parenthetical) (Details)</t>
        </is>
      </c>
      <c r="B1" s="2" t="inlineStr">
        <is>
          <t>12 Months Ended</t>
        </is>
      </c>
    </row>
    <row r="2">
      <c r="B2" s="2" t="inlineStr">
        <is>
          <t>Dec. 31, 2023 shares</t>
        </is>
      </c>
    </row>
    <row r="3">
      <c r="A3" s="3" t="inlineStr">
        <is>
          <t>Share-Based Payment Arrangement [Abstract]</t>
        </is>
      </c>
      <c r="B3" s="4" t="inlineStr">
        <is>
          <t xml:space="preserve"> </t>
        </is>
      </c>
    </row>
    <row r="4">
      <c r="A4" s="4" t="inlineStr">
        <is>
          <t>Number of deferred shares vested</t>
        </is>
      </c>
      <c r="B4" s="5" t="n">
        <v>11324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ummary of PSUs Transactions (Details) - Performance-based Restricted Stock Units</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Beginning Balance | shares</t>
        </is>
      </c>
      <c r="B4" s="5" t="n">
        <v>0</v>
      </c>
    </row>
    <row r="5">
      <c r="A5" s="4" t="inlineStr">
        <is>
          <t>Granted | shares</t>
        </is>
      </c>
      <c r="B5" s="5" t="n">
        <v>7233205</v>
      </c>
    </row>
    <row r="6">
      <c r="A6" s="4" t="inlineStr">
        <is>
          <t>Ending Balance | shares</t>
        </is>
      </c>
      <c r="B6" s="5" t="n">
        <v>7233205</v>
      </c>
    </row>
    <row r="7">
      <c r="A7" s="4" t="inlineStr">
        <is>
          <t>Weighted-average grant date fair value, beginning balance | $ / shares</t>
        </is>
      </c>
      <c r="B7" s="6" t="n">
        <v>0</v>
      </c>
    </row>
    <row r="8">
      <c r="A8" s="4" t="inlineStr">
        <is>
          <t>Weighted-average grant date fair value, granted | $ / shares</t>
        </is>
      </c>
      <c r="B8" s="13" t="n">
        <v>5.74</v>
      </c>
    </row>
    <row r="9">
      <c r="A9" s="4" t="inlineStr">
        <is>
          <t>Weighted-average grant date fair value, ending balance | $ / shares</t>
        </is>
      </c>
      <c r="B9" s="8" t="n">
        <v>5.7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ummary of Stock Appreciation Rights Transactions Converted to RSAs and Common Stock (Details) - share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Options outstanding, beginning balance</t>
        </is>
      </c>
      <c r="B4" s="5" t="n">
        <v>10603493</v>
      </c>
      <c r="C4" s="5" t="n">
        <v>10938521</v>
      </c>
      <c r="D4" s="5" t="n">
        <v>0</v>
      </c>
    </row>
    <row r="5">
      <c r="A5" s="4" t="inlineStr">
        <is>
          <t>Grants</t>
        </is>
      </c>
      <c r="B5" s="5" t="n">
        <v>0</v>
      </c>
      <c r="C5" s="5" t="n">
        <v>1370211</v>
      </c>
      <c r="D5" s="5" t="n">
        <v>11263389</v>
      </c>
    </row>
    <row r="6">
      <c r="A6" s="4" t="inlineStr">
        <is>
          <t>Options outstanding, ending balance</t>
        </is>
      </c>
      <c r="B6" s="5" t="n">
        <v>9135879</v>
      </c>
      <c r="C6" s="5" t="n">
        <v>10603493</v>
      </c>
      <c r="D6" s="5" t="n">
        <v>10938521</v>
      </c>
    </row>
    <row r="7">
      <c r="A7" s="4" t="inlineStr">
        <is>
          <t>Stock Appreciation Rights (SARs)</t>
        </is>
      </c>
      <c r="B7" s="4" t="inlineStr">
        <is>
          <t xml:space="preserve"> </t>
        </is>
      </c>
      <c r="C7" s="4" t="inlineStr">
        <is>
          <t xml:space="preserve"> </t>
        </is>
      </c>
      <c r="D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row>
    <row r="9">
      <c r="A9" s="4" t="inlineStr">
        <is>
          <t>Options outstanding, beginning balance</t>
        </is>
      </c>
      <c r="B9" s="4" t="inlineStr">
        <is>
          <t xml:space="preserve"> </t>
        </is>
      </c>
      <c r="C9" s="5" t="n">
        <v>0</v>
      </c>
      <c r="D9" s="5" t="n">
        <v>1688228</v>
      </c>
    </row>
    <row r="10">
      <c r="A10" s="4" t="inlineStr">
        <is>
          <t>Grants</t>
        </is>
      </c>
      <c r="B10" s="4" t="inlineStr">
        <is>
          <t xml:space="preserve"> </t>
        </is>
      </c>
      <c r="C10" s="4" t="inlineStr">
        <is>
          <t xml:space="preserve"> </t>
        </is>
      </c>
      <c r="D10" s="5" t="n">
        <v>0</v>
      </c>
    </row>
    <row r="11">
      <c r="A11" s="4" t="inlineStr">
        <is>
          <t>Canceled</t>
        </is>
      </c>
      <c r="B11" s="4" t="inlineStr">
        <is>
          <t xml:space="preserve"> </t>
        </is>
      </c>
      <c r="C11" s="4" t="inlineStr">
        <is>
          <t xml:space="preserve"> </t>
        </is>
      </c>
      <c r="D11" s="5" t="n">
        <v>-110719</v>
      </c>
    </row>
    <row r="12">
      <c r="A12" s="4" t="inlineStr">
        <is>
          <t>Cash settlement or converted into common stock</t>
        </is>
      </c>
      <c r="B12" s="4" t="inlineStr">
        <is>
          <t xml:space="preserve"> </t>
        </is>
      </c>
      <c r="C12" s="4" t="inlineStr">
        <is>
          <t xml:space="preserve"> </t>
        </is>
      </c>
      <c r="D12" s="5" t="n">
        <v>-1277020</v>
      </c>
    </row>
    <row r="13">
      <c r="A13" s="4" t="inlineStr">
        <is>
          <t>Converted into unvested RSAs</t>
        </is>
      </c>
      <c r="B13" s="4" t="inlineStr">
        <is>
          <t xml:space="preserve"> </t>
        </is>
      </c>
      <c r="C13" s="4" t="inlineStr">
        <is>
          <t xml:space="preserve"> </t>
        </is>
      </c>
      <c r="D13" s="5" t="n">
        <v>-300489</v>
      </c>
    </row>
    <row r="14">
      <c r="A14" s="4" t="inlineStr">
        <is>
          <t>Options outstanding, ending balance</t>
        </is>
      </c>
      <c r="B14" s="4" t="inlineStr">
        <is>
          <t xml:space="preserve"> </t>
        </is>
      </c>
      <c r="C14" s="4" t="inlineStr">
        <is>
          <t xml:space="preserve"> </t>
        </is>
      </c>
      <c r="D14" s="5"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Equity Based Awards Converted to RSA and Common Stock (Details) - $ / shares</t>
        </is>
      </c>
      <c r="B1" s="2" t="inlineStr">
        <is>
          <t>12 Months Ended</t>
        </is>
      </c>
    </row>
    <row r="2">
      <c r="B2" s="2" t="inlineStr">
        <is>
          <t>Dec. 31, 2023</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Ending Balance</t>
        </is>
      </c>
      <c r="B4" s="5" t="n">
        <v>4219102</v>
      </c>
      <c r="C4" s="4" t="inlineStr">
        <is>
          <t xml:space="preserve"> </t>
        </is>
      </c>
    </row>
    <row r="5">
      <c r="A5" s="4" t="inlineStr">
        <is>
          <t>Series B and C</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Beginning Balance</t>
        </is>
      </c>
      <c r="B7" s="4" t="inlineStr">
        <is>
          <t xml:space="preserve"> </t>
        </is>
      </c>
      <c r="C7" s="5" t="n">
        <v>23882595</v>
      </c>
    </row>
    <row r="8">
      <c r="A8" s="4" t="inlineStr">
        <is>
          <t>Granted</t>
        </is>
      </c>
      <c r="B8" s="4" t="inlineStr">
        <is>
          <t xml:space="preserve"> </t>
        </is>
      </c>
      <c r="C8" s="5" t="n">
        <v>0</v>
      </c>
    </row>
    <row r="9">
      <c r="A9" s="4" t="inlineStr">
        <is>
          <t>Canceled</t>
        </is>
      </c>
      <c r="B9" s="4" t="inlineStr">
        <is>
          <t xml:space="preserve"> </t>
        </is>
      </c>
      <c r="C9" s="5" t="n">
        <v>0</v>
      </c>
    </row>
    <row r="10">
      <c r="A10" s="4" t="inlineStr">
        <is>
          <t>Redeemed</t>
        </is>
      </c>
      <c r="B10" s="4" t="inlineStr">
        <is>
          <t xml:space="preserve"> </t>
        </is>
      </c>
      <c r="C10" s="5" t="n">
        <v>-231313</v>
      </c>
    </row>
    <row r="11">
      <c r="A11" s="4" t="inlineStr">
        <is>
          <t>Converted into common stock</t>
        </is>
      </c>
      <c r="B11" s="4" t="inlineStr">
        <is>
          <t xml:space="preserve"> </t>
        </is>
      </c>
      <c r="C11" s="5" t="n">
        <v>-13602982</v>
      </c>
    </row>
    <row r="12">
      <c r="A12" s="4" t="inlineStr">
        <is>
          <t>Converted into unvested RSAs</t>
        </is>
      </c>
      <c r="B12" s="4" t="inlineStr">
        <is>
          <t xml:space="preserve"> </t>
        </is>
      </c>
      <c r="C12" s="5" t="n">
        <v>-10048300</v>
      </c>
    </row>
    <row r="13">
      <c r="A13" s="4" t="inlineStr">
        <is>
          <t>Ending Balance</t>
        </is>
      </c>
      <c r="B13" s="4" t="inlineStr">
        <is>
          <t xml:space="preserve"> </t>
        </is>
      </c>
      <c r="C13" s="5" t="n">
        <v>0</v>
      </c>
    </row>
    <row r="14">
      <c r="A14" s="4" t="inlineStr">
        <is>
          <t>Weighted-average grant date fair value, beginning balance</t>
        </is>
      </c>
      <c r="B14" s="4" t="inlineStr">
        <is>
          <t xml:space="preserve"> </t>
        </is>
      </c>
      <c r="C14" s="8" t="n">
        <v>0.83</v>
      </c>
    </row>
    <row r="15">
      <c r="A15" s="4" t="inlineStr">
        <is>
          <t>Weighted-average grant date fair value, granted</t>
        </is>
      </c>
      <c r="B15" s="4" t="inlineStr">
        <is>
          <t xml:space="preserve"> </t>
        </is>
      </c>
      <c r="C15" s="5" t="n">
        <v>0</v>
      </c>
    </row>
    <row r="16">
      <c r="A16" s="4" t="inlineStr">
        <is>
          <t>Weighted-average grant date fair value, Cancelled/forfeited</t>
        </is>
      </c>
      <c r="B16" s="4" t="inlineStr">
        <is>
          <t xml:space="preserve"> </t>
        </is>
      </c>
      <c r="C16" s="6" t="n">
        <v>0</v>
      </c>
    </row>
    <row r="17">
      <c r="A17" s="4" t="inlineStr">
        <is>
          <t>Weighted-average grant date fair value, redeemed</t>
        </is>
      </c>
      <c r="B17" s="4" t="inlineStr">
        <is>
          <t xml:space="preserve"> </t>
        </is>
      </c>
      <c r="C17" s="13" t="n">
        <v>0.44</v>
      </c>
    </row>
    <row r="18">
      <c r="A18" s="4" t="inlineStr">
        <is>
          <t>Weighted-average grant date fair value, Converted into common stock</t>
        </is>
      </c>
      <c r="B18" s="4" t="inlineStr">
        <is>
          <t xml:space="preserve"> </t>
        </is>
      </c>
      <c r="C18" s="13" t="n">
        <v>0.66</v>
      </c>
    </row>
    <row r="19">
      <c r="A19" s="4" t="inlineStr">
        <is>
          <t>Weighted-average grant date fair value, Converted into unvested RSAs</t>
        </is>
      </c>
      <c r="B19" s="4" t="inlineStr">
        <is>
          <t xml:space="preserve"> </t>
        </is>
      </c>
      <c r="C19" s="13" t="n">
        <v>1.06</v>
      </c>
    </row>
    <row r="20">
      <c r="A20" s="4" t="inlineStr">
        <is>
          <t>Weighted-average grant date fair value, ending balance</t>
        </is>
      </c>
      <c r="B20" s="4" t="inlineStr">
        <is>
          <t xml:space="preserve"> </t>
        </is>
      </c>
      <c r="C20"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ummary Of Unvested Equity Based Awards Converted To RSA And Common Stock (Details) - $ / shares</t>
        </is>
      </c>
      <c r="B1" s="2" t="inlineStr">
        <is>
          <t>12 Months Ended</t>
        </is>
      </c>
    </row>
    <row r="2">
      <c r="B2" s="2" t="inlineStr">
        <is>
          <t>Dec. 31, 2023</t>
        </is>
      </c>
      <c r="C2" s="2" t="inlineStr">
        <is>
          <t>Dec. 31, 2022</t>
        </is>
      </c>
      <c r="D2" s="2" t="inlineStr">
        <is>
          <t>Dec. 31, 2021</t>
        </is>
      </c>
    </row>
    <row r="3">
      <c r="A3" s="4" t="inlineStr">
        <is>
          <t>Restricted Common Stock</t>
        </is>
      </c>
      <c r="B3" s="4" t="inlineStr">
        <is>
          <t xml:space="preserve"> </t>
        </is>
      </c>
      <c r="C3" s="4" t="inlineStr">
        <is>
          <t xml:space="preserve"> </t>
        </is>
      </c>
      <c r="D3" s="4" t="inlineStr">
        <is>
          <t xml:space="preserve"> </t>
        </is>
      </c>
    </row>
    <row r="4">
      <c r="A4" s="3" t="inlineStr">
        <is>
          <t>Share-Based Payment Arrangement, Expensed and Capitalized, Amount [Line Items]</t>
        </is>
      </c>
      <c r="B4" s="4" t="inlineStr">
        <is>
          <t xml:space="preserve"> </t>
        </is>
      </c>
      <c r="C4" s="4" t="inlineStr">
        <is>
          <t xml:space="preserve"> </t>
        </is>
      </c>
      <c r="D4" s="4" t="inlineStr">
        <is>
          <t xml:space="preserve"> </t>
        </is>
      </c>
    </row>
    <row r="5">
      <c r="A5" s="4" t="inlineStr">
        <is>
          <t>Beginning Balance</t>
        </is>
      </c>
      <c r="B5" s="5" t="n">
        <v>4690441</v>
      </c>
      <c r="C5" s="5" t="n">
        <v>8613780</v>
      </c>
      <c r="D5" s="5" t="n">
        <v>0</v>
      </c>
    </row>
    <row r="6">
      <c r="A6" s="4" t="inlineStr">
        <is>
          <t>Granted</t>
        </is>
      </c>
      <c r="B6" s="4" t="inlineStr">
        <is>
          <t xml:space="preserve"> </t>
        </is>
      </c>
      <c r="C6" s="4" t="inlineStr">
        <is>
          <t xml:space="preserve"> </t>
        </is>
      </c>
      <c r="D6" s="5" t="n">
        <v>214669</v>
      </c>
    </row>
    <row r="7">
      <c r="A7" s="4" t="inlineStr">
        <is>
          <t>Vested</t>
        </is>
      </c>
      <c r="B7" s="5" t="n">
        <v>-3916030</v>
      </c>
      <c r="C7" s="5" t="n">
        <v>-3553232</v>
      </c>
      <c r="D7" s="5" t="n">
        <v>-1869509</v>
      </c>
    </row>
    <row r="8">
      <c r="A8" s="4" t="inlineStr">
        <is>
          <t>Ending Balance</t>
        </is>
      </c>
      <c r="B8" s="5" t="n">
        <v>683953</v>
      </c>
      <c r="C8" s="5" t="n">
        <v>4690441</v>
      </c>
      <c r="D8" s="5" t="n">
        <v>8613780</v>
      </c>
    </row>
    <row r="9">
      <c r="A9" s="4" t="inlineStr">
        <is>
          <t>Weighted-average grant date fair value, beginning balance</t>
        </is>
      </c>
      <c r="B9" s="8" t="n">
        <v>10.85</v>
      </c>
      <c r="C9" s="8" t="n">
        <v>10.32</v>
      </c>
      <c r="D9" s="6" t="n">
        <v>0</v>
      </c>
    </row>
    <row r="10">
      <c r="A10" s="4" t="inlineStr">
        <is>
          <t>Weighted-average grant date fair value, granted</t>
        </is>
      </c>
      <c r="B10" s="4" t="inlineStr">
        <is>
          <t xml:space="preserve"> </t>
        </is>
      </c>
      <c r="C10" s="4" t="inlineStr">
        <is>
          <t xml:space="preserve"> </t>
        </is>
      </c>
      <c r="D10" s="5" t="n">
        <v>18</v>
      </c>
    </row>
    <row r="11">
      <c r="A11" s="4" t="inlineStr">
        <is>
          <t>Weighted-average grant date fair value, ending balance</t>
        </is>
      </c>
      <c r="B11" s="8" t="n">
        <v>5.86</v>
      </c>
      <c r="C11" s="13" t="n">
        <v>10.85</v>
      </c>
      <c r="D11" s="8" t="n">
        <v>10.32</v>
      </c>
    </row>
    <row r="12">
      <c r="A12" s="4" t="inlineStr">
        <is>
          <t>Series B and C</t>
        </is>
      </c>
      <c r="B12" s="4" t="inlineStr">
        <is>
          <t xml:space="preserve"> </t>
        </is>
      </c>
      <c r="C12" s="4" t="inlineStr">
        <is>
          <t xml:space="preserve"> </t>
        </is>
      </c>
      <c r="D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row>
    <row r="14">
      <c r="A14" s="4" t="inlineStr">
        <is>
          <t>Granted</t>
        </is>
      </c>
      <c r="B14" s="4" t="inlineStr">
        <is>
          <t xml:space="preserve"> </t>
        </is>
      </c>
      <c r="C14" s="4" t="inlineStr">
        <is>
          <t xml:space="preserve"> </t>
        </is>
      </c>
      <c r="D14" s="5" t="n">
        <v>0</v>
      </c>
    </row>
    <row r="15">
      <c r="A15" s="4" t="inlineStr">
        <is>
          <t>Converted into unvested RSAs</t>
        </is>
      </c>
      <c r="B15" s="4" t="inlineStr">
        <is>
          <t xml:space="preserve"> </t>
        </is>
      </c>
      <c r="C15" s="4" t="inlineStr">
        <is>
          <t xml:space="preserve"> </t>
        </is>
      </c>
      <c r="D15" s="5" t="n">
        <v>-10048300</v>
      </c>
    </row>
    <row r="16">
      <c r="A16" s="4" t="inlineStr">
        <is>
          <t>Weighted-average grant date fair value, beginning balance</t>
        </is>
      </c>
      <c r="B16" s="4" t="inlineStr">
        <is>
          <t xml:space="preserve"> </t>
        </is>
      </c>
      <c r="C16" s="6" t="n">
        <v>0</v>
      </c>
      <c r="D16" s="8" t="n">
        <v>0.83</v>
      </c>
    </row>
    <row r="17">
      <c r="A17" s="4" t="inlineStr">
        <is>
          <t>Weighted-average grant date fair value, granted</t>
        </is>
      </c>
      <c r="B17" s="4" t="inlineStr">
        <is>
          <t xml:space="preserve"> </t>
        </is>
      </c>
      <c r="C17" s="4" t="inlineStr">
        <is>
          <t xml:space="preserve"> </t>
        </is>
      </c>
      <c r="D17" s="6" t="n">
        <v>0</v>
      </c>
    </row>
    <row r="18">
      <c r="A18" s="4" t="inlineStr">
        <is>
          <t>Weighted-average grant date fair value, Converted into unvested RSAs</t>
        </is>
      </c>
      <c r="B18" s="4" t="inlineStr">
        <is>
          <t xml:space="preserve"> </t>
        </is>
      </c>
      <c r="C18" s="4" t="inlineStr">
        <is>
          <t xml:space="preserve"> </t>
        </is>
      </c>
      <c r="D18" s="13" t="n">
        <v>1.06</v>
      </c>
    </row>
    <row r="19">
      <c r="A19" s="4" t="inlineStr">
        <is>
          <t>Weighted-average grant date fair value, ending balance</t>
        </is>
      </c>
      <c r="B19" s="4" t="inlineStr">
        <is>
          <t xml:space="preserve"> </t>
        </is>
      </c>
      <c r="C19" s="4" t="inlineStr">
        <is>
          <t xml:space="preserve"> </t>
        </is>
      </c>
      <c r="D19" s="6" t="n">
        <v>0</v>
      </c>
    </row>
    <row r="20">
      <c r="A20" s="4" t="inlineStr">
        <is>
          <t>Series B and C | Restricted Common Stock</t>
        </is>
      </c>
      <c r="B20" s="4" t="inlineStr">
        <is>
          <t xml:space="preserve"> </t>
        </is>
      </c>
      <c r="C20" s="4" t="inlineStr">
        <is>
          <t xml:space="preserve"> </t>
        </is>
      </c>
      <c r="D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row>
    <row r="22">
      <c r="A22" s="4" t="inlineStr">
        <is>
          <t>Beginning Balance</t>
        </is>
      </c>
      <c r="B22" s="4" t="inlineStr">
        <is>
          <t xml:space="preserve"> </t>
        </is>
      </c>
      <c r="C22" s="5" t="n">
        <v>0</v>
      </c>
      <c r="D22" s="5" t="n">
        <v>11805828</v>
      </c>
    </row>
    <row r="23">
      <c r="A23" s="4" t="inlineStr">
        <is>
          <t>Granted</t>
        </is>
      </c>
      <c r="B23" s="4" t="inlineStr">
        <is>
          <t xml:space="preserve"> </t>
        </is>
      </c>
      <c r="C23" s="4" t="inlineStr">
        <is>
          <t xml:space="preserve"> </t>
        </is>
      </c>
      <c r="D23" s="5" t="n">
        <v>0</v>
      </c>
    </row>
    <row r="24">
      <c r="A24" s="4" t="inlineStr">
        <is>
          <t>Vested</t>
        </is>
      </c>
      <c r="B24" s="4" t="inlineStr">
        <is>
          <t xml:space="preserve"> </t>
        </is>
      </c>
      <c r="C24" s="4" t="inlineStr">
        <is>
          <t xml:space="preserve"> </t>
        </is>
      </c>
      <c r="D24" s="5" t="n">
        <v>-1757528</v>
      </c>
    </row>
    <row r="25">
      <c r="A25" s="4" t="inlineStr">
        <is>
          <t>Converted into unvested RSAs</t>
        </is>
      </c>
      <c r="B25" s="4" t="inlineStr">
        <is>
          <t xml:space="preserve"> </t>
        </is>
      </c>
      <c r="C25" s="4" t="inlineStr">
        <is>
          <t xml:space="preserve"> </t>
        </is>
      </c>
      <c r="D25" s="5" t="n">
        <v>-10048300</v>
      </c>
    </row>
    <row r="26">
      <c r="A26" s="4" t="inlineStr">
        <is>
          <t>Ending Balance</t>
        </is>
      </c>
      <c r="B26" s="4" t="inlineStr">
        <is>
          <t xml:space="preserve"> </t>
        </is>
      </c>
      <c r="C26" s="4" t="inlineStr">
        <is>
          <t xml:space="preserve"> </t>
        </is>
      </c>
      <c r="D26" s="5" t="n">
        <v>0</v>
      </c>
    </row>
    <row r="27">
      <c r="A27" s="4" t="inlineStr">
        <is>
          <t>Weighted-average grant date fair value, beginning balance</t>
        </is>
      </c>
      <c r="B27" s="4" t="inlineStr">
        <is>
          <t xml:space="preserve"> </t>
        </is>
      </c>
      <c r="C27" s="6" t="n">
        <v>0</v>
      </c>
      <c r="D27" s="8" t="n">
        <v>0.96</v>
      </c>
    </row>
    <row r="28">
      <c r="A28" s="4" t="inlineStr">
        <is>
          <t>Weighted-average grant date fair value, granted</t>
        </is>
      </c>
      <c r="B28" s="4" t="inlineStr">
        <is>
          <t xml:space="preserve"> </t>
        </is>
      </c>
      <c r="C28" s="4" t="inlineStr">
        <is>
          <t xml:space="preserve"> </t>
        </is>
      </c>
      <c r="D28" s="6" t="n">
        <v>0</v>
      </c>
    </row>
    <row r="29">
      <c r="A29" s="4" t="inlineStr">
        <is>
          <t>Weighted-average grant date fair value, Vested</t>
        </is>
      </c>
      <c r="B29" s="4" t="inlineStr">
        <is>
          <t xml:space="preserve"> </t>
        </is>
      </c>
      <c r="C29" s="4" t="inlineStr">
        <is>
          <t xml:space="preserve"> </t>
        </is>
      </c>
      <c r="D29" s="13" t="n">
        <v>0.33</v>
      </c>
    </row>
    <row r="30">
      <c r="A30" s="4" t="inlineStr">
        <is>
          <t>Weighted-average grant date fair value, Converted into unvested RSAs</t>
        </is>
      </c>
      <c r="B30" s="4" t="inlineStr">
        <is>
          <t xml:space="preserve"> </t>
        </is>
      </c>
      <c r="C30" s="4" t="inlineStr">
        <is>
          <t xml:space="preserve"> </t>
        </is>
      </c>
      <c r="D30" s="13" t="n">
        <v>1.06</v>
      </c>
    </row>
    <row r="31">
      <c r="A31" s="4" t="inlineStr">
        <is>
          <t>Weighted-average grant date fair value, ending balance</t>
        </is>
      </c>
      <c r="B31" s="4" t="inlineStr">
        <is>
          <t xml:space="preserve"> </t>
        </is>
      </c>
      <c r="C31" s="4" t="inlineStr">
        <is>
          <t xml:space="preserve"> </t>
        </is>
      </c>
      <c r="D31" s="6"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t>
        </is>
      </c>
      <c r="B4" s="6" t="n">
        <v>-148173</v>
      </c>
      <c r="C4" s="6" t="n">
        <v>-149639</v>
      </c>
      <c r="D4" s="6" t="n">
        <v>-195286</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Provision for credit loss</t>
        </is>
      </c>
      <c r="B6" s="5" t="n">
        <v>91</v>
      </c>
      <c r="C6" s="5" t="n">
        <v>150</v>
      </c>
      <c r="D6" s="5" t="n">
        <v>111</v>
      </c>
    </row>
    <row r="7">
      <c r="A7" s="4" t="inlineStr">
        <is>
          <t>(Gain) loss on right of use assets</t>
        </is>
      </c>
      <c r="B7" s="5" t="n">
        <v>-289</v>
      </c>
      <c r="C7" s="5" t="n">
        <v>510</v>
      </c>
      <c r="D7" s="5" t="n">
        <v>0</v>
      </c>
    </row>
    <row r="8">
      <c r="A8" s="4" t="inlineStr">
        <is>
          <t>Depreciation and amortization</t>
        </is>
      </c>
      <c r="B8" s="5" t="n">
        <v>21668</v>
      </c>
      <c r="C8" s="5" t="n">
        <v>17486</v>
      </c>
      <c r="D8" s="5" t="n">
        <v>16033</v>
      </c>
    </row>
    <row r="9">
      <c r="A9" s="4" t="inlineStr">
        <is>
          <t>Amortization-debt issuance costs and investment discount</t>
        </is>
      </c>
      <c r="B9" s="5" t="n">
        <v>-3663</v>
      </c>
      <c r="C9" s="5" t="n">
        <v>1850</v>
      </c>
      <c r="D9" s="5" t="n">
        <v>2254</v>
      </c>
    </row>
    <row r="10">
      <c r="A10" s="4" t="inlineStr">
        <is>
          <t>Amortization of payment-in-kind interest</t>
        </is>
      </c>
      <c r="B10" s="5" t="n">
        <v>0</v>
      </c>
      <c r="C10" s="5" t="n">
        <v>2943</v>
      </c>
      <c r="D10" s="5" t="n">
        <v>4197</v>
      </c>
    </row>
    <row r="11">
      <c r="A11" s="4" t="inlineStr">
        <is>
          <t>Loss on disposal of property and equipment</t>
        </is>
      </c>
      <c r="B11" s="5" t="n">
        <v>0</v>
      </c>
      <c r="C11" s="5" t="n">
        <v>101</v>
      </c>
      <c r="D11" s="5" t="n">
        <v>0</v>
      </c>
    </row>
    <row r="12">
      <c r="A12" s="4" t="inlineStr">
        <is>
          <t>Equity-based compensation and common stock payments</t>
        </is>
      </c>
      <c r="B12" s="5" t="n">
        <v>66835</v>
      </c>
      <c r="C12" s="5" t="n">
        <v>81718</v>
      </c>
      <c r="D12" s="5" t="n">
        <v>110600</v>
      </c>
    </row>
    <row r="13">
      <c r="A13" s="4" t="inlineStr">
        <is>
          <t>Non-cash lease expense</t>
        </is>
      </c>
      <c r="B13" s="5" t="n">
        <v>2318</v>
      </c>
      <c r="C13" s="5" t="n">
        <v>2811</v>
      </c>
      <c r="D13" s="5" t="n">
        <v>2731</v>
      </c>
    </row>
    <row r="14">
      <c r="A14" s="4" t="inlineStr">
        <is>
          <t>Loss on extinguishment of debt</t>
        </is>
      </c>
      <c r="B14" s="5" t="n">
        <v>0</v>
      </c>
      <c r="C14" s="5" t="n">
        <v>2196</v>
      </c>
      <c r="D14" s="5" t="n">
        <v>0</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5" t="n">
        <v>-26950</v>
      </c>
      <c r="C16" s="5" t="n">
        <v>-34377</v>
      </c>
      <c r="D16" s="5" t="n">
        <v>-17608</v>
      </c>
    </row>
    <row r="17">
      <c r="A17" s="4" t="inlineStr">
        <is>
          <t>Prepaid expenses and other current assets</t>
        </is>
      </c>
      <c r="B17" s="5" t="n">
        <v>-2863</v>
      </c>
      <c r="C17" s="5" t="n">
        <v>-14356</v>
      </c>
      <c r="D17" s="5" t="n">
        <v>-10340</v>
      </c>
    </row>
    <row r="18">
      <c r="A18" s="4" t="inlineStr">
        <is>
          <t>Other assets</t>
        </is>
      </c>
      <c r="B18" s="5" t="n">
        <v>-142</v>
      </c>
      <c r="C18" s="5" t="n">
        <v>-86</v>
      </c>
      <c r="D18" s="5" t="n">
        <v>644</v>
      </c>
    </row>
    <row r="19">
      <c r="A19" s="4" t="inlineStr">
        <is>
          <t>Medical expenses payable</t>
        </is>
      </c>
      <c r="B19" s="5" t="n">
        <v>35264</v>
      </c>
      <c r="C19" s="5" t="n">
        <v>44250</v>
      </c>
      <c r="D19" s="5" t="n">
        <v>12512</v>
      </c>
    </row>
    <row r="20">
      <c r="A20" s="4" t="inlineStr">
        <is>
          <t>Accounts payable and accrued expenses</t>
        </is>
      </c>
      <c r="B20" s="5" t="n">
        <v>-6347</v>
      </c>
      <c r="C20" s="5" t="n">
        <v>13743</v>
      </c>
      <c r="D20" s="5" t="n">
        <v>437</v>
      </c>
    </row>
    <row r="21">
      <c r="A21" s="4" t="inlineStr">
        <is>
          <t>Accrued compensation</t>
        </is>
      </c>
      <c r="B21" s="5" t="n">
        <v>6574</v>
      </c>
      <c r="C21" s="5" t="n">
        <v>3609</v>
      </c>
      <c r="D21" s="5" t="n">
        <v>-1244</v>
      </c>
    </row>
    <row r="22">
      <c r="A22" s="4" t="inlineStr">
        <is>
          <t>Lease liabilities</t>
        </is>
      </c>
      <c r="B22" s="5" t="n">
        <v>-3510</v>
      </c>
      <c r="C22" s="5" t="n">
        <v>-4214</v>
      </c>
      <c r="D22" s="5" t="n">
        <v>-3817</v>
      </c>
    </row>
    <row r="23">
      <c r="A23" s="4" t="inlineStr">
        <is>
          <t>Payment-in-kind interest</t>
        </is>
      </c>
      <c r="B23" s="5" t="n">
        <v>0</v>
      </c>
      <c r="C23" s="5" t="n">
        <v>-14122</v>
      </c>
      <c r="D23" s="5" t="n">
        <v>0</v>
      </c>
    </row>
    <row r="24">
      <c r="A24" s="4" t="inlineStr">
        <is>
          <t>Net cash used in operating activities</t>
        </is>
      </c>
      <c r="B24" s="5" t="n">
        <v>-59187</v>
      </c>
      <c r="C24" s="5" t="n">
        <v>-45427</v>
      </c>
      <c r="D24" s="5" t="n">
        <v>-78776</v>
      </c>
    </row>
    <row r="25">
      <c r="A25" s="3" t="inlineStr">
        <is>
          <t>Investing Activities:</t>
        </is>
      </c>
      <c r="B25" s="4" t="inlineStr">
        <is>
          <t xml:space="preserve"> </t>
        </is>
      </c>
      <c r="C25" s="4" t="inlineStr">
        <is>
          <t xml:space="preserve"> </t>
        </is>
      </c>
      <c r="D25" s="4" t="inlineStr">
        <is>
          <t xml:space="preserve"> </t>
        </is>
      </c>
    </row>
    <row r="26">
      <c r="A26" s="4" t="inlineStr">
        <is>
          <t>Purchase of business, net of cash received</t>
        </is>
      </c>
      <c r="B26" s="5" t="n">
        <v>0</v>
      </c>
      <c r="C26" s="5" t="n">
        <v>-4043</v>
      </c>
      <c r="D26" s="5" t="n">
        <v>0</v>
      </c>
    </row>
    <row r="27">
      <c r="A27" s="4" t="inlineStr">
        <is>
          <t>Asset acquisition, net of cash received</t>
        </is>
      </c>
      <c r="B27" s="5" t="n">
        <v>0</v>
      </c>
      <c r="C27" s="5" t="n">
        <v>0</v>
      </c>
      <c r="D27" s="5" t="n">
        <v>-1405</v>
      </c>
    </row>
    <row r="28">
      <c r="A28" s="4" t="inlineStr">
        <is>
          <t>Purchase of investments</t>
        </is>
      </c>
      <c r="B28" s="5" t="n">
        <v>-379058</v>
      </c>
      <c r="C28" s="5" t="n">
        <v>-2825</v>
      </c>
      <c r="D28" s="5" t="n">
        <v>-2475</v>
      </c>
    </row>
    <row r="29">
      <c r="A29" s="4" t="inlineStr">
        <is>
          <t>Sale of investments</t>
        </is>
      </c>
      <c r="B29" s="5" t="n">
        <v>267790</v>
      </c>
      <c r="C29" s="5" t="n">
        <v>2425</v>
      </c>
      <c r="D29" s="5" t="n">
        <v>1425</v>
      </c>
    </row>
    <row r="30">
      <c r="A30" s="4" t="inlineStr">
        <is>
          <t>Acquisition of property and equipment</t>
        </is>
      </c>
      <c r="B30" s="5" t="n">
        <v>-35995</v>
      </c>
      <c r="C30" s="5" t="n">
        <v>-23774</v>
      </c>
      <c r="D30" s="5" t="n">
        <v>-18360</v>
      </c>
    </row>
    <row r="31">
      <c r="A31" s="4" t="inlineStr">
        <is>
          <t>Net cash used in investing activities</t>
        </is>
      </c>
      <c r="B31" s="5" t="n">
        <v>-147263</v>
      </c>
      <c r="C31" s="5" t="n">
        <v>-28217</v>
      </c>
      <c r="D31" s="5" t="n">
        <v>-20815</v>
      </c>
    </row>
    <row r="32">
      <c r="A32" s="3" t="inlineStr">
        <is>
          <t>Financing Activities:</t>
        </is>
      </c>
      <c r="B32" s="4" t="inlineStr">
        <is>
          <t xml:space="preserve"> </t>
        </is>
      </c>
      <c r="C32" s="4" t="inlineStr">
        <is>
          <t xml:space="preserve"> </t>
        </is>
      </c>
      <c r="D32" s="4" t="inlineStr">
        <is>
          <t xml:space="preserve"> </t>
        </is>
      </c>
    </row>
    <row r="33">
      <c r="A33" s="4" t="inlineStr">
        <is>
          <t>Repurchase of noncontrolling interest</t>
        </is>
      </c>
      <c r="B33" s="5" t="n">
        <v>0</v>
      </c>
      <c r="C33" s="5" t="n">
        <v>-100</v>
      </c>
      <c r="D33" s="5" t="n">
        <v>0</v>
      </c>
    </row>
    <row r="34">
      <c r="A34" s="4" t="inlineStr">
        <is>
          <t>Contributions from noncontrolling interest holders</t>
        </is>
      </c>
      <c r="B34" s="5" t="n">
        <v>105</v>
      </c>
      <c r="C34" s="5" t="n">
        <v>68</v>
      </c>
      <c r="D34" s="5" t="n">
        <v>15</v>
      </c>
    </row>
    <row r="35">
      <c r="A35" s="4" t="inlineStr">
        <is>
          <t>Equity repurchase</t>
        </is>
      </c>
      <c r="B35" s="5" t="n">
        <v>0</v>
      </c>
      <c r="C35" s="5" t="n">
        <v>0</v>
      </c>
      <c r="D35" s="5" t="n">
        <v>-1474</v>
      </c>
    </row>
    <row r="36">
      <c r="A36" s="4" t="inlineStr">
        <is>
          <t>Issuance of long-term debt</t>
        </is>
      </c>
      <c r="B36" s="5" t="n">
        <v>0</v>
      </c>
      <c r="C36" s="5" t="n">
        <v>165000</v>
      </c>
      <c r="D36" s="5" t="n">
        <v>0</v>
      </c>
    </row>
    <row r="37">
      <c r="A37" s="4" t="inlineStr">
        <is>
          <t>Debt issuance costs</t>
        </is>
      </c>
      <c r="B37" s="5" t="n">
        <v>0</v>
      </c>
      <c r="C37" s="5" t="n">
        <v>-5196</v>
      </c>
      <c r="D37" s="5" t="n">
        <v>0</v>
      </c>
    </row>
    <row r="38">
      <c r="A38" s="4" t="inlineStr">
        <is>
          <t>Repayment of long-term debt</t>
        </is>
      </c>
      <c r="B38" s="5" t="n">
        <v>0</v>
      </c>
      <c r="C38" s="5" t="n">
        <v>-143179</v>
      </c>
      <c r="D38" s="5" t="n">
        <v>0</v>
      </c>
    </row>
    <row r="39">
      <c r="A39" s="4" t="inlineStr">
        <is>
          <t>Issuance of common stock</t>
        </is>
      </c>
      <c r="B39" s="5" t="n">
        <v>0</v>
      </c>
      <c r="C39" s="5" t="n">
        <v>0</v>
      </c>
      <c r="D39" s="5" t="n">
        <v>390600</v>
      </c>
    </row>
    <row r="40">
      <c r="A40" s="4" t="inlineStr">
        <is>
          <t>Common stock issuance costs</t>
        </is>
      </c>
      <c r="B40" s="5" t="n">
        <v>0</v>
      </c>
      <c r="C40" s="5" t="n">
        <v>0</v>
      </c>
      <c r="D40" s="5" t="n">
        <v>-29011</v>
      </c>
    </row>
    <row r="41">
      <c r="A41" s="4" t="inlineStr">
        <is>
          <t>Net cash provided by financing activities</t>
        </is>
      </c>
      <c r="B41" s="5" t="n">
        <v>105</v>
      </c>
      <c r="C41" s="5" t="n">
        <v>16593</v>
      </c>
      <c r="D41" s="5" t="n">
        <v>360130</v>
      </c>
    </row>
    <row r="42">
      <c r="A42" s="4" t="inlineStr">
        <is>
          <t>Net (decrease) increase in cash</t>
        </is>
      </c>
      <c r="B42" s="5" t="n">
        <v>-206345</v>
      </c>
      <c r="C42" s="5" t="n">
        <v>-57051</v>
      </c>
      <c r="D42" s="5" t="n">
        <v>260539</v>
      </c>
    </row>
    <row r="43">
      <c r="A43" s="4" t="inlineStr">
        <is>
          <t>Cash, cash equivalents and restricted cash at beginning of period</t>
        </is>
      </c>
      <c r="B43" s="5" t="n">
        <v>411299</v>
      </c>
      <c r="C43" s="5" t="n">
        <v>468350</v>
      </c>
      <c r="D43" s="5" t="n">
        <v>207811</v>
      </c>
    </row>
    <row r="44">
      <c r="A44" s="4" t="inlineStr">
        <is>
          <t>Cash, cash equivalents and restricted cash at end of period</t>
        </is>
      </c>
      <c r="B44" s="5" t="n">
        <v>204954</v>
      </c>
      <c r="C44" s="5" t="n">
        <v>411299</v>
      </c>
      <c r="D44" s="5" t="n">
        <v>468350</v>
      </c>
    </row>
    <row r="45">
      <c r="A45" s="3" t="inlineStr">
        <is>
          <t>Supplemental disclosure of cash flow information:</t>
        </is>
      </c>
      <c r="B45" s="4" t="inlineStr">
        <is>
          <t xml:space="preserve"> </t>
        </is>
      </c>
      <c r="C45" s="4" t="inlineStr">
        <is>
          <t xml:space="preserve"> </t>
        </is>
      </c>
      <c r="D45" s="4" t="inlineStr">
        <is>
          <t xml:space="preserve"> </t>
        </is>
      </c>
    </row>
    <row r="46">
      <c r="A46" s="4" t="inlineStr">
        <is>
          <t>Cash paid for interest</t>
        </is>
      </c>
      <c r="B46" s="5" t="n">
        <v>19165</v>
      </c>
      <c r="C46" s="5" t="n">
        <v>22447</v>
      </c>
      <c r="D46" s="5" t="n">
        <v>10992</v>
      </c>
    </row>
    <row r="47">
      <c r="A47" s="3" t="inlineStr">
        <is>
          <t>Supplemental non-cash investing and financing activities:</t>
        </is>
      </c>
      <c r="B47" s="4" t="inlineStr">
        <is>
          <t xml:space="preserve"> </t>
        </is>
      </c>
      <c r="C47" s="4" t="inlineStr">
        <is>
          <t xml:space="preserve"> </t>
        </is>
      </c>
      <c r="D47" s="4" t="inlineStr">
        <is>
          <t xml:space="preserve"> </t>
        </is>
      </c>
    </row>
    <row r="48">
      <c r="A48" s="4" t="inlineStr">
        <is>
          <t>Acquisition of property in accounts payable</t>
        </is>
      </c>
      <c r="B48" s="5" t="n">
        <v>59</v>
      </c>
      <c r="C48" s="5" t="n">
        <v>47</v>
      </c>
      <c r="D48" s="5" t="n">
        <v>347</v>
      </c>
    </row>
    <row r="49">
      <c r="A49" s="4" t="inlineStr">
        <is>
          <t>Purchase of business in accounts payable</t>
        </is>
      </c>
      <c r="B49" s="5" t="n">
        <v>0</v>
      </c>
      <c r="C49" s="5" t="n">
        <v>505</v>
      </c>
      <c r="D49" s="5" t="n">
        <v>0</v>
      </c>
    </row>
    <row r="50">
      <c r="A50" s="3" t="inlineStr">
        <is>
          <t>Reconciliation of cash, cash equivalents and restricted cash as shown in the statement of cash flows:</t>
        </is>
      </c>
      <c r="B50" s="4" t="inlineStr">
        <is>
          <t xml:space="preserve"> </t>
        </is>
      </c>
      <c r="C50" s="4" t="inlineStr">
        <is>
          <t xml:space="preserve"> </t>
        </is>
      </c>
      <c r="D50" s="4" t="inlineStr">
        <is>
          <t xml:space="preserve"> </t>
        </is>
      </c>
    </row>
    <row r="51">
      <c r="A51" s="4" t="inlineStr">
        <is>
          <t>Cash and cash equivalents</t>
        </is>
      </c>
      <c r="B51" s="5" t="n">
        <v>202904</v>
      </c>
      <c r="C51" s="5" t="n">
        <v>409549</v>
      </c>
      <c r="D51" s="5" t="n">
        <v>466600</v>
      </c>
    </row>
    <row r="52">
      <c r="A52" s="4" t="inlineStr">
        <is>
          <t>Restricted cash in other assets</t>
        </is>
      </c>
      <c r="B52" s="5" t="n">
        <v>2050</v>
      </c>
      <c r="C52" s="5" t="n">
        <v>1750</v>
      </c>
      <c r="D52" s="5" t="n">
        <v>1750</v>
      </c>
    </row>
    <row r="53">
      <c r="A53" s="4" t="inlineStr">
        <is>
          <t>Total</t>
        </is>
      </c>
      <c r="B53" s="6" t="n">
        <v>204954</v>
      </c>
      <c r="C53" s="6" t="n">
        <v>411299</v>
      </c>
      <c r="D53" s="6" t="n">
        <v>46835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quity-Based Compensation - Schedule of Equity-based Compensation Expense on Statement of Operations (Details) - USD ($) $ in Thousands</t>
        </is>
      </c>
      <c r="C1" s="2" t="inlineStr">
        <is>
          <t>12 Months Ended</t>
        </is>
      </c>
    </row>
    <row r="2">
      <c r="C2" s="2" t="inlineStr">
        <is>
          <t>Dec. 31, 2023</t>
        </is>
      </c>
      <c r="D2" s="2" t="inlineStr">
        <is>
          <t>Dec. 31, 2022</t>
        </is>
      </c>
      <c r="E2" s="2" t="inlineStr">
        <is>
          <t>Dec. 31, 2021</t>
        </is>
      </c>
    </row>
    <row r="3">
      <c r="A3" s="3" t="inlineStr">
        <is>
          <t>Share-Based Payment Arrangement, Expensed and Capitalized, Amount [Line Items]</t>
        </is>
      </c>
      <c r="C3" s="4" t="inlineStr">
        <is>
          <t xml:space="preserve"> </t>
        </is>
      </c>
      <c r="D3" s="4" t="inlineStr">
        <is>
          <t xml:space="preserve"> </t>
        </is>
      </c>
      <c r="E3" s="4" t="inlineStr">
        <is>
          <t xml:space="preserve"> </t>
        </is>
      </c>
    </row>
    <row r="4">
      <c r="A4" s="4" t="inlineStr">
        <is>
          <t>Total equity-based compensation expense</t>
        </is>
      </c>
      <c r="B4" s="4" t="inlineStr">
        <is>
          <t>[1]</t>
        </is>
      </c>
      <c r="C4" s="6" t="n">
        <v>66835</v>
      </c>
      <c r="D4" s="6" t="n">
        <v>81718</v>
      </c>
      <c r="E4" s="6" t="n">
        <v>121999</v>
      </c>
    </row>
    <row r="5">
      <c r="A5" s="4" t="inlineStr">
        <is>
          <t>Selling, General and Administrative Expenses</t>
        </is>
      </c>
      <c r="C5" s="4" t="inlineStr">
        <is>
          <t xml:space="preserve"> </t>
        </is>
      </c>
      <c r="D5" s="4" t="inlineStr">
        <is>
          <t xml:space="preserve"> </t>
        </is>
      </c>
      <c r="E5" s="4" t="inlineStr">
        <is>
          <t xml:space="preserve"> </t>
        </is>
      </c>
    </row>
    <row r="6">
      <c r="A6" s="3" t="inlineStr">
        <is>
          <t>Share-Based Payment Arrangement, Expensed and Capitalized, Amount [Line Items]</t>
        </is>
      </c>
      <c r="C6" s="4" t="inlineStr">
        <is>
          <t xml:space="preserve"> </t>
        </is>
      </c>
      <c r="D6" s="4" t="inlineStr">
        <is>
          <t xml:space="preserve"> </t>
        </is>
      </c>
      <c r="E6" s="4" t="inlineStr">
        <is>
          <t xml:space="preserve"> </t>
        </is>
      </c>
    </row>
    <row r="7">
      <c r="A7" s="4" t="inlineStr">
        <is>
          <t>Total equity-based compensation expense</t>
        </is>
      </c>
      <c r="C7" s="5" t="n">
        <v>59294</v>
      </c>
      <c r="D7" s="5" t="n">
        <v>72590</v>
      </c>
      <c r="E7" s="5" t="n">
        <v>106581</v>
      </c>
    </row>
    <row r="8">
      <c r="A8" s="4" t="inlineStr">
        <is>
          <t>Medical Expenses</t>
        </is>
      </c>
      <c r="C8" s="4" t="inlineStr">
        <is>
          <t xml:space="preserve"> </t>
        </is>
      </c>
      <c r="D8" s="4" t="inlineStr">
        <is>
          <t xml:space="preserve"> </t>
        </is>
      </c>
      <c r="E8" s="4" t="inlineStr">
        <is>
          <t xml:space="preserve"> </t>
        </is>
      </c>
    </row>
    <row r="9">
      <c r="A9" s="3" t="inlineStr">
        <is>
          <t>Share-Based Payment Arrangement, Expensed and Capitalized, Amount [Line Items]</t>
        </is>
      </c>
      <c r="C9" s="4" t="inlineStr">
        <is>
          <t xml:space="preserve"> </t>
        </is>
      </c>
      <c r="D9" s="4" t="inlineStr">
        <is>
          <t xml:space="preserve"> </t>
        </is>
      </c>
      <c r="E9" s="4" t="inlineStr">
        <is>
          <t xml:space="preserve"> </t>
        </is>
      </c>
    </row>
    <row r="10">
      <c r="A10" s="4" t="inlineStr">
        <is>
          <t>Total equity-based compensation expense</t>
        </is>
      </c>
      <c r="C10" s="6" t="n">
        <v>7541</v>
      </c>
      <c r="D10" s="6" t="n">
        <v>9128</v>
      </c>
      <c r="E10" s="6" t="n">
        <v>15418</v>
      </c>
    </row>
    <row r="11"/>
    <row r="12">
      <c r="A12" s="4" t="inlineStr">
        <is>
          <t xml:space="preserve">[1] Total equity-based compensation expense for the year ended December 31, 2021, includes $ 11,399 for cash settlement of SARs related to the IPO. </t>
        </is>
      </c>
    </row>
  </sheetData>
  <mergeCells count="4">
    <mergeCell ref="A1:B2"/>
    <mergeCell ref="C1:E1"/>
    <mergeCell ref="A11:D11"/>
    <mergeCell ref="A12:D1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quity-Based Compensation - Schedule of Equity-based Compensation Expense on Statement of Operations (Parenthetical) (Details) - USD ($) $ in Thousands</t>
        </is>
      </c>
      <c r="C1" s="2" t="inlineStr">
        <is>
          <t>12 Months Ended</t>
        </is>
      </c>
    </row>
    <row r="2">
      <c r="C2" s="2" t="inlineStr">
        <is>
          <t>Dec. 31, 2023</t>
        </is>
      </c>
      <c r="D2" s="2" t="inlineStr">
        <is>
          <t>Dec. 31, 2022</t>
        </is>
      </c>
      <c r="E2" s="2" t="inlineStr">
        <is>
          <t>Dec. 31, 2021</t>
        </is>
      </c>
    </row>
    <row r="3">
      <c r="A3" s="3" t="inlineStr">
        <is>
          <t>Share-Based Payment Arrangement, Expensed and Capitalized, Amount [Line Items]</t>
        </is>
      </c>
      <c r="C3" s="4" t="inlineStr">
        <is>
          <t xml:space="preserve"> </t>
        </is>
      </c>
      <c r="D3" s="4" t="inlineStr">
        <is>
          <t xml:space="preserve"> </t>
        </is>
      </c>
      <c r="E3" s="4" t="inlineStr">
        <is>
          <t xml:space="preserve"> </t>
        </is>
      </c>
    </row>
    <row r="4">
      <c r="A4" s="4" t="inlineStr">
        <is>
          <t>Total equity-based compensation expense</t>
        </is>
      </c>
      <c r="B4" s="4" t="inlineStr">
        <is>
          <t>[1]</t>
        </is>
      </c>
      <c r="C4" s="6" t="n">
        <v>66835</v>
      </c>
      <c r="D4" s="6" t="n">
        <v>81718</v>
      </c>
      <c r="E4" s="6" t="n">
        <v>121999</v>
      </c>
    </row>
    <row r="5">
      <c r="A5" s="4" t="inlineStr">
        <is>
          <t>Stock Appreciation Rights (SARs)</t>
        </is>
      </c>
      <c r="C5" s="4" t="inlineStr">
        <is>
          <t xml:space="preserve"> </t>
        </is>
      </c>
      <c r="D5" s="4" t="inlineStr">
        <is>
          <t xml:space="preserve"> </t>
        </is>
      </c>
      <c r="E5" s="4" t="inlineStr">
        <is>
          <t xml:space="preserve"> </t>
        </is>
      </c>
    </row>
    <row r="6">
      <c r="A6" s="3" t="inlineStr">
        <is>
          <t>Share-Based Payment Arrangement, Expensed and Capitalized, Amount [Line Items]</t>
        </is>
      </c>
      <c r="C6" s="4" t="inlineStr">
        <is>
          <t xml:space="preserve"> </t>
        </is>
      </c>
      <c r="D6" s="4" t="inlineStr">
        <is>
          <t xml:space="preserve"> </t>
        </is>
      </c>
      <c r="E6" s="4" t="inlineStr">
        <is>
          <t xml:space="preserve"> </t>
        </is>
      </c>
    </row>
    <row r="7">
      <c r="A7" s="4" t="inlineStr">
        <is>
          <t>Total equity-based compensation expense</t>
        </is>
      </c>
      <c r="C7" s="4" t="inlineStr">
        <is>
          <t xml:space="preserve"> </t>
        </is>
      </c>
      <c r="D7" s="4" t="inlineStr">
        <is>
          <t xml:space="preserve"> </t>
        </is>
      </c>
      <c r="E7" s="6" t="n">
        <v>11399</v>
      </c>
    </row>
    <row r="8"/>
    <row r="9">
      <c r="A9" s="4" t="inlineStr">
        <is>
          <t xml:space="preserve">[1] Total equity-based compensation expense for the year ended December 31, 2021, includes $ 11,399 for cash settlement of SARs related to the IPO. </t>
        </is>
      </c>
    </row>
  </sheetData>
  <mergeCells count="4">
    <mergeCell ref="A1:B2"/>
    <mergeCell ref="C1:E1"/>
    <mergeCell ref="A8:D8"/>
    <mergeCell ref="A9:D9"/>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gulatory Requirements and Restricted Funds - Additional Information (Details) - USD ($) $ in Thousands</t>
        </is>
      </c>
      <c r="B1" s="2" t="inlineStr">
        <is>
          <t>12 Months Ended</t>
        </is>
      </c>
    </row>
    <row r="2">
      <c r="B2" s="2" t="inlineStr">
        <is>
          <t>Dec. 31, 2023</t>
        </is>
      </c>
      <c r="C2" s="2" t="inlineStr">
        <is>
          <t>Dec. 31, 2022</t>
        </is>
      </c>
    </row>
    <row r="3">
      <c r="A3" s="3" t="inlineStr">
        <is>
          <t>Regulated Operations [Abstract]</t>
        </is>
      </c>
      <c r="B3" s="4" t="inlineStr">
        <is>
          <t xml:space="preserve"> </t>
        </is>
      </c>
      <c r="C3" s="4" t="inlineStr">
        <is>
          <t xml:space="preserve"> </t>
        </is>
      </c>
    </row>
    <row r="4">
      <c r="A4" s="4" t="inlineStr">
        <is>
          <t>Disclosure of Tangible net equity requirement</t>
        </is>
      </c>
      <c r="B4" s="4" t="inlineStr">
        <is>
          <t>The required amount is the larger of: (1) $1,000; (2) 2% of the first $150,000 of annualized premium revenue, plus 1% of annualized premium revenue in excess of $150,000; or (3) 8% of the first $150,000 of annualized health care expenditures, except for those paid on a capitated or managed hospital payment basis, plus 4% of the annualized health care expenditures in excess of $150,000, except those paid on a capitated or managed hospital payment basis, plus 4% of annualized hospital expenditures paid on a managed hospital payment basis. We were in compliance with the TNE requirement for all periods presented.</t>
        </is>
      </c>
      <c r="C4" s="4" t="inlineStr">
        <is>
          <t xml:space="preserve"> </t>
        </is>
      </c>
    </row>
    <row r="5">
      <c r="A5" s="4" t="inlineStr">
        <is>
          <t>Tangible net equity, required amount</t>
        </is>
      </c>
      <c r="B5" s="6" t="n">
        <v>1000</v>
      </c>
      <c r="C5" s="4" t="inlineStr">
        <is>
          <t xml:space="preserve"> </t>
        </is>
      </c>
    </row>
    <row r="6">
      <c r="A6" s="4" t="inlineStr">
        <is>
          <t>Annualized premium revenue, percentage</t>
        </is>
      </c>
      <c r="B6" s="9" t="n">
        <v>0.02</v>
      </c>
      <c r="C6" s="4" t="inlineStr">
        <is>
          <t xml:space="preserve"> </t>
        </is>
      </c>
    </row>
    <row r="7">
      <c r="A7" s="4" t="inlineStr">
        <is>
          <t>Annualized premium revenue, excess amount, percentage</t>
        </is>
      </c>
      <c r="B7" s="9" t="n">
        <v>0.01</v>
      </c>
      <c r="C7" s="4" t="inlineStr">
        <is>
          <t xml:space="preserve"> </t>
        </is>
      </c>
    </row>
    <row r="8">
      <c r="A8" s="4" t="inlineStr">
        <is>
          <t>Annualized health care expenditures, percentage</t>
        </is>
      </c>
      <c r="B8" s="9" t="n">
        <v>0.08</v>
      </c>
      <c r="C8" s="4" t="inlineStr">
        <is>
          <t xml:space="preserve"> </t>
        </is>
      </c>
    </row>
    <row r="9">
      <c r="A9" s="4" t="inlineStr">
        <is>
          <t>Annualized health care expenditures, excess amount, percentage</t>
        </is>
      </c>
      <c r="B9" s="9" t="n">
        <v>0.04</v>
      </c>
      <c r="C9" s="4" t="inlineStr">
        <is>
          <t xml:space="preserve"> </t>
        </is>
      </c>
    </row>
    <row r="10">
      <c r="A10" s="4" t="inlineStr">
        <is>
          <t>Tangible capital required for capital adequacy</t>
        </is>
      </c>
      <c r="B10" s="6" t="n">
        <v>150000</v>
      </c>
      <c r="C10" s="4" t="inlineStr">
        <is>
          <t xml:space="preserve"> </t>
        </is>
      </c>
    </row>
    <row r="11">
      <c r="A11" s="4" t="inlineStr">
        <is>
          <t>Annualized hospital expenditure paid percentage</t>
        </is>
      </c>
      <c r="B11" s="9" t="n">
        <v>0.04</v>
      </c>
      <c r="C11" s="4" t="inlineStr">
        <is>
          <t xml:space="preserve"> </t>
        </is>
      </c>
    </row>
    <row r="12">
      <c r="A12" s="4" t="inlineStr">
        <is>
          <t>Banking regulation, tangible capital, excess, actual</t>
        </is>
      </c>
      <c r="B12" s="6" t="n">
        <v>48326</v>
      </c>
      <c r="C12" s="6" t="n">
        <v>44239</v>
      </c>
    </row>
    <row r="13">
      <c r="A13" s="4" t="inlineStr">
        <is>
          <t>Statutory accounting practices statutory amount available for dividend payments without regulatory approval</t>
        </is>
      </c>
      <c r="B13" s="5" t="n">
        <v>24349</v>
      </c>
      <c r="C13" s="5" t="n">
        <v>11086</v>
      </c>
    </row>
    <row r="14">
      <c r="A14" s="4" t="inlineStr">
        <is>
          <t>Banking regulation, tangible capital</t>
        </is>
      </c>
      <c r="B14" s="6" t="n">
        <v>111967</v>
      </c>
      <c r="C14" s="6" t="n">
        <v>7854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24" customWidth="1" min="2" max="2"/>
    <col width="14" customWidth="1" min="3" max="3"/>
    <col width="14" customWidth="1" min="4" max="4"/>
  </cols>
  <sheetData>
    <row r="1">
      <c r="A1" s="1" t="inlineStr">
        <is>
          <t>Leases - Additional Information (Details) - USD ($) $ in Thousand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Right of use asset, net</t>
        </is>
      </c>
      <c r="B4" s="6" t="n">
        <v>9959</v>
      </c>
      <c r="C4" s="6" t="n">
        <v>5825</v>
      </c>
      <c r="D4" s="4" t="inlineStr">
        <is>
          <t xml:space="preserve"> </t>
        </is>
      </c>
    </row>
    <row r="5">
      <c r="A5" s="4" t="inlineStr">
        <is>
          <t>Operating lease liabilities</t>
        </is>
      </c>
      <c r="B5" s="5" t="n">
        <v>1717</v>
      </c>
      <c r="C5" s="5" t="n">
        <v>4202</v>
      </c>
      <c r="D5" s="4" t="inlineStr">
        <is>
          <t xml:space="preserve"> </t>
        </is>
      </c>
    </row>
    <row r="6">
      <c r="A6" s="4" t="inlineStr">
        <is>
          <t>Operating lease liabilities</t>
        </is>
      </c>
      <c r="B6" s="5" t="n">
        <v>8974</v>
      </c>
      <c r="C6" s="5" t="n">
        <v>3698</v>
      </c>
      <c r="D6" s="4" t="inlineStr">
        <is>
          <t xml:space="preserve"> </t>
        </is>
      </c>
    </row>
    <row r="7">
      <c r="A7" s="4" t="inlineStr">
        <is>
          <t>Lease liabilities</t>
        </is>
      </c>
      <c r="B7" s="6" t="n">
        <v>-3510</v>
      </c>
      <c r="C7" s="5" t="n">
        <v>-4214</v>
      </c>
      <c r="D7" s="6" t="n">
        <v>-3817</v>
      </c>
    </row>
    <row r="8">
      <c r="A8" s="4" t="inlineStr">
        <is>
          <t>Operating lease, weighted average remaining lease term</t>
        </is>
      </c>
      <c r="B8" s="4" t="inlineStr">
        <is>
          <t>5 years 7 months 6 days</t>
        </is>
      </c>
      <c r="C8" s="4" t="inlineStr">
        <is>
          <t xml:space="preserve"> </t>
        </is>
      </c>
      <c r="D8" s="4" t="inlineStr">
        <is>
          <t xml:space="preserve"> </t>
        </is>
      </c>
    </row>
    <row r="9">
      <c r="A9" s="4" t="inlineStr">
        <is>
          <t>Operating lease, weighted average discount rate, percent</t>
        </is>
      </c>
      <c r="B9" s="9" t="n">
        <v>0.12</v>
      </c>
      <c r="C9" s="4" t="inlineStr">
        <is>
          <t xml:space="preserve"> </t>
        </is>
      </c>
      <c r="D9" s="4" t="inlineStr">
        <is>
          <t xml:space="preserve"> </t>
        </is>
      </c>
    </row>
    <row r="10">
      <c r="A10" s="4" t="inlineStr">
        <is>
          <t>Finance lease, weighted average remaining lease term</t>
        </is>
      </c>
      <c r="B10" s="4" t="inlineStr">
        <is>
          <t>9 months 18 days</t>
        </is>
      </c>
      <c r="C10" s="4" t="inlineStr">
        <is>
          <t xml:space="preserve"> </t>
        </is>
      </c>
      <c r="D10" s="4" t="inlineStr">
        <is>
          <t xml:space="preserve"> </t>
        </is>
      </c>
    </row>
    <row r="11">
      <c r="A11" s="4" t="inlineStr">
        <is>
          <t>Finance lease, weighted average discount rate, percent</t>
        </is>
      </c>
      <c r="B11" s="10" t="n">
        <v>0.075</v>
      </c>
      <c r="C11" s="4" t="inlineStr">
        <is>
          <t xml:space="preserve"> </t>
        </is>
      </c>
      <c r="D11" s="4" t="inlineStr">
        <is>
          <t xml:space="preserve"> </t>
        </is>
      </c>
    </row>
    <row r="12">
      <c r="A12" s="4" t="inlineStr">
        <is>
          <t>ROU Asset Impairment</t>
        </is>
      </c>
      <c r="B12" s="6" t="n">
        <v>0</v>
      </c>
      <c r="C12" s="5" t="n">
        <v>510</v>
      </c>
      <c r="D12" s="5" t="n">
        <v>0</v>
      </c>
    </row>
    <row r="13">
      <c r="A13" s="4" t="inlineStr">
        <is>
          <t>Right-of-use asset obtained in exchange for operating lease liability</t>
        </is>
      </c>
      <c r="B13" s="5" t="n">
        <v>385</v>
      </c>
      <c r="C13" s="4" t="inlineStr">
        <is>
          <t xml:space="preserve"> </t>
        </is>
      </c>
      <c r="D13" s="4" t="inlineStr">
        <is>
          <t xml:space="preserve"> </t>
        </is>
      </c>
    </row>
    <row r="14">
      <c r="A14" s="4" t="inlineStr">
        <is>
          <t>Right-of-use asset obtained in exchange for finance lease liability</t>
        </is>
      </c>
      <c r="B14" s="5" t="n">
        <v>0</v>
      </c>
      <c r="C14" s="4" t="inlineStr">
        <is>
          <t xml:space="preserve"> </t>
        </is>
      </c>
      <c r="D14" s="4" t="inlineStr">
        <is>
          <t xml:space="preserve"> </t>
        </is>
      </c>
    </row>
    <row r="15">
      <c r="A15" s="4" t="inlineStr">
        <is>
          <t>Sublease income</t>
        </is>
      </c>
      <c r="B15" s="6" t="n">
        <v>565</v>
      </c>
      <c r="C15" s="6" t="n">
        <v>393</v>
      </c>
      <c r="D15" s="6" t="n">
        <v>22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Total Fixed Operating Lease Costs And Variable Operating Lease Cost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Fixed operating lease costs</t>
        </is>
      </c>
      <c r="B4" s="6" t="n">
        <v>2817</v>
      </c>
      <c r="C4" s="6" t="n">
        <v>3415</v>
      </c>
      <c r="D4" s="6" t="n">
        <v>3466</v>
      </c>
    </row>
    <row r="5">
      <c r="A5" s="4" t="inlineStr">
        <is>
          <t>Variable operating lease cost</t>
        </is>
      </c>
      <c r="B5" s="5" t="n">
        <v>431</v>
      </c>
      <c r="C5" s="5" t="n">
        <v>352</v>
      </c>
      <c r="D5" s="5" t="n">
        <v>365</v>
      </c>
    </row>
    <row r="6">
      <c r="A6" s="4" t="inlineStr">
        <is>
          <t>Total operating lease cost</t>
        </is>
      </c>
      <c r="B6" s="6" t="n">
        <v>3248</v>
      </c>
      <c r="C6" s="6" t="n">
        <v>3767</v>
      </c>
      <c r="D6" s="6" t="n">
        <v>383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Leases - Summary of Lease Assets and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assets</t>
        </is>
      </c>
      <c r="B3" s="6" t="n">
        <v>9819</v>
      </c>
      <c r="C3" s="6" t="n">
        <v>5548</v>
      </c>
    </row>
    <row r="4">
      <c r="A4" s="4" t="inlineStr">
        <is>
          <t>Finance lease assets</t>
        </is>
      </c>
      <c r="B4" s="6" t="n">
        <v>140</v>
      </c>
      <c r="C4" s="6" t="n">
        <v>277</v>
      </c>
    </row>
    <row r="5">
      <c r="A5" s="4" t="inlineStr">
        <is>
          <t>Finance Lease, Liability, Current, Statement of Financial Position [Extensible Enumeration]</t>
        </is>
      </c>
      <c r="B5" s="4" t="inlineStr">
        <is>
          <t>Liabilities, Current</t>
        </is>
      </c>
      <c r="C5" s="4" t="inlineStr">
        <is>
          <t>Liabilities, Current</t>
        </is>
      </c>
    </row>
    <row r="6">
      <c r="A6" s="4" t="inlineStr">
        <is>
          <t>Total lease assets</t>
        </is>
      </c>
      <c r="B6" s="6" t="n">
        <v>9959</v>
      </c>
      <c r="C6" s="6" t="n">
        <v>5825</v>
      </c>
    </row>
    <row r="7">
      <c r="A7" s="3" t="inlineStr">
        <is>
          <t>Current</t>
        </is>
      </c>
      <c r="B7" s="4" t="inlineStr">
        <is>
          <t xml:space="preserve"> </t>
        </is>
      </c>
      <c r="C7" s="4" t="inlineStr">
        <is>
          <t xml:space="preserve"> </t>
        </is>
      </c>
    </row>
    <row r="8">
      <c r="A8" s="4" t="inlineStr">
        <is>
          <t>Operating lease liabilities</t>
        </is>
      </c>
      <c r="B8" s="6" t="n">
        <v>1597</v>
      </c>
      <c r="C8" s="6" t="n">
        <v>4050</v>
      </c>
    </row>
    <row r="9">
      <c r="A9" s="4" t="inlineStr">
        <is>
          <t>Operating Lease, Liability, Current, Statement of Financial Position [Extensible Enumeration]</t>
        </is>
      </c>
      <c r="B9" s="4" t="inlineStr">
        <is>
          <t>Liabilities, Current</t>
        </is>
      </c>
      <c r="C9" s="4" t="inlineStr">
        <is>
          <t>Liabilities, Current</t>
        </is>
      </c>
    </row>
    <row r="10">
      <c r="A10" s="4" t="inlineStr">
        <is>
          <t>Finance lease liabilities</t>
        </is>
      </c>
      <c r="B10" s="6" t="n">
        <v>120</v>
      </c>
      <c r="C10" s="6" t="n">
        <v>152</v>
      </c>
    </row>
    <row r="11">
      <c r="A11" s="3" t="inlineStr">
        <is>
          <t>Non-current</t>
        </is>
      </c>
      <c r="B11" s="4" t="inlineStr">
        <is>
          <t xml:space="preserve"> </t>
        </is>
      </c>
      <c r="C11" s="4" t="inlineStr">
        <is>
          <t xml:space="preserve"> </t>
        </is>
      </c>
    </row>
    <row r="12">
      <c r="A12" s="4" t="inlineStr">
        <is>
          <t>Operating lease liabilities</t>
        </is>
      </c>
      <c r="B12" s="5" t="n">
        <v>8974</v>
      </c>
      <c r="C12" s="5" t="n">
        <v>3578</v>
      </c>
    </row>
    <row r="13">
      <c r="A13" s="4" t="inlineStr">
        <is>
          <t>Finance lease liabilities</t>
        </is>
      </c>
      <c r="B13" s="6" t="n">
        <v>0</v>
      </c>
      <c r="C13" s="6" t="n">
        <v>120</v>
      </c>
    </row>
    <row r="14">
      <c r="A14" s="4" t="inlineStr">
        <is>
          <t>Finance Lease, Liability, Noncurrent, Statement of Financial Position [Extensible Enumeration]</t>
        </is>
      </c>
      <c r="B14" s="4" t="inlineStr">
        <is>
          <t>Liabilities</t>
        </is>
      </c>
      <c r="C14" s="4" t="inlineStr">
        <is>
          <t>Liabilities</t>
        </is>
      </c>
    </row>
    <row r="15">
      <c r="A15" s="4" t="inlineStr">
        <is>
          <t>Total lease liabilities</t>
        </is>
      </c>
      <c r="B15" s="6" t="n">
        <v>10691</v>
      </c>
      <c r="C15" s="6" t="n">
        <v>79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Summary of Maturities of Lease Liabilities under Operating Leases (Details) $ in Thousands</t>
        </is>
      </c>
      <c r="B1" s="2" t="inlineStr">
        <is>
          <t>Dec. 31, 2023 USD ($)</t>
        </is>
      </c>
    </row>
    <row r="2">
      <c r="A2" s="3" t="inlineStr">
        <is>
          <t>Lessee, Operating Lease, Liability, to be Paid, Fiscal Year Maturity [Abstract]</t>
        </is>
      </c>
      <c r="B2" s="4" t="inlineStr">
        <is>
          <t xml:space="preserve"> </t>
        </is>
      </c>
    </row>
    <row r="3">
      <c r="A3" s="4" t="inlineStr">
        <is>
          <t>2024</t>
        </is>
      </c>
      <c r="B3" s="6" t="n">
        <v>2599</v>
      </c>
    </row>
    <row r="4">
      <c r="A4" s="4" t="inlineStr">
        <is>
          <t>2025</t>
        </is>
      </c>
      <c r="B4" s="5" t="n">
        <v>2485</v>
      </c>
    </row>
    <row r="5">
      <c r="A5" s="4" t="inlineStr">
        <is>
          <t>2026</t>
        </is>
      </c>
      <c r="B5" s="5" t="n">
        <v>2298</v>
      </c>
    </row>
    <row r="6">
      <c r="A6" s="4" t="inlineStr">
        <is>
          <t>2027</t>
        </is>
      </c>
      <c r="B6" s="5" t="n">
        <v>2198</v>
      </c>
    </row>
    <row r="7">
      <c r="A7" s="4" t="inlineStr">
        <is>
          <t>2028 and thereafter</t>
        </is>
      </c>
      <c r="B7" s="5" t="n">
        <v>4878</v>
      </c>
    </row>
    <row r="8">
      <c r="A8" s="4" t="inlineStr">
        <is>
          <t>Total lease payments</t>
        </is>
      </c>
      <c r="B8" s="5" t="n">
        <v>14458</v>
      </c>
    </row>
    <row r="9">
      <c r="A9" s="4" t="inlineStr">
        <is>
          <t>Less: Interest</t>
        </is>
      </c>
      <c r="B9" s="5" t="n">
        <v>3887</v>
      </c>
    </row>
    <row r="10">
      <c r="A10" s="4" t="inlineStr">
        <is>
          <t>Present value of lease liabilities</t>
        </is>
      </c>
      <c r="B10" s="6" t="n">
        <v>1057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Maturities of Lease Liabilities under Finance Leases (Details) $ in Thousands</t>
        </is>
      </c>
      <c r="B1" s="2" t="inlineStr">
        <is>
          <t>Dec. 31, 2023 USD ($)</t>
        </is>
      </c>
    </row>
    <row r="2">
      <c r="A2" s="3" t="inlineStr">
        <is>
          <t>Finance Lease, Liability, to be Paid, Fiscal Year Maturity [Abstract]</t>
        </is>
      </c>
      <c r="B2" s="4" t="inlineStr">
        <is>
          <t xml:space="preserve"> </t>
        </is>
      </c>
    </row>
    <row r="3">
      <c r="A3" s="4" t="inlineStr">
        <is>
          <t>2024</t>
        </is>
      </c>
      <c r="B3" s="6" t="n">
        <v>123</v>
      </c>
    </row>
    <row r="4">
      <c r="A4" s="4" t="inlineStr">
        <is>
          <t>2025</t>
        </is>
      </c>
      <c r="B4" s="5" t="n">
        <v>0</v>
      </c>
    </row>
    <row r="5">
      <c r="A5" s="4" t="inlineStr">
        <is>
          <t>2026</t>
        </is>
      </c>
      <c r="B5" s="5" t="n">
        <v>0</v>
      </c>
    </row>
    <row r="6">
      <c r="A6" s="4" t="inlineStr">
        <is>
          <t>2027</t>
        </is>
      </c>
      <c r="B6" s="5" t="n">
        <v>0</v>
      </c>
    </row>
    <row r="7">
      <c r="A7" s="4" t="inlineStr">
        <is>
          <t>2028 and thereafter</t>
        </is>
      </c>
      <c r="B7" s="5" t="n">
        <v>0</v>
      </c>
    </row>
    <row r="8">
      <c r="A8" s="4" t="inlineStr">
        <is>
          <t>Total lease payments</t>
        </is>
      </c>
      <c r="B8" s="5" t="n">
        <v>123</v>
      </c>
    </row>
    <row r="9">
      <c r="A9" s="4" t="inlineStr">
        <is>
          <t>Less: Interest</t>
        </is>
      </c>
      <c r="B9" s="6" t="n">
        <v>3</v>
      </c>
    </row>
    <row r="10">
      <c r="A10" s="4" t="inlineStr">
        <is>
          <t>Finance Lease, Liability, Statement of Financial Position [Extensible Enumeration]</t>
        </is>
      </c>
      <c r="B10" s="4" t="inlineStr">
        <is>
          <t>Liabilities</t>
        </is>
      </c>
    </row>
    <row r="11">
      <c r="A11" s="4" t="inlineStr">
        <is>
          <t>Present value of lease liabilities</t>
        </is>
      </c>
      <c r="B11" s="6" t="n">
        <v>12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s) - USD ($) $ in Thousand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Plan, Employer Matching Contribution, Percent of Employees' Gross Pay</t>
        </is>
      </c>
      <c r="B4" s="9" t="n">
        <v>1</v>
      </c>
      <c r="C4" s="4" t="inlineStr">
        <is>
          <t xml:space="preserve"> </t>
        </is>
      </c>
      <c r="D4" s="4" t="inlineStr">
        <is>
          <t xml:space="preserve"> </t>
        </is>
      </c>
    </row>
    <row r="5">
      <c r="A5" s="4" t="inlineStr">
        <is>
          <t>Maximum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efined Contribution Plan, Employer Matching Contribution, Percent of Match</t>
        </is>
      </c>
      <c r="B7" s="9" t="n">
        <v>0.04</v>
      </c>
      <c r="C7" s="4" t="inlineStr">
        <is>
          <t xml:space="preserve"> </t>
        </is>
      </c>
      <c r="D7" s="4" t="inlineStr">
        <is>
          <t xml:space="preserve"> </t>
        </is>
      </c>
    </row>
    <row r="8">
      <c r="A8" s="4" t="inlineStr">
        <is>
          <t>General and Administrative Expense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efined Contribution Plan, Employer Discretionary Contribution Amount</t>
        </is>
      </c>
      <c r="B10" s="6" t="n">
        <v>3471</v>
      </c>
      <c r="C10" s="6" t="n">
        <v>2599</v>
      </c>
      <c r="D10" s="6" t="n">
        <v>205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s>
  <sheetData>
    <row r="1">
      <c r="A1" s="1" t="inlineStr">
        <is>
          <t>Commitments and Contingencies - Additonal Information (Details) - USD ($)</t>
        </is>
      </c>
      <c r="C1" s="2" t="inlineStr">
        <is>
          <t>12 Months Ended</t>
        </is>
      </c>
    </row>
    <row r="2">
      <c r="B2" s="2" t="inlineStr">
        <is>
          <t>Aug. 15, 2023</t>
        </is>
      </c>
      <c r="C2" s="2" t="inlineStr">
        <is>
          <t>Dec. 31, 2023</t>
        </is>
      </c>
      <c r="D2" s="2" t="inlineStr">
        <is>
          <t>Dec. 31, 2022</t>
        </is>
      </c>
    </row>
    <row r="3">
      <c r="A3" s="3" t="inlineStr">
        <is>
          <t>Loss Contingencies [Line Items]</t>
        </is>
      </c>
      <c r="B3" s="4" t="inlineStr">
        <is>
          <t xml:space="preserve"> </t>
        </is>
      </c>
      <c r="C3" s="4" t="inlineStr">
        <is>
          <t xml:space="preserve"> </t>
        </is>
      </c>
      <c r="D3" s="4" t="inlineStr">
        <is>
          <t xml:space="preserve"> </t>
        </is>
      </c>
    </row>
    <row r="4">
      <c r="A4" s="4" t="inlineStr">
        <is>
          <t>Settlement date</t>
        </is>
      </c>
      <c r="B4" s="4" t="inlineStr">
        <is>
          <t xml:space="preserve"> </t>
        </is>
      </c>
      <c r="C4" s="4" t="inlineStr">
        <is>
          <t>August 15, 2023</t>
        </is>
      </c>
      <c r="D4" s="4" t="inlineStr">
        <is>
          <t xml:space="preserve"> </t>
        </is>
      </c>
    </row>
    <row r="5">
      <c r="A5" s="4" t="inlineStr">
        <is>
          <t>Settlement amount</t>
        </is>
      </c>
      <c r="B5" s="6" t="n">
        <v>913000</v>
      </c>
      <c r="C5" s="4" t="inlineStr">
        <is>
          <t xml:space="preserve"> </t>
        </is>
      </c>
      <c r="D5" s="4" t="inlineStr">
        <is>
          <t xml:space="preserve"> </t>
        </is>
      </c>
    </row>
    <row r="6">
      <c r="A6" s="4" t="inlineStr">
        <is>
          <t>Accrued for a potential liability</t>
        </is>
      </c>
      <c r="B6" s="4" t="inlineStr">
        <is>
          <t xml:space="preserve"> </t>
        </is>
      </c>
      <c r="C6" s="6" t="n">
        <v>913000</v>
      </c>
      <c r="D6" s="4" t="inlineStr">
        <is>
          <t xml:space="preserve"> </t>
        </is>
      </c>
    </row>
    <row r="7">
      <c r="A7" s="4" t="inlineStr">
        <is>
          <t>Amounts accrued for legal proceedings</t>
        </is>
      </c>
      <c r="B7" s="4" t="inlineStr">
        <is>
          <t xml:space="preserve"> </t>
        </is>
      </c>
      <c r="C7" s="5" t="n">
        <v>0</v>
      </c>
      <c r="D7" s="6" t="n">
        <v>0</v>
      </c>
    </row>
    <row r="8">
      <c r="A8" s="4" t="inlineStr">
        <is>
          <t>Legal fees paid</t>
        </is>
      </c>
      <c r="B8" s="4" t="inlineStr">
        <is>
          <t xml:space="preserve"> </t>
        </is>
      </c>
      <c r="C8" s="5" t="n">
        <v>518000</v>
      </c>
      <c r="D8" s="6" t="n">
        <v>1326000</v>
      </c>
    </row>
    <row r="9">
      <c r="A9" s="4" t="inlineStr">
        <is>
          <t>Stop Loss Agreement [Member]</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Aggregate expense</t>
        </is>
      </c>
      <c r="B11" s="4" t="inlineStr">
        <is>
          <t xml:space="preserve"> </t>
        </is>
      </c>
      <c r="C11" s="6" t="n">
        <v>2000000</v>
      </c>
      <c r="D11" s="4" t="inlineStr">
        <is>
          <t xml:space="preserve"> </t>
        </is>
      </c>
    </row>
    <row r="12">
      <c r="A12" s="4" t="inlineStr">
        <is>
          <t>Claim Amount Liable To Pay Percentage</t>
        </is>
      </c>
      <c r="B12" s="4" t="inlineStr">
        <is>
          <t xml:space="preserve"> </t>
        </is>
      </c>
      <c r="C12" s="9" t="n">
        <v>1</v>
      </c>
      <c r="D12"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1. Organizat ion Alignment Healthcare, Inc. (collectively, “we” or “us” or “our” or the “Company”), is a next generation, consumer-centric health care platform that is purpose-built to provide seniors with high quality, affordable care with a vastly improved consumer experience. Enabled by our innovative technology and care delivery model, the Company focuses on improving outcomes in the Medicare Advantage sector. The Company’s operations primarily consist of Medicare Advantage Plans in the states of California, North Carolina, Nevada, Arizona, Florida and Texas. Reorganization We historically operated as a Delaware limited liability company under the name Alignment Healthcare Holdings, LLC. On March 17, 2021, Alignment Healthcare Holdings, LLC converted to a Delaware corporation pursuant to a statutory conversion and we changed our name to Alignment Healthcare, Inc. for purposes of completing an initial public offering ("IPO") ("the Reorganization"). As part of the Reorganization, Alignment Healthcare Partners, LP ("the Parent"), the sole unitholder of Alignment Healthcare Holdings, LLC, exchanged its membership units for our common stock and became the sole holder of our shares of common stock. Prior to the closing of the IPO, the Parent merged with and into the Company with Alignment Healthcare, Inc. surviving the merger. The membership units that were owned by the Parent prior to the Reorganization were converted to our common stock using an approximately 1 to 260 common stock split . All share and per share amounts in these consolidated financial statements and related notes have been retroactively adjusted, where applicable, for all periods presented to give effect to the common stock split and exchange ratio applied in connection with the Reorganization. As a result, we reclassified the capital contributions associated with the issuance of the membership units to additional paid-in capital and common stock using a par value of $ 0.001 for all periods presented within the consolidated financial statements. Initial Public Offering On March 25, 2021, our Registration Statement on Form S-1 for the initial public offering of 27,200,000 shares of common stock was declared effective by the Securities and Exchange Commission. Our common stock began trading on March 26, 2021 on the Nasdaq Global Select Market under the ticker symbol “ALHC." We completed an IPO through issuing and selling 21,700,000 shares of common stock and certain stockholders selling 5,500,000 shares of common stock, in each case at a price of $ 18.00 per share. We received proceeds of $ 361,589 after deducting underwriting discounts and commissions of $ 24,389 and deferred offering costs of $ 4,622 . Deferred direct offering costs were capitalized and consisted of fees and expenses incurred in connection with the sale of our common stock in the IPO, including legal, accounting, printing and other offering related costs. Upon completion of the IPO, these deferred offering costs were reclassified from prepaid and other current assets to stockholders' equity and recorded against the net proceeds from the offering. On April 6, 2021, pursuant to a partial exercise of the underwriters' over-allotment option, certain selling stockholders sold an additional 3,314,216 shares of common stock at the IPO price. The Company did not receive any proceeds from the sale of shares of common stock by the selling stockholders in the IPO. On November 18, 2021, certain selling stockholders, including certain of our principal stockholders, sold an additional 9,200,000 shares of our common stock. The Company did no t sell any shares and did not receive any proceeds from the sale of shares by the selling stockholders. We incurred $ 1,045 in transaction costs in connection with this offering. Additionally, on September 15, 2022, we entered into an underwriting agreement with respect to an underwritten offering by certain selling stockholders of 9,000,000 shares of our common stock. The Company did not receive any proceeds from the sale of the shares. We incurred $ 579 in transaction costs in connection with this offering.</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Condensed Financial Information (Parent Company Only) - Additional Information (Details) - USD ($)</t>
        </is>
      </c>
      <c r="E1" s="2" t="inlineStr">
        <is>
          <t>12 Months Ended</t>
        </is>
      </c>
    </row>
    <row r="2">
      <c r="B2" s="2" t="inlineStr">
        <is>
          <t>Nov. 18, 2021</t>
        </is>
      </c>
      <c r="C2" s="2" t="inlineStr">
        <is>
          <t>Mar. 30, 2021</t>
        </is>
      </c>
      <c r="D2" s="2" t="inlineStr">
        <is>
          <t>Mar. 25, 2021</t>
        </is>
      </c>
      <c r="E2" s="2" t="inlineStr">
        <is>
          <t>Dec. 31, 2023</t>
        </is>
      </c>
      <c r="F2" s="2" t="inlineStr">
        <is>
          <t>Dec. 31, 2021</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tock, net of issuance costs, Shares</t>
        </is>
      </c>
      <c r="B4" s="5" t="n">
        <v>9200000</v>
      </c>
      <c r="C4" s="4" t="inlineStr">
        <is>
          <t xml:space="preserve"> </t>
        </is>
      </c>
      <c r="D4" s="4" t="inlineStr">
        <is>
          <t xml:space="preserve"> </t>
        </is>
      </c>
      <c r="E4" s="4" t="inlineStr">
        <is>
          <t xml:space="preserve"> </t>
        </is>
      </c>
      <c r="F4" s="4" t="inlineStr">
        <is>
          <t xml:space="preserve"> </t>
        </is>
      </c>
    </row>
    <row r="5">
      <c r="A5" s="4" t="inlineStr">
        <is>
          <t>Proceeds from sale of stock, net</t>
        </is>
      </c>
      <c r="B5" s="6" t="n">
        <v>0</v>
      </c>
      <c r="C5" s="4" t="inlineStr">
        <is>
          <t xml:space="preserve"> </t>
        </is>
      </c>
      <c r="D5" s="4" t="inlineStr">
        <is>
          <t xml:space="preserve"> </t>
        </is>
      </c>
      <c r="E5" s="4" t="inlineStr">
        <is>
          <t xml:space="preserve"> </t>
        </is>
      </c>
      <c r="F5" s="4" t="inlineStr">
        <is>
          <t xml:space="preserve"> </t>
        </is>
      </c>
    </row>
    <row r="6">
      <c r="A6" s="4" t="inlineStr">
        <is>
          <t>IPO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densed Income Statements, Cap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ssuance of common stock, net of issuance costs, Shares</t>
        </is>
      </c>
      <c r="B8" s="4" t="inlineStr">
        <is>
          <t xml:space="preserve"> </t>
        </is>
      </c>
      <c r="C8" s="5" t="n">
        <v>21700000</v>
      </c>
      <c r="D8" s="5" t="n">
        <v>27200000</v>
      </c>
      <c r="E8" s="4" t="inlineStr">
        <is>
          <t xml:space="preserve"> </t>
        </is>
      </c>
      <c r="F8" s="4" t="inlineStr">
        <is>
          <t xml:space="preserve"> </t>
        </is>
      </c>
    </row>
    <row r="9">
      <c r="A9" s="4" t="inlineStr">
        <is>
          <t>Number of shares sold (in shares)</t>
        </is>
      </c>
      <c r="B9" s="4" t="inlineStr">
        <is>
          <t xml:space="preserve"> </t>
        </is>
      </c>
      <c r="C9" s="5" t="n">
        <v>5500000</v>
      </c>
      <c r="D9" s="5" t="n">
        <v>5500000</v>
      </c>
      <c r="E9" s="4" t="inlineStr">
        <is>
          <t xml:space="preserve"> </t>
        </is>
      </c>
      <c r="F9" s="4" t="inlineStr">
        <is>
          <t xml:space="preserve"> </t>
        </is>
      </c>
    </row>
    <row r="10">
      <c r="A10" s="4" t="inlineStr">
        <is>
          <t>Stock price (in dollars per share)</t>
        </is>
      </c>
      <c r="B10" s="4" t="inlineStr">
        <is>
          <t xml:space="preserve"> </t>
        </is>
      </c>
      <c r="C10" s="6" t="n">
        <v>18</v>
      </c>
      <c r="D10" s="6" t="n">
        <v>18</v>
      </c>
      <c r="E10" s="4" t="inlineStr">
        <is>
          <t xml:space="preserve"> </t>
        </is>
      </c>
      <c r="F10" s="6" t="n">
        <v>18</v>
      </c>
    </row>
    <row r="11">
      <c r="A11" s="4" t="inlineStr">
        <is>
          <t>Proceeds from sale of stock, net</t>
        </is>
      </c>
      <c r="B11" s="4" t="inlineStr">
        <is>
          <t xml:space="preserve"> </t>
        </is>
      </c>
      <c r="C11" s="6" t="n">
        <v>361589000</v>
      </c>
      <c r="D11" s="6" t="n">
        <v>361589000</v>
      </c>
      <c r="E11" s="4" t="inlineStr">
        <is>
          <t xml:space="preserve"> </t>
        </is>
      </c>
      <c r="F11" s="4" t="inlineStr">
        <is>
          <t xml:space="preserve"> </t>
        </is>
      </c>
    </row>
    <row r="12">
      <c r="A12" s="4" t="inlineStr">
        <is>
          <t>Underwriting discounts and commissions</t>
        </is>
      </c>
      <c r="B12" s="4" t="inlineStr">
        <is>
          <t xml:space="preserve"> </t>
        </is>
      </c>
      <c r="C12" s="5" t="n">
        <v>24389000</v>
      </c>
      <c r="D12" s="5" t="n">
        <v>24389000</v>
      </c>
      <c r="E12" s="4" t="inlineStr">
        <is>
          <t xml:space="preserve"> </t>
        </is>
      </c>
      <c r="F12" s="4" t="inlineStr">
        <is>
          <t xml:space="preserve"> </t>
        </is>
      </c>
    </row>
    <row r="13">
      <c r="A13" s="4" t="inlineStr">
        <is>
          <t>Deferred offering costs</t>
        </is>
      </c>
      <c r="B13" s="4" t="inlineStr">
        <is>
          <t xml:space="preserve"> </t>
        </is>
      </c>
      <c r="C13" s="6" t="n">
        <v>4622000</v>
      </c>
      <c r="D13" s="6" t="n">
        <v>4622000</v>
      </c>
      <c r="E13" s="4" t="inlineStr">
        <is>
          <t xml:space="preserve"> </t>
        </is>
      </c>
      <c r="F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densed Income Statements, Cap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ance of common stock, net of issuance costs, Shares</t>
        </is>
      </c>
      <c r="B16" s="4" t="inlineStr">
        <is>
          <t xml:space="preserve"> </t>
        </is>
      </c>
      <c r="C16" s="4" t="inlineStr">
        <is>
          <t xml:space="preserve"> </t>
        </is>
      </c>
      <c r="D16" s="4" t="inlineStr">
        <is>
          <t xml:space="preserve"> </t>
        </is>
      </c>
      <c r="E16" s="4" t="inlineStr">
        <is>
          <t xml:space="preserve"> </t>
        </is>
      </c>
      <c r="F16" s="5" t="n">
        <v>21700000</v>
      </c>
    </row>
    <row r="17">
      <c r="A17" s="4" t="inlineStr">
        <is>
          <t>Common Stock | IPO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densed Income Statements, Cap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common stock, net of issuance costs, Shares</t>
        </is>
      </c>
      <c r="B19" s="4" t="inlineStr">
        <is>
          <t xml:space="preserve"> </t>
        </is>
      </c>
      <c r="C19" s="4" t="inlineStr">
        <is>
          <t xml:space="preserve"> </t>
        </is>
      </c>
      <c r="D19" s="5" t="n">
        <v>21700000</v>
      </c>
      <c r="E19" s="4" t="inlineStr">
        <is>
          <t xml:space="preserve"> </t>
        </is>
      </c>
      <c r="F19" s="4" t="inlineStr">
        <is>
          <t xml:space="preserve"> </t>
        </is>
      </c>
    </row>
    <row r="20">
      <c r="A20" s="4" t="inlineStr">
        <is>
          <t>Parent Company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densed Income Statements, Cap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inimum Net Assets Percentage Restricted Fund For Rule 12-04 Schedule 1 Of Regulation SX</t>
        </is>
      </c>
      <c r="B22" s="4" t="inlineStr">
        <is>
          <t xml:space="preserve"> </t>
        </is>
      </c>
      <c r="C22" s="4" t="inlineStr">
        <is>
          <t xml:space="preserve"> </t>
        </is>
      </c>
      <c r="D22" s="4" t="inlineStr">
        <is>
          <t xml:space="preserve"> </t>
        </is>
      </c>
      <c r="E22" s="9" t="n">
        <v>0.25</v>
      </c>
      <c r="F22" s="4" t="inlineStr">
        <is>
          <t xml:space="preserve"> </t>
        </is>
      </c>
    </row>
  </sheetData>
  <mergeCells count="2">
    <mergeCell ref="A1:A2"/>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Parent Company Only) - Schedule of Condensed Balance Sheets Information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Total assets</t>
        </is>
      </c>
      <c r="B3" s="6" t="n">
        <v>591880</v>
      </c>
      <c r="C3" s="6" t="n">
        <v>633863</v>
      </c>
    </row>
    <row r="4">
      <c r="A4" s="3" t="inlineStr">
        <is>
          <t>Liabilities and Stockholders' Equity</t>
        </is>
      </c>
      <c r="B4" s="4" t="inlineStr">
        <is>
          <t xml:space="preserve"> </t>
        </is>
      </c>
      <c r="C4" s="4" t="inlineStr">
        <is>
          <t xml:space="preserve"> </t>
        </is>
      </c>
    </row>
    <row r="5">
      <c r="A5" s="4" t="inlineStr">
        <is>
          <t>Total liabilities</t>
        </is>
      </c>
      <c r="B5" s="5" t="n">
        <v>433809</v>
      </c>
      <c r="C5" s="5" t="n">
        <v>394561</v>
      </c>
    </row>
    <row r="6">
      <c r="A6" s="4" t="inlineStr">
        <is>
          <t>Commitments and Contingencies (Note 14)</t>
        </is>
      </c>
      <c r="B6" s="4" t="inlineStr">
        <is>
          <t xml:space="preserve"> </t>
        </is>
      </c>
      <c r="C6" s="4" t="inlineStr">
        <is>
          <t xml:space="preserve"> </t>
        </is>
      </c>
    </row>
    <row r="7">
      <c r="A7" s="3" t="inlineStr">
        <is>
          <t>Stockholders' Equity:</t>
        </is>
      </c>
      <c r="B7" s="4" t="inlineStr">
        <is>
          <t xml:space="preserve"> </t>
        </is>
      </c>
      <c r="C7" s="4" t="inlineStr">
        <is>
          <t xml:space="preserve"> </t>
        </is>
      </c>
    </row>
    <row r="8">
      <c r="A8" s="4" t="inlineStr">
        <is>
          <t>Preferred stock, $.001 par value; 100,000,000 shares authorized as of December 31, 2023 and 2022, respectively; no shares issued and outstanding as of December 31, 2023 and 2022</t>
        </is>
      </c>
      <c r="B8" s="5" t="n">
        <v>0</v>
      </c>
      <c r="C8" s="5" t="n">
        <v>0</v>
      </c>
    </row>
    <row r="9">
      <c r="A9" s="4" t="inlineStr">
        <is>
          <t>Common stock, $.001 par value; 1,000,000,000 shares authorized as of December 31, 2023 and December 31, 2022; 188,951,643 and 187,280,015 shares issued and outstanding as of December 31, 2023 and December 31, 2022, respectively</t>
        </is>
      </c>
      <c r="B9" s="5" t="n">
        <v>189</v>
      </c>
      <c r="C9" s="5" t="n">
        <v>187</v>
      </c>
    </row>
    <row r="10">
      <c r="A10" s="4" t="inlineStr">
        <is>
          <t>Additional paid-in-capital</t>
        </is>
      </c>
      <c r="B10" s="5" t="n">
        <v>1037015</v>
      </c>
      <c r="C10" s="5" t="n">
        <v>970180</v>
      </c>
    </row>
    <row r="11">
      <c r="A11" s="4" t="inlineStr">
        <is>
          <t>Accumulated deficit</t>
        </is>
      </c>
      <c r="B11" s="5" t="n">
        <v>-880258</v>
      </c>
      <c r="C11" s="5" t="n">
        <v>-732241</v>
      </c>
    </row>
    <row r="12">
      <c r="A12" s="4" t="inlineStr">
        <is>
          <t>Total Alignment Healthcare, Inc. stockholders' equity</t>
        </is>
      </c>
      <c r="B12" s="5" t="n">
        <v>156946</v>
      </c>
      <c r="C12" s="5" t="n">
        <v>238126</v>
      </c>
    </row>
    <row r="13">
      <c r="A13" s="4" t="inlineStr">
        <is>
          <t>Total liabilities and stockholders' equity</t>
        </is>
      </c>
      <c r="B13" s="5" t="n">
        <v>591880</v>
      </c>
      <c r="C13" s="5" t="n">
        <v>633863</v>
      </c>
    </row>
    <row r="14">
      <c r="A14" s="4" t="inlineStr">
        <is>
          <t>Parent Company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Investment in subsidiary</t>
        </is>
      </c>
      <c r="B16" s="5" t="n">
        <v>158265</v>
      </c>
      <c r="C16" s="5" t="n">
        <v>238959</v>
      </c>
    </row>
    <row r="17">
      <c r="A17" s="4" t="inlineStr">
        <is>
          <t>Total assets</t>
        </is>
      </c>
      <c r="B17" s="5" t="n">
        <v>158265</v>
      </c>
      <c r="C17" s="5" t="n">
        <v>238959</v>
      </c>
    </row>
    <row r="18">
      <c r="A18" s="3" t="inlineStr">
        <is>
          <t>Liabilities and Stockholders' Equity</t>
        </is>
      </c>
      <c r="B18" s="4" t="inlineStr">
        <is>
          <t xml:space="preserve"> </t>
        </is>
      </c>
      <c r="C18" s="4" t="inlineStr">
        <is>
          <t xml:space="preserve"> </t>
        </is>
      </c>
    </row>
    <row r="19">
      <c r="A19" s="4" t="inlineStr">
        <is>
          <t>Total liabilities</t>
        </is>
      </c>
      <c r="B19" s="5" t="n">
        <v>1319</v>
      </c>
      <c r="C19" s="5" t="n">
        <v>833</v>
      </c>
    </row>
    <row r="20">
      <c r="A20" s="4" t="inlineStr">
        <is>
          <t>Due to subsidiary</t>
        </is>
      </c>
      <c r="B20" s="5" t="n">
        <v>1319</v>
      </c>
      <c r="C20" s="5" t="n">
        <v>833</v>
      </c>
    </row>
    <row r="21">
      <c r="A21" s="4" t="inlineStr">
        <is>
          <t>Commitments and Contingencies (Note 14)</t>
        </is>
      </c>
      <c r="B21" s="5" t="n">
        <v>0</v>
      </c>
      <c r="C21" s="5" t="n">
        <v>0</v>
      </c>
    </row>
    <row r="22">
      <c r="A22" s="3" t="inlineStr">
        <is>
          <t>Stockholders' Equity:</t>
        </is>
      </c>
      <c r="B22" s="4" t="inlineStr">
        <is>
          <t xml:space="preserve"> </t>
        </is>
      </c>
      <c r="C22" s="4" t="inlineStr">
        <is>
          <t xml:space="preserve"> </t>
        </is>
      </c>
    </row>
    <row r="23">
      <c r="A23" s="4" t="inlineStr">
        <is>
          <t>Preferred stock, $.001 par value; 100,000,000 shares authorized as of December 31, 2023 and 2022, respectively; no shares issued and outstanding as of December 31, 2023 and 2022</t>
        </is>
      </c>
      <c r="B23" s="5" t="n">
        <v>0</v>
      </c>
      <c r="C23" s="5" t="n">
        <v>0</v>
      </c>
    </row>
    <row r="24">
      <c r="A24" s="4" t="inlineStr">
        <is>
          <t>Common stock, $.001 par value; 1,000,000,000 shares authorized as of December 31, 2023 and December 31, 2022; 188,951,643 and 187,280,015 shares issued and outstanding as of December 31, 2023 and December 31, 2022, respectively</t>
        </is>
      </c>
      <c r="B24" s="5" t="n">
        <v>189</v>
      </c>
      <c r="C24" s="5" t="n">
        <v>187</v>
      </c>
    </row>
    <row r="25">
      <c r="A25" s="4" t="inlineStr">
        <is>
          <t>Additional paid-in-capital</t>
        </is>
      </c>
      <c r="B25" s="5" t="n">
        <v>1037015</v>
      </c>
      <c r="C25" s="5" t="n">
        <v>970180</v>
      </c>
    </row>
    <row r="26">
      <c r="A26" s="4" t="inlineStr">
        <is>
          <t>Accumulated deficit</t>
        </is>
      </c>
      <c r="B26" s="5" t="n">
        <v>-880258</v>
      </c>
      <c r="C26" s="5" t="n">
        <v>-732241</v>
      </c>
    </row>
    <row r="27">
      <c r="A27" s="4" t="inlineStr">
        <is>
          <t>Total Alignment Healthcare, Inc. stockholders' equity</t>
        </is>
      </c>
      <c r="B27" s="5" t="n">
        <v>156946</v>
      </c>
      <c r="C27" s="5" t="n">
        <v>238126</v>
      </c>
    </row>
    <row r="28">
      <c r="A28" s="4" t="inlineStr">
        <is>
          <t>Total liabilities and stockholders' equity</t>
        </is>
      </c>
      <c r="B28" s="6" t="n">
        <v>158265</v>
      </c>
      <c r="C28" s="6" t="n">
        <v>23895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Parent Company Only) - Schedule of Condensed Balance Sheets Information (Parenthetical) (Details) - $ / shares</t>
        </is>
      </c>
      <c r="B1" s="2" t="inlineStr">
        <is>
          <t>Dec. 31, 2023</t>
        </is>
      </c>
      <c r="C1" s="2" t="inlineStr">
        <is>
          <t>Dec. 31, 2022</t>
        </is>
      </c>
    </row>
    <row r="2">
      <c r="A2" s="3" t="inlineStr">
        <is>
          <t>Condensed Balance Sheet Statements, Captions [Line Items]</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0</v>
      </c>
      <c r="C4" s="5" t="n">
        <v>1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000000000</v>
      </c>
      <c r="C8" s="5" t="n">
        <v>1000000000</v>
      </c>
    </row>
    <row r="9">
      <c r="A9" s="4" t="inlineStr">
        <is>
          <t>Common stock, shares issued</t>
        </is>
      </c>
      <c r="B9" s="5" t="n">
        <v>188951643</v>
      </c>
      <c r="C9" s="5" t="n">
        <v>187280015</v>
      </c>
    </row>
    <row r="10">
      <c r="A10" s="4" t="inlineStr">
        <is>
          <t>Common stock, shares outstanding</t>
        </is>
      </c>
      <c r="B10" s="5" t="n">
        <v>188951643</v>
      </c>
      <c r="C10" s="5" t="n">
        <v>187280015</v>
      </c>
    </row>
    <row r="11">
      <c r="A11" s="4" t="inlineStr">
        <is>
          <t>Parent Company [Member]</t>
        </is>
      </c>
      <c r="B11" s="4" t="inlineStr">
        <is>
          <t xml:space="preserve"> </t>
        </is>
      </c>
      <c r="C11" s="4" t="inlineStr">
        <is>
          <t xml:space="preserve"> </t>
        </is>
      </c>
    </row>
    <row r="12">
      <c r="A12" s="3" t="inlineStr">
        <is>
          <t>Condensed Balance Sheet Statements, Captions [Line Items]</t>
        </is>
      </c>
      <c r="B12" s="4" t="inlineStr">
        <is>
          <t xml:space="preserve"> </t>
        </is>
      </c>
      <c r="C12" s="4" t="inlineStr">
        <is>
          <t xml:space="preserve"> </t>
        </is>
      </c>
    </row>
    <row r="13">
      <c r="A13" s="4" t="inlineStr">
        <is>
          <t>Preferred stock, par value</t>
        </is>
      </c>
      <c r="B13" s="7" t="n">
        <v>0.001</v>
      </c>
      <c r="C13" s="7" t="n">
        <v>0.001</v>
      </c>
    </row>
    <row r="14">
      <c r="A14" s="4" t="inlineStr">
        <is>
          <t>Preferred stock, shares authorized</t>
        </is>
      </c>
      <c r="B14" s="5" t="n">
        <v>100000000</v>
      </c>
      <c r="C14" s="5" t="n">
        <v>100000000</v>
      </c>
    </row>
    <row r="15">
      <c r="A15" s="4" t="inlineStr">
        <is>
          <t>Preferred stock, shares issued</t>
        </is>
      </c>
      <c r="B15" s="5" t="n">
        <v>0</v>
      </c>
      <c r="C15" s="5" t="n">
        <v>0</v>
      </c>
    </row>
    <row r="16">
      <c r="A16" s="4" t="inlineStr">
        <is>
          <t>Preferred stock, shares outstanding</t>
        </is>
      </c>
      <c r="B16" s="5" t="n">
        <v>0</v>
      </c>
      <c r="C16" s="5" t="n">
        <v>0</v>
      </c>
    </row>
    <row r="17">
      <c r="A17" s="4" t="inlineStr">
        <is>
          <t>Common stock, par value</t>
        </is>
      </c>
      <c r="B17" s="7" t="n">
        <v>0.001</v>
      </c>
      <c r="C17" s="7" t="n">
        <v>0.001</v>
      </c>
    </row>
    <row r="18">
      <c r="A18" s="4" t="inlineStr">
        <is>
          <t>Common stock, shares issued</t>
        </is>
      </c>
      <c r="B18" s="5" t="n">
        <v>188951643</v>
      </c>
      <c r="C18" s="5" t="n">
        <v>187280015</v>
      </c>
    </row>
    <row r="19">
      <c r="A19" s="4" t="inlineStr">
        <is>
          <t>Common stock, shares outstanding</t>
        </is>
      </c>
      <c r="B19" s="5" t="n">
        <v>188951643</v>
      </c>
      <c r="C19" s="5" t="n">
        <v>18728001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Condensed Financial Information (Parent Company Only) - Schedule of Condensed Statements of Operations Information (Detail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6" t="n">
        <v>1823630</v>
      </c>
      <c r="C4" s="6" t="n">
        <v>1434159</v>
      </c>
      <c r="D4" s="6" t="n">
        <v>1167773</v>
      </c>
    </row>
    <row r="5">
      <c r="A5" s="4" t="inlineStr">
        <is>
          <t>Revenue, Product and Service [Extensible Enumeration]</t>
        </is>
      </c>
      <c r="B5" s="4" t="inlineStr">
        <is>
          <t>us-gaap:FinancialServiceMember</t>
        </is>
      </c>
      <c r="C5" s="4" t="inlineStr">
        <is>
          <t>us-gaap:FinancialServiceMember</t>
        </is>
      </c>
      <c r="D5" s="4" t="inlineStr">
        <is>
          <t>us-gaap:FinancialServiceMember</t>
        </is>
      </c>
    </row>
    <row r="6">
      <c r="A6" s="3" t="inlineStr">
        <is>
          <t>Expenses:</t>
        </is>
      </c>
      <c r="B6" s="4" t="inlineStr">
        <is>
          <t xml:space="preserve"> </t>
        </is>
      </c>
      <c r="C6" s="4" t="inlineStr">
        <is>
          <t xml:space="preserve"> </t>
        </is>
      </c>
      <c r="D6" s="4" t="inlineStr">
        <is>
          <t xml:space="preserve"> </t>
        </is>
      </c>
    </row>
    <row r="7">
      <c r="A7" s="4" t="inlineStr">
        <is>
          <t>Selling, general, and administrative expenses</t>
        </is>
      </c>
      <c r="B7" s="6" t="n">
        <v>307433</v>
      </c>
      <c r="C7" s="6" t="n">
        <v>295646</v>
      </c>
      <c r="D7" s="6" t="n">
        <v>290991</v>
      </c>
    </row>
    <row r="8">
      <c r="A8" s="4" t="inlineStr">
        <is>
          <t>Total expenses</t>
        </is>
      </c>
      <c r="B8" s="5" t="n">
        <v>1951447</v>
      </c>
      <c r="C8" s="5" t="n">
        <v>1562798</v>
      </c>
      <c r="D8" s="5" t="n">
        <v>1345845</v>
      </c>
    </row>
    <row r="9">
      <c r="A9" s="4" t="inlineStr">
        <is>
          <t>Loss before income taxes</t>
        </is>
      </c>
      <c r="B9" s="5" t="n">
        <v>-148195</v>
      </c>
      <c r="C9" s="5" t="n">
        <v>-149300</v>
      </c>
      <c r="D9" s="5" t="n">
        <v>-195286</v>
      </c>
    </row>
    <row r="10">
      <c r="A10" s="4" t="inlineStr">
        <is>
          <t>Provision for income taxes</t>
        </is>
      </c>
      <c r="B10" s="5" t="n">
        <v>-22</v>
      </c>
      <c r="C10" s="5" t="n">
        <v>339</v>
      </c>
      <c r="D10" s="5" t="n">
        <v>0</v>
      </c>
    </row>
    <row r="11">
      <c r="A11" s="4" t="inlineStr">
        <is>
          <t>Net loss</t>
        </is>
      </c>
      <c r="B11" s="5" t="n">
        <v>-148173</v>
      </c>
      <c r="C11" s="5" t="n">
        <v>-149639</v>
      </c>
      <c r="D11" s="5" t="n">
        <v>-195286</v>
      </c>
    </row>
    <row r="12">
      <c r="A12" s="4" t="inlineStr">
        <is>
          <t>Less: Net loss attributable to noncontrolling interests</t>
        </is>
      </c>
      <c r="B12" s="5" t="n">
        <v>-156</v>
      </c>
      <c r="C12" s="5" t="n">
        <v>-92</v>
      </c>
      <c r="D12" s="5" t="n">
        <v>0</v>
      </c>
    </row>
    <row r="13">
      <c r="A13" s="4" t="inlineStr">
        <is>
          <t>Net loss attributable to Alignment Healthcare, Inc.</t>
        </is>
      </c>
      <c r="B13" s="5" t="n">
        <v>-148017</v>
      </c>
      <c r="C13" s="5" t="n">
        <v>-149547</v>
      </c>
      <c r="D13" s="5" t="n">
        <v>-195286</v>
      </c>
    </row>
    <row r="14">
      <c r="A14" s="4" t="inlineStr">
        <is>
          <t>Parent Company [Member]</t>
        </is>
      </c>
      <c r="B14" s="4" t="inlineStr">
        <is>
          <t xml:space="preserve"> </t>
        </is>
      </c>
      <c r="C14" s="4" t="inlineStr">
        <is>
          <t xml:space="preserve"> </t>
        </is>
      </c>
      <c r="D14" s="4" t="inlineStr">
        <is>
          <t xml:space="preserve"> </t>
        </is>
      </c>
    </row>
    <row r="15">
      <c r="A15" s="3" t="inlineStr">
        <is>
          <t>Revenues:</t>
        </is>
      </c>
      <c r="B15" s="4" t="inlineStr">
        <is>
          <t xml:space="preserve"> </t>
        </is>
      </c>
      <c r="C15" s="4" t="inlineStr">
        <is>
          <t xml:space="preserve"> </t>
        </is>
      </c>
      <c r="D15" s="4" t="inlineStr">
        <is>
          <t xml:space="preserve"> </t>
        </is>
      </c>
    </row>
    <row r="16">
      <c r="A16" s="4" t="inlineStr">
        <is>
          <t>Total revenues</t>
        </is>
      </c>
      <c r="B16" s="5" t="n">
        <v>0</v>
      </c>
      <c r="C16" s="5" t="n">
        <v>0</v>
      </c>
      <c r="D16" s="5" t="n">
        <v>0</v>
      </c>
    </row>
    <row r="17">
      <c r="A17" s="3" t="inlineStr">
        <is>
          <t>Expenses:</t>
        </is>
      </c>
      <c r="B17" s="4" t="inlineStr">
        <is>
          <t xml:space="preserve"> </t>
        </is>
      </c>
      <c r="C17" s="4" t="inlineStr">
        <is>
          <t xml:space="preserve"> </t>
        </is>
      </c>
      <c r="D17" s="4" t="inlineStr">
        <is>
          <t xml:space="preserve"> </t>
        </is>
      </c>
    </row>
    <row r="18">
      <c r="A18" s="4" t="inlineStr">
        <is>
          <t>Selling, general, and administrative expenses</t>
        </is>
      </c>
      <c r="B18" s="5" t="n">
        <v>488</v>
      </c>
      <c r="C18" s="5" t="n">
        <v>438</v>
      </c>
      <c r="D18" s="5" t="n">
        <v>393</v>
      </c>
    </row>
    <row r="19">
      <c r="A19" s="4" t="inlineStr">
        <is>
          <t>Total expenses</t>
        </is>
      </c>
      <c r="B19" s="5" t="n">
        <v>488</v>
      </c>
      <c r="C19" s="5" t="n">
        <v>438</v>
      </c>
      <c r="D19" s="5" t="n">
        <v>393</v>
      </c>
    </row>
    <row r="20">
      <c r="A20" s="4" t="inlineStr">
        <is>
          <t>Loss before income taxes</t>
        </is>
      </c>
      <c r="B20" s="5" t="n">
        <v>-488</v>
      </c>
      <c r="C20" s="5" t="n">
        <v>-438</v>
      </c>
      <c r="D20" s="5" t="n">
        <v>-393</v>
      </c>
    </row>
    <row r="21">
      <c r="A21" s="4" t="inlineStr">
        <is>
          <t>Provision for income taxes</t>
        </is>
      </c>
      <c r="B21" s="5" t="n">
        <v>0</v>
      </c>
      <c r="C21" s="5" t="n">
        <v>0</v>
      </c>
      <c r="D21" s="5" t="n">
        <v>0</v>
      </c>
    </row>
    <row r="22">
      <c r="A22" s="4" t="inlineStr">
        <is>
          <t>Net loss of Parent Company</t>
        </is>
      </c>
      <c r="B22" s="5" t="n">
        <v>-488</v>
      </c>
      <c r="C22" s="5" t="n">
        <v>-438</v>
      </c>
      <c r="D22" s="5" t="n">
        <v>-393</v>
      </c>
    </row>
    <row r="23">
      <c r="A23" s="4" t="inlineStr">
        <is>
          <t>Subsidiary's net loss</t>
        </is>
      </c>
      <c r="B23" s="5" t="n">
        <v>-147685</v>
      </c>
      <c r="C23" s="5" t="n">
        <v>-149201</v>
      </c>
      <c r="D23" s="5" t="n">
        <v>-194893</v>
      </c>
    </row>
    <row r="24">
      <c r="A24" s="4" t="inlineStr">
        <is>
          <t>Net loss</t>
        </is>
      </c>
      <c r="B24" s="5" t="n">
        <v>-148173</v>
      </c>
      <c r="C24" s="5" t="n">
        <v>-149639</v>
      </c>
      <c r="D24" s="5" t="n">
        <v>-195286</v>
      </c>
    </row>
    <row r="25">
      <c r="A25" s="4" t="inlineStr">
        <is>
          <t>Less: Net loss attributable to noncontrolling interests</t>
        </is>
      </c>
      <c r="B25" s="5" t="n">
        <v>156</v>
      </c>
      <c r="C25" s="5" t="n">
        <v>92</v>
      </c>
      <c r="D25" s="5" t="n">
        <v>0</v>
      </c>
    </row>
    <row r="26">
      <c r="A26" s="4" t="inlineStr">
        <is>
          <t>Net loss attributable to Alignment Healthcare, Inc.</t>
        </is>
      </c>
      <c r="B26" s="6" t="n">
        <v>-148017</v>
      </c>
      <c r="C26" s="6" t="n">
        <v>-149547</v>
      </c>
      <c r="D26" s="6" t="n">
        <v>-19528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Parent Company Only) - Schedule of Condensed Statements of Cash Flows Information (Detail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 attributable to Alignment Healthcare, Inc.</t>
        </is>
      </c>
      <c r="B4" s="6" t="n">
        <v>-148017</v>
      </c>
      <c r="C4" s="6" t="n">
        <v>-149547</v>
      </c>
      <c r="D4" s="6" t="n">
        <v>-195286</v>
      </c>
    </row>
    <row r="5">
      <c r="A5" s="3" t="inlineStr">
        <is>
          <t>Changes in operating assets and liabilities:</t>
        </is>
      </c>
      <c r="B5" s="4" t="inlineStr">
        <is>
          <t xml:space="preserve"> </t>
        </is>
      </c>
      <c r="C5" s="4" t="inlineStr">
        <is>
          <t xml:space="preserve"> </t>
        </is>
      </c>
      <c r="D5" s="4" t="inlineStr">
        <is>
          <t xml:space="preserve"> </t>
        </is>
      </c>
    </row>
    <row r="6">
      <c r="A6" s="4" t="inlineStr">
        <is>
          <t>Net cash used in operating activities</t>
        </is>
      </c>
      <c r="B6" s="5" t="n">
        <v>-59187</v>
      </c>
      <c r="C6" s="5" t="n">
        <v>-45427</v>
      </c>
      <c r="D6" s="5" t="n">
        <v>-78776</v>
      </c>
    </row>
    <row r="7">
      <c r="A7" s="3" t="inlineStr">
        <is>
          <t>Investing Activities:</t>
        </is>
      </c>
      <c r="B7" s="4" t="inlineStr">
        <is>
          <t xml:space="preserve"> </t>
        </is>
      </c>
      <c r="C7" s="4" t="inlineStr">
        <is>
          <t xml:space="preserve"> </t>
        </is>
      </c>
      <c r="D7" s="4" t="inlineStr">
        <is>
          <t xml:space="preserve"> </t>
        </is>
      </c>
    </row>
    <row r="8">
      <c r="A8" s="4" t="inlineStr">
        <is>
          <t>Investment in Subsidiary</t>
        </is>
      </c>
      <c r="B8" s="5" t="n">
        <v>379058</v>
      </c>
      <c r="C8" s="5" t="n">
        <v>2825</v>
      </c>
      <c r="D8" s="5" t="n">
        <v>2475</v>
      </c>
    </row>
    <row r="9">
      <c r="A9" s="4" t="inlineStr">
        <is>
          <t>Net cash used in investing activities</t>
        </is>
      </c>
      <c r="B9" s="5" t="n">
        <v>-147263</v>
      </c>
      <c r="C9" s="5" t="n">
        <v>-28217</v>
      </c>
      <c r="D9" s="5" t="n">
        <v>-20815</v>
      </c>
    </row>
    <row r="10">
      <c r="A10" s="3" t="inlineStr">
        <is>
          <t>Financing Activities:</t>
        </is>
      </c>
      <c r="B10" s="4" t="inlineStr">
        <is>
          <t xml:space="preserve"> </t>
        </is>
      </c>
      <c r="C10" s="4" t="inlineStr">
        <is>
          <t xml:space="preserve"> </t>
        </is>
      </c>
      <c r="D10" s="4" t="inlineStr">
        <is>
          <t xml:space="preserve"> </t>
        </is>
      </c>
    </row>
    <row r="11">
      <c r="A11" s="4" t="inlineStr">
        <is>
          <t>Equity repurchase</t>
        </is>
      </c>
      <c r="B11" s="5" t="n">
        <v>0</v>
      </c>
      <c r="C11" s="5" t="n">
        <v>0</v>
      </c>
      <c r="D11" s="5" t="n">
        <v>1474</v>
      </c>
    </row>
    <row r="12">
      <c r="A12" s="4" t="inlineStr">
        <is>
          <t>Issuance of common stock</t>
        </is>
      </c>
      <c r="B12" s="5" t="n">
        <v>0</v>
      </c>
      <c r="C12" s="5" t="n">
        <v>0</v>
      </c>
      <c r="D12" s="5" t="n">
        <v>390600</v>
      </c>
    </row>
    <row r="13">
      <c r="A13" s="4" t="inlineStr">
        <is>
          <t>Common stock issuance costs</t>
        </is>
      </c>
      <c r="B13" s="5" t="n">
        <v>0</v>
      </c>
      <c r="C13" s="5" t="n">
        <v>0</v>
      </c>
      <c r="D13" s="5" t="n">
        <v>-29011</v>
      </c>
    </row>
    <row r="14">
      <c r="A14" s="4" t="inlineStr">
        <is>
          <t>Net cash provided by financing activities</t>
        </is>
      </c>
      <c r="B14" s="5" t="n">
        <v>105</v>
      </c>
      <c r="C14" s="5" t="n">
        <v>16593</v>
      </c>
      <c r="D14" s="5" t="n">
        <v>360130</v>
      </c>
    </row>
    <row r="15">
      <c r="A15" s="4" t="inlineStr">
        <is>
          <t>Net (decrease) increase in cash</t>
        </is>
      </c>
      <c r="B15" s="5" t="n">
        <v>-206345</v>
      </c>
      <c r="C15" s="5" t="n">
        <v>-57051</v>
      </c>
      <c r="D15" s="5" t="n">
        <v>260539</v>
      </c>
    </row>
    <row r="16">
      <c r="A16" s="4" t="inlineStr">
        <is>
          <t>Cash, cash equivalents and restricted cash at beginning of period</t>
        </is>
      </c>
      <c r="B16" s="5" t="n">
        <v>411299</v>
      </c>
      <c r="C16" s="5" t="n">
        <v>468350</v>
      </c>
      <c r="D16" s="5" t="n">
        <v>207811</v>
      </c>
    </row>
    <row r="17">
      <c r="A17" s="4" t="inlineStr">
        <is>
          <t>Cash, cash equivalents and restricted cash at end of period</t>
        </is>
      </c>
      <c r="B17" s="5" t="n">
        <v>204954</v>
      </c>
      <c r="C17" s="5" t="n">
        <v>411299</v>
      </c>
      <c r="D17" s="5" t="n">
        <v>468350</v>
      </c>
    </row>
    <row r="18">
      <c r="A18" s="4" t="inlineStr">
        <is>
          <t>Parent Company [Member]</t>
        </is>
      </c>
      <c r="B18" s="4" t="inlineStr">
        <is>
          <t xml:space="preserve"> </t>
        </is>
      </c>
      <c r="C18" s="4" t="inlineStr">
        <is>
          <t xml:space="preserve"> </t>
        </is>
      </c>
      <c r="D18" s="4" t="inlineStr">
        <is>
          <t xml:space="preserve"> </t>
        </is>
      </c>
    </row>
    <row r="19">
      <c r="A19" s="3" t="inlineStr">
        <is>
          <t>Operating Activities:</t>
        </is>
      </c>
      <c r="B19" s="4" t="inlineStr">
        <is>
          <t xml:space="preserve"> </t>
        </is>
      </c>
      <c r="C19" s="4" t="inlineStr">
        <is>
          <t xml:space="preserve"> </t>
        </is>
      </c>
      <c r="D19" s="4" t="inlineStr">
        <is>
          <t xml:space="preserve"> </t>
        </is>
      </c>
    </row>
    <row r="20">
      <c r="A20" s="4" t="inlineStr">
        <is>
          <t>Net loss attributable to Alignment Healthcare, Inc.</t>
        </is>
      </c>
      <c r="B20" s="5" t="n">
        <v>-148017</v>
      </c>
      <c r="C20" s="5" t="n">
        <v>-149547</v>
      </c>
      <c r="D20" s="5" t="n">
        <v>-195286</v>
      </c>
    </row>
    <row r="21">
      <c r="A21" s="3" t="inlineStr">
        <is>
          <t>Adjustments to reconcile net loss to net cash used in operating activities:</t>
        </is>
      </c>
      <c r="B21" s="4" t="inlineStr">
        <is>
          <t xml:space="preserve"> </t>
        </is>
      </c>
      <c r="C21" s="4" t="inlineStr">
        <is>
          <t xml:space="preserve"> </t>
        </is>
      </c>
      <c r="D21" s="4" t="inlineStr">
        <is>
          <t xml:space="preserve"> </t>
        </is>
      </c>
    </row>
    <row r="22">
      <c r="A22" s="4" t="inlineStr">
        <is>
          <t>Equity in loss of subsidiary</t>
        </is>
      </c>
      <c r="B22" s="5" t="n">
        <v>147529</v>
      </c>
      <c r="C22" s="5" t="n">
        <v>149109</v>
      </c>
      <c r="D22" s="5" t="n">
        <v>194893</v>
      </c>
    </row>
    <row r="23">
      <c r="A23" s="3" t="inlineStr">
        <is>
          <t>Changes in operating assets and liabilities:</t>
        </is>
      </c>
      <c r="B23" s="4" t="inlineStr">
        <is>
          <t xml:space="preserve"> </t>
        </is>
      </c>
      <c r="C23" s="4" t="inlineStr">
        <is>
          <t xml:space="preserve"> </t>
        </is>
      </c>
      <c r="D23" s="4" t="inlineStr">
        <is>
          <t xml:space="preserve"> </t>
        </is>
      </c>
    </row>
    <row r="24">
      <c r="A24" s="4" t="inlineStr">
        <is>
          <t>Due to subsidiary</t>
        </is>
      </c>
      <c r="B24" s="5" t="n">
        <v>488</v>
      </c>
      <c r="C24" s="5" t="n">
        <v>438</v>
      </c>
      <c r="D24" s="5" t="n">
        <v>393</v>
      </c>
    </row>
    <row r="25">
      <c r="A25" s="4" t="inlineStr">
        <is>
          <t>Net cash used in operating activities</t>
        </is>
      </c>
      <c r="B25" s="5" t="n">
        <v>0</v>
      </c>
      <c r="C25" s="5" t="n">
        <v>0</v>
      </c>
      <c r="D25" s="5" t="n">
        <v>0</v>
      </c>
    </row>
    <row r="26">
      <c r="A26" s="3" t="inlineStr">
        <is>
          <t>Investing Activities:</t>
        </is>
      </c>
      <c r="B26" s="4" t="inlineStr">
        <is>
          <t xml:space="preserve"> </t>
        </is>
      </c>
      <c r="C26" s="4" t="inlineStr">
        <is>
          <t xml:space="preserve"> </t>
        </is>
      </c>
      <c r="D26" s="4" t="inlineStr">
        <is>
          <t xml:space="preserve"> </t>
        </is>
      </c>
    </row>
    <row r="27">
      <c r="A27" s="4" t="inlineStr">
        <is>
          <t>Investment in Subsidiary</t>
        </is>
      </c>
      <c r="B27" s="5" t="n">
        <v>0</v>
      </c>
      <c r="C27" s="5" t="n">
        <v>0</v>
      </c>
      <c r="D27" s="5" t="n">
        <v>-360115</v>
      </c>
    </row>
    <row r="28">
      <c r="A28" s="4" t="inlineStr">
        <is>
          <t>Net cash used in investing activities</t>
        </is>
      </c>
      <c r="B28" s="5" t="n">
        <v>0</v>
      </c>
      <c r="C28" s="5" t="n">
        <v>0</v>
      </c>
      <c r="D28" s="5" t="n">
        <v>-360115</v>
      </c>
    </row>
    <row r="29">
      <c r="A29" s="3" t="inlineStr">
        <is>
          <t>Financing Activities:</t>
        </is>
      </c>
      <c r="B29" s="4" t="inlineStr">
        <is>
          <t xml:space="preserve"> </t>
        </is>
      </c>
      <c r="C29" s="4" t="inlineStr">
        <is>
          <t xml:space="preserve"> </t>
        </is>
      </c>
      <c r="D29" s="4" t="inlineStr">
        <is>
          <t xml:space="preserve"> </t>
        </is>
      </c>
    </row>
    <row r="30">
      <c r="A30" s="4" t="inlineStr">
        <is>
          <t>Equity repurchase</t>
        </is>
      </c>
      <c r="B30" s="5" t="n">
        <v>0</v>
      </c>
      <c r="C30" s="5" t="n">
        <v>0</v>
      </c>
      <c r="D30" s="5" t="n">
        <v>-1474</v>
      </c>
    </row>
    <row r="31">
      <c r="A31" s="4" t="inlineStr">
        <is>
          <t>Issuance of common stock</t>
        </is>
      </c>
      <c r="B31" s="5" t="n">
        <v>0</v>
      </c>
      <c r="C31" s="5" t="n">
        <v>0</v>
      </c>
      <c r="D31" s="5" t="n">
        <v>390600</v>
      </c>
    </row>
    <row r="32">
      <c r="A32" s="4" t="inlineStr">
        <is>
          <t>Common stock issuance costs</t>
        </is>
      </c>
      <c r="B32" s="5" t="n">
        <v>0</v>
      </c>
      <c r="C32" s="5" t="n">
        <v>0</v>
      </c>
      <c r="D32" s="5" t="n">
        <v>-29011</v>
      </c>
    </row>
    <row r="33">
      <c r="A33" s="4" t="inlineStr">
        <is>
          <t>Net cash provided by financing activities</t>
        </is>
      </c>
      <c r="B33" s="5" t="n">
        <v>0</v>
      </c>
      <c r="C33" s="5" t="n">
        <v>0</v>
      </c>
      <c r="D33" s="5" t="n">
        <v>360115</v>
      </c>
    </row>
    <row r="34">
      <c r="A34" s="4" t="inlineStr">
        <is>
          <t>Net (decrease) increase in cash</t>
        </is>
      </c>
      <c r="B34" s="5" t="n">
        <v>0</v>
      </c>
      <c r="C34" s="5" t="n">
        <v>0</v>
      </c>
      <c r="D34" s="5" t="n">
        <v>0</v>
      </c>
    </row>
    <row r="35">
      <c r="A35" s="4" t="inlineStr">
        <is>
          <t>Cash, cash equivalents and restricted cash at beginning of period</t>
        </is>
      </c>
      <c r="B35" s="5" t="n">
        <v>0</v>
      </c>
      <c r="C35" s="5" t="n">
        <v>0</v>
      </c>
      <c r="D35" s="5" t="n">
        <v>0</v>
      </c>
    </row>
    <row r="36">
      <c r="A36" s="4" t="inlineStr">
        <is>
          <t>Cash, cash equivalents and restricted cash at end of period</t>
        </is>
      </c>
      <c r="B36" s="5" t="n">
        <v>0</v>
      </c>
      <c r="C36" s="5" t="n">
        <v>0</v>
      </c>
      <c r="D36" s="5" t="n">
        <v>0</v>
      </c>
    </row>
    <row r="37">
      <c r="A37" s="3" t="inlineStr">
        <is>
          <t>Supplemental non-cash financing and investing activities:</t>
        </is>
      </c>
      <c r="B37" s="4" t="inlineStr">
        <is>
          <t xml:space="preserve"> </t>
        </is>
      </c>
      <c r="C37" s="4" t="inlineStr">
        <is>
          <t xml:space="preserve"> </t>
        </is>
      </c>
      <c r="D37" s="4" t="inlineStr">
        <is>
          <t xml:space="preserve"> </t>
        </is>
      </c>
    </row>
    <row r="38">
      <c r="A38" s="4" t="inlineStr">
        <is>
          <t>Contribution of Equity to Subsidiary Related to Equity Based Compensation</t>
        </is>
      </c>
      <c r="B38" s="5" t="n">
        <v>66835</v>
      </c>
      <c r="C38" s="5" t="n">
        <v>81718</v>
      </c>
      <c r="D38" s="5" t="n">
        <v>121999</v>
      </c>
    </row>
    <row r="39">
      <c r="A39" s="4" t="inlineStr">
        <is>
          <t>Settlement of stock-based liabilities</t>
        </is>
      </c>
      <c r="B39" s="5" t="n">
        <v>0</v>
      </c>
      <c r="C39" s="5" t="n">
        <v>0</v>
      </c>
      <c r="D39" s="5" t="n">
        <v>11399</v>
      </c>
    </row>
    <row r="40">
      <c r="A40" s="4" t="inlineStr">
        <is>
          <t>Distribution from subsidiary</t>
        </is>
      </c>
      <c r="B40" s="6" t="n">
        <v>0</v>
      </c>
      <c r="C40" s="6" t="n">
        <v>85</v>
      </c>
      <c r="D40" s="6"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and accompanying notes have been prepared in accordance with accounting principles generally accepted in the United States of America (“U.S. GAAP”). The consolidated financial statements include the accounts of the Company, our subsidiaries, and three immaterial variable interest entities in which we are the primary beneficiary. All intercompany transactions have been eliminated in consolidation. Noncontrolling interest is presented within the equity section of the consolidated balance sheets. We have no components of other comprehensive income (loss), and accordingly, comprehensive income (loss) is the same as the net income (loss) for all periods presented. Use of Estimates The preparation of the consolidated financial statements requires management to make estimates and judgments that affect the amounts reported in the consolidated financial statements. Our significant estimates include, but are not limited to, the determination of medical expenses payable; the impact of risk adjustment provisions related to our Medicare contracts; collectability of receivables; valuation of related impairment recognition of long-lived assets, including goodwill and intangible assets; equity-based compensation expense; and contingent liabilities. Estimates and judgments are based upon historical information and on various other assumptions that are believed to be reasonable under the circumstances. Actual results could differ materially from those estimates and the impact of any change in estimates is included in earnings in the period in which the estimate is adjusted. Segments We have determined that our chief executive officer is the chief operating decision maker (“CODM”) who regularly reviews financial operating results on a consolidated basis for purposes of allocating resources and evaluating financial performance. We operate and manage the business as one reportable segment and one operating segment, which is to provide healthcare services to our seniors. Factors used in determining the reportable segment include the nature of operating activities, our organizational and reporting structure, and the type of information reviewed by the CODM to allocate resources and evaluate financial performance. All of our assets are located in the United States. Fair Value Measurements Fair value is the price that would be received to sell an asset or paid to transfer a liability in an orderly transaction between market participants at the measurement date. Our current assets and current liabilities approximate fair value because of the short-term nature of these financial instruments. Financial instruments measured at fair value on a recurring basis were based upon a three-tier hierarchy as follows: Level 1 - Quoted prices in active markets for identical assets or liabilities Level 2 - Other inputs that are observable for the asset or liability, either directly or indirectly, for substantially the full term of the asset or liability Level 3 - Unobservable inputs that reflect management’s best estimate of what market participants would use in pricing the asset or liability at the measurement date The fair value of cash, cash equivalents, restricted cash and U.S. Treasury bills was determined based on Level 1 inputs. The fair value of certificate of deposits, which are recorded in other assets in the consolidated balance sheets, was determined based on Level 2 inputs. There were no assets or liabilities measured at fair value using Level 3 inputs as of December 31, 2023 and December 31, 2022. Our long-term debt was reported at carrying value. Revenue and Accounts Receivable Earned premium revenue consisting of premium revenue and capitation revenue for the years ended December 31, 2023, 2022, and 2021 were as follows:
Year Ended
2023 2022 2021
Premium $ 1,668,131 $ 1,372,334 $ 1,120,864
Capitation 132,802 59,216 46,221
$ 1,800,933 $ 1,431,550 $ 1,167,085 Premium revenue is derived monthly from the federal government based on our contracts with the Centers for Medicare and Medicaid Services (“CMS”). In accordance with these arrangements, we assume the responsibility for the outcomes and the economic risk of funding our members’ health care, supplemental benefits and related administration costs. We recognize premium revenue in the month that members are entitled to receive health care services, and premiums collected in advance are deferred. The monthly reimbursement includes a fixed payment per member per month (“PMPM”), which is adjusted based on certain risk factors derived from medical diagnoses and conditions of our members. The adjustments are estimated by projecting the ultimate annual premium and are recognized ratably during the year, with adjustments each period to reflect changes in the estimated ultimate premium. Premiums are also recorded net of estimated uncollectible amounts and retroactive membership adjustments. Capitation revenue consists primarily of capitated fees for medical care services provided by us under arrangements with third-party payors and from CMS related to our participation in the CMS “ACO Realizing Equity, Access, and Community Health Model” or “ACO REACH” model, as discussed below. Under those arrangements with third-party payors, we receive a PMPM payment for a defined member population, and we are responsible for providing health care services to the member population over the contract period. We are solely responsible for the cost of health care services related to the member population and in some cases, we are financially responsible for the supplemental benefits provided by us to the members. We act as a principal in arranging for and controlling the services provided by our provider network and we are at risk for arranging and providing health care services. The premium and capitation payments we receive monthly from CMS for our members are determined from our annual bid or similarly from third-party payors under our capitation arrangement. These payments represent revenues for providing health care coverage, including Medicare Part D benefits. Under the Medicare Part D program, our members and the members of the third-party payors receive standard drug benefits. We may also provide enhanced benefits at our own expense. We recognize premium or capitation revenue for providing this insurance coverage in the month that members are entitled to receive health care services and any premium or capitation collected in advance is deferred. Our CMS payment related to Medicare Part D is subject to risk sharing through the Medicare Part D risk corridor provisions. On April 1, 2021, we began participating in the CMS Innovation’s Direct Contracting Model. CMS serves as the claim adjudicator for institutional and specialists care, and directly pays for such fee for service claims. CMS replaced the Direct Contracting Entity ("DCE") program with the ACO REACH model, effective January 1, 2023. The ACO REACH entity ("ACO") is responsible for the cost of health care services related to the patient population attributed to the ACO by participating in 100% savings/losses via the risk share model and in some cases, are financially responsible for the supplemental benefits provided to the patients. The ACO acts as a principal in arranging for and controlling services provided directly by their contracts with primary care physicians, as well as services provided by preferred institutional care providers and specialists. Capitation payments for the ACO program are determined from an annual benchmark established by CMS. These payments, which are adjusted for variable considerations, represent revenue for providing health care services, including primary care as well as institutional and specialist care. The ACO recognizes capitation revenue for providing these services in the period in which the performance obligations are satisfied by transferring services to the members. Revenue recognized by the ACO for the years ended December 31, 2023, 202 2 and 2021 was $ 123,972 , $ 50,946 and $ 37,737 , respectively. Subsequent to the balance sheet date, we entered into a global risk arrangement with a third-party healthcare company. The third-party will be responsible for arranging and controlling the health care services provided to the ACO members, and will be at risk for the related health care costs. As a result of this arrangement, we will act as an agent in controlling the services provided to its members and revenue will be recorded on a net basis. Interest income earned on our cash deposits and short-term investments is included within other revenue on the consolidated statements of operations. Interest income for the years ended December 31, 2023, 2022 and 2021 was $ 19,586 , $ 1,010 and $ 8 , r espectively. Revenue Adjustments Payments by CMS to health plans are determined via a competitive bidding process with CMS and are based upon the cost of care in a local market and the average utilization of services by the member enrolled. These payments are subject to periodic adjustments under CMS’ “risk adjustment model,” which compensates health plans based on the health severity and certain demographic factors of each individual member. Members diagnosed with certain conditions are paid at a higher monthly payment than members who are healthier. Under this risk adjustment model, CMS calculates the risk adjustment payment using diagnosis data from hospital inpatient, hospital outpatient, and physician treatment settings. The Company and health care providers collect, capture, and submit the necessary and available diagnosis data to CMS within prescribed deadlines. Both premium and capitation revenues (including Medicare Part D) are subject to adjustments under the risk adjustment model. Throughout the year, we estimate risk adjustment payments based upon the diagnosis data submitted and expected to be submitted to CMS. Those estimated risk adjustment payments are recorded as an adjustment to premium and capitation revenue. Our risk adjustment data is also subject to review by the government, including audit by regulators. Our recognized premium revenue for our Medicare Advantage Plans in California, North Carolina, Nevada, Arizona, Texas and Florida are each subject to a minimum annual medical loss ratio (“MLR”) of 85 %. The MLR represents medical costs as a percentage of premium revenue. The Code of Federal Regulations defines what constitutes medical costs and premium revenue, including certain additional expenses related to improving the quality of care provided, and the exclusion of certain taxes and fees, in each case as permitted or required by CMS and applicable regulatory requirements. If the minimum MLR is not met, we are required to remit a portion of the premiums back to the federal government. The amount remitted, if any, is recognized as an adjustment to premium revenues in the consolidated statements of operations. The amounts payable under this provision were immaterial at December 31, 2023 and December 31, 2022. Medicare Part D payments are also subject to a federal risk corridor program, which limits a health plan’s overall losses or profit if actual spending for basic Medicare Part D benefits is much higher or lower than what was anticipated. Risk corridor is recorded within premium revenue. The risk corridor provisions compare costs targeted in our bids or third-party payors’ bids to actual prescription drug costs, limited to actual costs that would have been incurred under the standard coverage as defined by CMS. Variances exceeding certain thresholds may result in CMS or third-party payors making additional payments to us or require us to refund a portion of the premiums we received. We estimate and recognize an adjustment to premium revenue related to these provisions based upon pharmacy claims experience. We record a receivable or payable at the contract level and classify the amount as current or long-term in our consolidated balance sheet based on the timing of expected settlement. Variable consideration estimates related to ACO contract revenue are based on the most likely outcome method and that a significant reversal in the amount of cumulative revenue recognized would not occur. Receivables, including risk adjusted premium due from the government or through third-party payors, pharmacy rebates, and other receivables, are shown net of allowances for credit losses and retroactive membership adjustments. Cash and Cash Equivalents Cash includes currency on hand with banks and financial institutions. We consider short-term investments with an original maturity of three months or less at the date of purchase to be cash equivalents. Carrying value approximates fair value due to the short-term maturity of the investments. As of December 31, 2023 and 2022, cash equivalents wer e $ 22,232 and $ 50 , respectively Investments Investment securities are classified as held-to-maturity or available-for-sale at the time of purchase. Investment securities classified as held-to-maturity, which management has the positive intent and ability to hold to maturity, are reported at amortized cost. Investments with maturities of less than one year are classified as short-term. Restricted and Other Long-Term Assets Restricted assets are composed of restricted cash and investments in US Treasury bills and certificate of deposits. The Company intends to hold its investments until maturity; therefore, these investments are stated at amortized cost. Premiums and discounts, if any, are amortized or accreted as interest expense or income over the life of the related asset using the effective interest method. As of December 31, 2023 and 2022, all investments had maturities with less than 12 months. Restricted assets are required to be maintained at a financial institution within certain states. Due to the nature of the state’s requirements, these assets are classified as noncurrent assets regardless of the contractual maturity date. Property and Equipment—Net Property and equipment are carried at cost, net of accumulated depreciation. Expenditures for repairs and maintenance that do not improve or extend the life of the assets are expensed when incurred. Costs and the related accumulated depreciation are removed when property and equipment are sold or otherwise disposed of, and any resulting gains or losses are reflected in the consolidated statement of operations. Software development activities typically consist of three phases: (1) planning, (2) application and infrastructure development, and (3) post implementation. Costs incurred in the planning and post implementation phases, including post-configuration training and repairs and maintenance, are expensed as incurred. Costs incurred in the application and infrastructure development phases, including significant enhancements and upgrades, are capitalized once the planning phase is completed and management authorizes the project to commence. Those costs include, but are not limited to, salaries and benefit expenses for employees who are directly associated with the development projects and outside contractor expenses. Software development costs that do not qualify for capitalization are expensed as incurred. Depreciation expense is computed using the straight-line method generally based on the following estimated useful lives:
Description Estimated Service Lives (years)
Computer and equipment 5
Office equipment and furniture 5 - 7
Software 3 - 5
Leasehold improvements 15 (or lease term, if shorter) Depreciation expense related to property and equipment used to service our members or at our clinics are included within medical expenses in the consolidated statements of operations. Leases We determine if an arrangement is a lease at inception and evaluate each lease arrangement to determine whether the lease is an operating or financing lease. ROU assets and lease liabilities are recognized at commencement date based on the present value of the future minimum lease payments over the lease term. ROU assets include upfront payments, if any, and excludes lease incentives. The lease terms may include options to extend or terminate the lease when it is reasonably certain that we will exercise that option. We utilize our incremental borrowing rate to determine the present value of the lease payments if an interest rate is not implicit in the lease. Expenses for our operating and finance leases are recognized on a straight-line basis over the lease term and are recorded as selling, general and administrative expenses for operating leases and as depreciation expense and interest expense for finance leases. We elected practical expedients permitted under the transition guidance, which allowed the carryforward of historical lease classification, assessment on whether a contract was or contains a lease and allowed for a cumulative-effect adjustment as of January 1, 2020 and did not restate previously reported results in the comparative periods. We also elected to account for lease and non-lease components as a single lease component. Leases with an initial term of 12 months are not included within the ROU assets and lease liabilities and the associated lease payments are recognized in the consolidated statements of income on a straight-line basis over the lease term. Operating leases are included in ROU assets and lease liabilities are included in accounts payable and accrued expenses and long-term portion of lease liabilities on the consolidated balance sheets . Goodwill and Intangible Assets Intangible assets are classified into three categories: (1) goodwill, (2) indefinite-lived intangible assets, and (3) definite-lived intangible assets. Goodwill and indefinite-lived intangible assets are not amortized. For definite-lived intangible assets, we determine the useful lives of intangible assets after considering each asset’s specific facts and circumstances. Intangible assets that are determined to have definite lives are amortized on a straight-line basis over their useful lives. Certain prior year reported amounts have been reclassified to conform with the current year presentation. Changes were made to the consolidated balance sheet to separately present goodwill and other intangible assets. Impairment Goodwill and indefinite-lived assets are tested for impairment on an annual basis and more frequently if indicators of impairment are present. Impairment tests are performed, at a minimum, in the fourth quarter of each year supported by our long-range business plan and annual planning process. When testing goodwill for impairment, we first perform a qualitative assessment. If the qualitative assessment indicates that it is more likely than not that the carrying value of a reporting unit exceeds the estimated fair value, then a quantitative assessment is performed. We may elect to bypass the qualitative assessment and proceed directly to the quantitative assessment. If the quantitative test is needed, we determine an appropriate valuation technique to estimate the fair value of the reporting unit as of the testing date. We utilize the income approach and the market approach to assess the most appropriate fair value for the reporting unit. Changes in economic and operating conditions impacting assumptions used in our analyses could result in goodwill impairment in future periods. When testing indefinite-lived intangible assets other than goodwill for impairment, we first perform a qualitative analysis to determine whether it is more likely than not that an asset has been impaired. If it is more likely than not that an asset has been impaired, an impairment is evaluated by comparing the estimated fair value of the asset to its carrying value. An impairment charge is recognized if the asset’s estimated fair value is less than its carrying value. Impairment of Long-Lived Assets Long-lived assets consist of property and equipment and other finite-lived intangible assets. These assets are depreciated or amortized over their estimated useful life and are subject to impairment reviews. We periodically review long-lived assets whenever adverse events or changes in circumstances indicate the carrying value of the asset may not be recoverable. We review these assets for impairment by comparing the sum of the expected future cash flows (undiscounted and without interest charges) to the carry value. If the sum of the estimated undiscounted future cash flows is less than the carrying value, an impairment determination is required. The amount of impairment is calculated by subtracting the fair value of the asset from the carrying value. An impairment charge, if any, is recognized within earnings from operations. Medical Expenses Medical expenses include claim payments, capitation payments, pharmacy costs net of rebates, allocations of certain centralized expenses, internal care delivery expenses and various other costs incurred to provide health insurance coverage and care to members, as well as estimates of future payments to hospitals and others for medical care and other supplemental benefits provided. We have contracts with a network of hospitals, physicians, and other providers and compensate those providers and ancillary organizations based on contractual arrangements or CMS Medicare compensation guidelines. We pay these contracting providers either through fee-for-service arrangement in which the provider is paid negotiated rates for specific services provided or a capitation payment, which represent monthly contractual fees disbursed for each member regardless of medical services provided to the member. We are responsible for the entirety of the cost of health care services related to the member population, in addition to supplemental benefits provided by us to our seniors. We also record claims expenses related to our institutional and specialist care related to our ACO program with CMS as we act as the principal in the transaction. Capitation-related expenses are recorded on an accrual basis during the coverage period. Expenses related to fee-for-service contracts are recorded in the period in which the related services are dispensed. Pharmacy costs represent payments for members’ prescription drug benefits, net of rebates from drug manufacturers. Receivables for such pharmacy rebates are included in accounts receivable in the consolidated balance sheet. In August 2022, the Inflation Reduction Act ("IRA") was signed into law. The law intends to increase tax revenue and reduce Medicare costs through lower prescription drug prices, inflation rebates, and capping annual Medicare Part D out of pocket expenses. The provisions of the law are set to take effect over the next seven years. There was no material impact on our consolidated financial statements at December 31, 2023 and we do not anticipate a material impact to operations for fiscal year 2024. We are in the process of evaluating the impact the IRA will have on our business for fiscal years beyond 2024. Medical Expenses Payable Medical expenses payable includes estimates of our obligations for medical care services that have been rendered on behalf of our members and the members of the third-party payors, but for which claims have either not yet been received or processed, loss adjustment expense reserve for the expected costs of settling these claims, and for liabilities related to physician, hospital, and other medical cost disputes. We develop estimates for medical expenses incurred but not yet paid (“IBNP”), which includes an estimate for claims incurred but not reported (“IBNR”) and a payable for adjudicated claims. IBNR is estimated using an actuarial process that is consistently applied and centrally controlled. Medical expenses payable also includes an estimate for the costs necessary to process unpaid claims at the end of each period. We estimate the IBNR liability using actuarial methods that are commonly used by health insurance actuaries and meet Actuarial Standards of Practice. These actuarial methods consider factors, such as cost trends and completion factors that are assessed based on historical data for payment patterns, product mix, seasonality, utilization of health care services, and other relevant factors. Each period, we re-examine previously established IBNR estimates based on actual claim submissions and other changes in facts and circumstances. As the IBNR estimates recorded in prior periods develop, we adjust the amount of the estimates and include the changes in estimates in medical expenses in the period in which the change is identified. Actuarial Standards of Practice generally require that the IBNP estimates be adequate to cover obligations under moderately adverse conditions. Moderately adverse conditions are situations in which the actual claims are expected to be higher than the otherwise estimated value of such claims at the time of estimate. In many situations, the claims amount ultimately settled will be different than the estimate that satisfies the Actuarial Standards of Practice. We include in our IBNP an estimate for medical claims liability under moderately adverse conditions, which represents the risk of adverse deviation of the estimates in our actuarial method of reserving. We believe that medical expenses payable is adequate to cover future claims payments required. However, such estimates are based on knowledge of current events and anticipated future events. Therefore, the actual liability could differ materially from the amounts provided. We reassess the profitability of contracts for providing coverage to members when current operating results or forecasts indicate probable future losses. A premium deficiency reserve is established in current operations to the extent that the sum of expected future costs, claim adjustment expenses, and maintenance costs exceed related future premiums under contracts without consideration of investment income. For purposes of determining premium deficiencies, contracts are grouped in a manner consistent with the method of acquiring, servicing, and measuring the profitability of such contracts. Losses recognized as a premium deficiency result in a beneficial effect in subsequent periods as operating losses under these contracts are charged to the liability previously established. Part D Subsidies We also receive advance payments each month from CMS related to Catastrophic Reinsurance, Coverage Gap Discount, and the Low-Income Member Cost Sharing Subsidy (“Subsidies”). Reinsurance subsidies represent funding from CMS for our portion of prescription drug costs, which exceed the member’s out-of-pocket threshold or the catastrophic coverage level. Low-income cost subsidies represent funding from CMS for all or a portion of the deductible, the coinsurance and co-payment amounts above the out-of-pocket threshold for low-income beneficiaries. Additionally, the Health Care Reform Law mandates consumer discounts of 75 % on brand-name prescription drugs for Part D plan participants in the coverage gap. The majority of the discounts are funded by the pharmaceutical manufacturers, while we fund a smaller portion and administer the application of the total discount. These Subsidies represent cost reimbursements under the Medicare Part D program and are recorded as deposits or payables. These Subsidies received in excess of, or less than, actual subsidized benefits paid are refundable to or recoverable from CMS through an annual reconciliation process following the end of the contract year. The amounts refundable to or recoverable from CMS, including risk corridor as discussed above, were recorded in the following accounts within the consolidated balance sheets:
December 31, 2023 December 31, 2022
Risk Corridor CMS Subsidies Risk Corridor CMS Subsidies
Current assets:
Accounts receivable $ 1,120 $ — $ 339 $ —
Prepaid expenses and other current assets — 28,134 — 18,959
Current liabilities:
Medical expenses payable $ 16,776 $ 5,302 $ 3,990 $ 8,490 Shared Risk Reserve Arrangements We established a fund (also referred to as “a pool”) for risk and profit-sharing with various independent physician associations (“IPAs”). The pool enables us and our IPAs to share in the financial responsibility and/or upside associated with providing covered medical expenses to our members. The risk pool is based on a contractually agreed upon medical budget, typically based upon a percentage of revenue. If actual medical expenses are less than the budgeted amount, this results in a surplus. Conversely, if actual medical expenses are greater than the budgeted amount, this results in a deficit. We will distribute the surplus, or a portion thereof, to each IPA based upon contractual terms. Deficits are charged to shared risk providers’ risk pool as per the contractual term and evaluated for collectability at each reporting period. We record risk-sharing receivables and payables on a gross basis on the consolidated balance sheet. Throughout the year, we evaluate expected losses on risk-sharing receivables and record the resulting expected losses to the reserve. We systematically build and release reserves based on adequacy and its assessment of expected losses on a monthly basis. Credit loss associated with risk share deficit receivables are recorded within medical expense in the consolidated statements of operations. As of December 31, 2023 and December 31, 2022, we recorded a valuation allowance for substantially all of the risk-sharing receivable balance due to collection risk related to the balance. The risk-sharing payable is included within medical expenses payable on the consolidated balance sheet. Concentrations of Credit Risk Financial instruments that potentially subject us to concentrations of credit risk consist primarily of cash deposits and current and restricted investments with financial institutions. Accounts at each financial institution are insured by the Federal Deposit Insurance Corporation (“FDIC”) up to certain limits. At December 31, 2023 and December 31, 2022, there was $ 316,977 and $ 408,047 , respectively, in excess of FDIC-insured limits. Income Taxes We account for income taxes using the asset and liability method. Deferred tax assets and liabilities are determined based on temporary differences between the bases used for financial reporting and income tax reporting purposes based on the enacted tax rates and laws that will be in effect at the time such temporary differences are expected to reverse. The recognition of deferred tax assets requires an assessment to determine the realization of such assets. Realization refers to the incremental benefits achieved through the reductions in future taxes payable or refunds receivable from the deferred tax assets, assuming that the underlying deductible differences and carryforwards are the last items to enter into the determination of future taxable income. We establish a valuation allowance for tax assets when it is more likely than not that they will not be realized, based on all available positive and negative evidence. We account for uncertainty in income taxes using a “more-likely-than-not” recognition threshold. We consider many factors when evaluating and estimating our tax positions and tax benefits, which may require periodic adjustments, and which may not accurately reflect actual outcomes. Interest and penalties related to uncertain tax benefits are recognized as a component of interest expense and income tax expense, respectively, in the consolidated statement of operations. Member Acquisition Costs Member acquisition costs primarily relate to internal and external broker commission costs. These member acquisition costs related to our health services contract with our members are expensed as incurred and are recorded as selling, general and administrative expenses. These short-term health services contract typically have a one-year term and may be canceled by the member. Advertising Expenses The Company expenses the costs of advertising as incurred. Advertising expenses were $ 6,956 , $ 7,958 , and $ 3,581 , for the years ended December 31, 2023, 2022, and 2021, respectively, and were reported as selling, general and administrative expenses. Equity-Based Compensation Equity-based compensation expense is measured and recognized based on the grant date fair value of the awards. The grant date fair value of stock options is estimated using the Black-Scholes option pricing model. The grant date fair value of restricted stock units (“RSUs”) and restricted stock awards (“RSAs”) is estimated based on the fair value of ou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1:13:54Z</dcterms:created>
  <dcterms:modified xmlns:dcterms="http://purl.org/dc/terms/" xmlns:xsi="http://www.w3.org/2001/XMLSchema-instance" xsi:type="dcterms:W3CDTF">2024-02-27T21:13:54Z</dcterms:modified>
</cp:coreProperties>
</file>